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 sheetId="8" state="visible" r:id="rId8"/>
    <sheet xmlns:r="http://schemas.openxmlformats.org/officeDocument/2006/relationships" name="Balance Sheet Disclosure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Factoring Arrangements" sheetId="12" state="visible" r:id="rId12"/>
    <sheet xmlns:r="http://schemas.openxmlformats.org/officeDocument/2006/relationships" name="Line-of-Credit" sheetId="13" state="visible" r:id="rId13"/>
    <sheet xmlns:r="http://schemas.openxmlformats.org/officeDocument/2006/relationships" name="Long-Term Debt"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 (Tables)" sheetId="22" state="visible" r:id="rId22"/>
    <sheet xmlns:r="http://schemas.openxmlformats.org/officeDocument/2006/relationships" name="Balance Sheet Disclosures (Tabl" sheetId="23" state="visible" r:id="rId23"/>
    <sheet xmlns:r="http://schemas.openxmlformats.org/officeDocument/2006/relationships" name="Segment Reporting (Tables)" sheetId="24" state="visible" r:id="rId24"/>
    <sheet xmlns:r="http://schemas.openxmlformats.org/officeDocument/2006/relationships" name="Long-Term Debt (Tables)"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Acquisition (Details)" sheetId="33" state="visible" r:id="rId33"/>
    <sheet xmlns:r="http://schemas.openxmlformats.org/officeDocument/2006/relationships" name="Acquisition (Details 1)" sheetId="34" state="visible" r:id="rId34"/>
    <sheet xmlns:r="http://schemas.openxmlformats.org/officeDocument/2006/relationships" name="Acquisition (Details 2)" sheetId="35" state="visible" r:id="rId35"/>
    <sheet xmlns:r="http://schemas.openxmlformats.org/officeDocument/2006/relationships" name="Acquisition (Details Textual)" sheetId="36" state="visible" r:id="rId36"/>
    <sheet xmlns:r="http://schemas.openxmlformats.org/officeDocument/2006/relationships" name="Balance Sheet Disclosures (Deta" sheetId="37" state="visible" r:id="rId37"/>
    <sheet xmlns:r="http://schemas.openxmlformats.org/officeDocument/2006/relationships" name="Balance Sheet Disclosures (De_2" sheetId="38" state="visible" r:id="rId38"/>
    <sheet xmlns:r="http://schemas.openxmlformats.org/officeDocument/2006/relationships" name="Balance Sheet Disclosures (De_3" sheetId="39" state="visible" r:id="rId39"/>
    <sheet xmlns:r="http://schemas.openxmlformats.org/officeDocument/2006/relationships" name="Balance Sheet Disclosures (De_4" sheetId="40" state="visible" r:id="rId40"/>
    <sheet xmlns:r="http://schemas.openxmlformats.org/officeDocument/2006/relationships" name="Balance Sheet Disclosures (De_5" sheetId="41" state="visible" r:id="rId41"/>
    <sheet xmlns:r="http://schemas.openxmlformats.org/officeDocument/2006/relationships" name="Balance Sheet Disclosures (De_6" sheetId="42" state="visible" r:id="rId42"/>
    <sheet xmlns:r="http://schemas.openxmlformats.org/officeDocument/2006/relationships" name="Balance Sheet Disclosures (De_7" sheetId="43" state="visible" r:id="rId43"/>
    <sheet xmlns:r="http://schemas.openxmlformats.org/officeDocument/2006/relationships" name="Segment Reporting (Details)" sheetId="44" state="visible" r:id="rId44"/>
    <sheet xmlns:r="http://schemas.openxmlformats.org/officeDocument/2006/relationships" name="Segment Reporting (Details 1)" sheetId="45" state="visible" r:id="rId45"/>
    <sheet xmlns:r="http://schemas.openxmlformats.org/officeDocument/2006/relationships" name="Segment Reporting (Details Text" sheetId="46" state="visible" r:id="rId46"/>
    <sheet xmlns:r="http://schemas.openxmlformats.org/officeDocument/2006/relationships" name="Related Party Transactions (Det" sheetId="47" state="visible" r:id="rId47"/>
    <sheet xmlns:r="http://schemas.openxmlformats.org/officeDocument/2006/relationships" name="Factoring Arrangements (Details" sheetId="48" state="visible" r:id="rId48"/>
    <sheet xmlns:r="http://schemas.openxmlformats.org/officeDocument/2006/relationships" name="Line-of-Credit (Details)"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Long-Term Debt (Details 2)" sheetId="52" state="visible" r:id="rId52"/>
    <sheet xmlns:r="http://schemas.openxmlformats.org/officeDocument/2006/relationships" name="Long-Term Debt (Details Textual" sheetId="53" state="visible" r:id="rId53"/>
    <sheet xmlns:r="http://schemas.openxmlformats.org/officeDocument/2006/relationships" name="Stockholders' Deficit (Details)" sheetId="54" state="visible" r:id="rId54"/>
    <sheet xmlns:r="http://schemas.openxmlformats.org/officeDocument/2006/relationships" name="Stockholders' Deficit (Details " sheetId="55" state="visible" r:id="rId55"/>
    <sheet xmlns:r="http://schemas.openxmlformats.org/officeDocument/2006/relationships" name="Stockholders' Deficit (Detail_2" sheetId="56" state="visible" r:id="rId56"/>
    <sheet xmlns:r="http://schemas.openxmlformats.org/officeDocument/2006/relationships" name="Stockholders' Deficit (Detail_3" sheetId="57" state="visible" r:id="rId57"/>
    <sheet xmlns:r="http://schemas.openxmlformats.org/officeDocument/2006/relationships" name="Stockholders' Deficit (Detail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Employee Benefit Plan (Details)"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8</t>
  </si>
  <si>
    <t>May 29, 2019</t>
  </si>
  <si>
    <t>Jun. 30, 2018</t>
  </si>
  <si>
    <t>Document and Entity Information [Abstract]</t>
  </si>
  <si>
    <t>Entity Registrant Name</t>
  </si>
  <si>
    <t>EVO Transportation &amp; Energy Services, Inc.</t>
  </si>
  <si>
    <t>Entity Central Index Key</t>
  </si>
  <si>
    <t>0000728447</t>
  </si>
  <si>
    <t>Trading Symbol</t>
  </si>
  <si>
    <t>EVOA</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 Known Seasoned Issuer</t>
  </si>
  <si>
    <t>No</t>
  </si>
  <si>
    <t>Entity Voluntary Filers</t>
  </si>
  <si>
    <t>Entity Current Reporting Status</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Consolidated Balance Sheets - USD ($)</t>
  </si>
  <si>
    <t>Dec. 31, 2017</t>
  </si>
  <si>
    <t>Current assets</t>
  </si>
  <si>
    <t>Cash</t>
  </si>
  <si>
    <t>Accounts receivable - trade, net</t>
  </si>
  <si>
    <t>Alternative fuels tax credit receivable</t>
  </si>
  <si>
    <t>Other current assets</t>
  </si>
  <si>
    <t>Total current assets</t>
  </si>
  <si>
    <t>Non-current assets</t>
  </si>
  <si>
    <t>Property, equipment and land, net</t>
  </si>
  <si>
    <t>Assets held for sale</t>
  </si>
  <si>
    <t xml:space="preserve"> </t>
  </si>
  <si>
    <t>Goodwill</t>
  </si>
  <si>
    <t>Intangibles</t>
  </si>
  <si>
    <t>Deposits and other long-term assets</t>
  </si>
  <si>
    <t>Total non-current assets</t>
  </si>
  <si>
    <t>Total assets</t>
  </si>
  <si>
    <t>Current liabilities</t>
  </si>
  <si>
    <t>Line-of-credit</t>
  </si>
  <si>
    <t>Accounts payable</t>
  </si>
  <si>
    <t>Accounts payable - related party</t>
  </si>
  <si>
    <t>Accrued expenses</t>
  </si>
  <si>
    <t>Accrued interest - related party</t>
  </si>
  <si>
    <t>Factored receivable advances</t>
  </si>
  <si>
    <t>Advance from related parties</t>
  </si>
  <si>
    <t>Derivative liability</t>
  </si>
  <si>
    <t>Current portion of long-term debt</t>
  </si>
  <si>
    <t>Senior promissory note - related party</t>
  </si>
  <si>
    <t>Promissory note-stockholder</t>
  </si>
  <si>
    <t>Subordinated convertible senior notes payable to stockholders</t>
  </si>
  <si>
    <t>Working capital notes - related party</t>
  </si>
  <si>
    <t>Total current liabilities</t>
  </si>
  <si>
    <t>Non-current liabilities</t>
  </si>
  <si>
    <t>Long-term debt, less current portion</t>
  </si>
  <si>
    <t>Convertible promissory notes - related parties, less unamortized debt discount of $7,495,295 (2018) and $4,257,358 (2017)</t>
  </si>
  <si>
    <t>Promissory note - related party</t>
  </si>
  <si>
    <t>Secured convertible promissory notes, less unamortized debt discount of $591,598 (2018) and zero (2017) and net of debt issuance costs of $415,614 (2018) and zero (2017)</t>
  </si>
  <si>
    <t>Fuel discount advance</t>
  </si>
  <si>
    <t>Long term subordinated convertible junior notes payable to stockholders</t>
  </si>
  <si>
    <t>Convertible promissory notes - related party</t>
  </si>
  <si>
    <t>Derivative liability, less current portion</t>
  </si>
  <si>
    <t>Deferred rent</t>
  </si>
  <si>
    <t>Total non-current liabilities</t>
  </si>
  <si>
    <t>Total liabilities</t>
  </si>
  <si>
    <t>Commitments and contingencies (Note 10)</t>
  </si>
  <si>
    <t>Redeemable preferred stock</t>
  </si>
  <si>
    <t>Series A Redeemable Preferred stock, $0.0001 par value; 10,000,000 shares authorized, 100,000 (2018) and zero (2017) shares issued and outstanding, includes accrued and undeclared dividends $17,227 (2018) and zero (2017) liquidation preference 251,227</t>
  </si>
  <si>
    <t>Stockholders' deficit</t>
  </si>
  <si>
    <t>Common stock, $0.0001 par value; 100,000,000 shares authorized; 2,258,530 (2018) and 429,308 (2017) shares issued and outstanding</t>
  </si>
  <si>
    <t>Common stock subscribed and not yet issued 500,000 (2018) and zero (2017)</t>
  </si>
  <si>
    <t>Additional paid-in capital</t>
  </si>
  <si>
    <t>Accumulated deficit</t>
  </si>
  <si>
    <t>Total stockholders' deficit</t>
  </si>
  <si>
    <t>Total liabilities, Series A Redeemable Preferred stock, and stockholders' deficit</t>
  </si>
  <si>
    <t>Consolidated Balance Sheets (Parenthetical) - USD ($)</t>
  </si>
  <si>
    <t>Statement of Financial Position [Abstract]</t>
  </si>
  <si>
    <t>Unamortized debt discount</t>
  </si>
  <si>
    <t>Net unamortized discount</t>
  </si>
  <si>
    <t>Debt issuance costs</t>
  </si>
  <si>
    <t>Series A redeemable preferred stock, par value</t>
  </si>
  <si>
    <t>Series A redeemable preferred stock, shares authorized</t>
  </si>
  <si>
    <t>Series A redeemable preferred stock, shares issued</t>
  </si>
  <si>
    <t>Series A redeemable preferred stock, shares outstanding</t>
  </si>
  <si>
    <t>Accrued and undeclared dividends</t>
  </si>
  <si>
    <t>Series A redeemable preferred stock, liquidation preference</t>
  </si>
  <si>
    <t>Common stock, par value</t>
  </si>
  <si>
    <t>Common stock, shares authorized</t>
  </si>
  <si>
    <t>Common stock, shares issued</t>
  </si>
  <si>
    <t>Common stock, shares outstanding</t>
  </si>
  <si>
    <t>Common stock subscribed and not yet issued</t>
  </si>
  <si>
    <t>Consolidated Statements of Operations - USD ($)</t>
  </si>
  <si>
    <t>Revenue</t>
  </si>
  <si>
    <t>CNG sales</t>
  </si>
  <si>
    <t>Trucking revenue</t>
  </si>
  <si>
    <t>Federal alternative fuels tax credit</t>
  </si>
  <si>
    <t>Total revenue</t>
  </si>
  <si>
    <t>Operating expenses</t>
  </si>
  <si>
    <t>Payroll, benefits and related</t>
  </si>
  <si>
    <t>Purchased transportation</t>
  </si>
  <si>
    <t>General and administrative</t>
  </si>
  <si>
    <t>Equipment rent</t>
  </si>
  <si>
    <t>Fuel</t>
  </si>
  <si>
    <t>CNG expenses</t>
  </si>
  <si>
    <t>Insurance and claims</t>
  </si>
  <si>
    <t>Depreciation and amortization</t>
  </si>
  <si>
    <t>Maintenance and supplies</t>
  </si>
  <si>
    <t>Operating supplies and expenses</t>
  </si>
  <si>
    <t>Impairment</t>
  </si>
  <si>
    <t>Total operating expenses</t>
  </si>
  <si>
    <t>Operating loss</t>
  </si>
  <si>
    <t>Other income (expense)</t>
  </si>
  <si>
    <t>Interest expense</t>
  </si>
  <si>
    <t>Realized and unrealized gains (losses) on derivative liability, net</t>
  </si>
  <si>
    <t>Gain on conversion of notes payable</t>
  </si>
  <si>
    <t>Gain on extinguishment of convertible promissory notes</t>
  </si>
  <si>
    <t>Warrant expense</t>
  </si>
  <si>
    <t>Total other expense</t>
  </si>
  <si>
    <t>Deferred tax expense</t>
  </si>
  <si>
    <t>Total income tax expense</t>
  </si>
  <si>
    <t>Net loss</t>
  </si>
  <si>
    <t>Accrued and undeclared preferred stock dividends</t>
  </si>
  <si>
    <t>Net loss available to common stockholders</t>
  </si>
  <si>
    <t>Basic and diluted weighted average common shares outstanding</t>
  </si>
  <si>
    <t>Basic and diluted loss per common share</t>
  </si>
  <si>
    <t>Consolidated Statement of Changes in Stockholders' Deficit - USD ($)</t>
  </si>
  <si>
    <t>Common Stock</t>
  </si>
  <si>
    <t>Common Stock Subscribed</t>
  </si>
  <si>
    <t>Additional Paid-in Capital</t>
  </si>
  <si>
    <t>Accumulated Deficit</t>
  </si>
  <si>
    <t>Total</t>
  </si>
  <si>
    <t>Beginning balance at Dec. 31, 2016</t>
  </si>
  <si>
    <t>Beginning balance, shares at Dec. 31, 2016</t>
  </si>
  <si>
    <t>Issuance of units/stock for subordinated convertible senior notes payable</t>
  </si>
  <si>
    <t>Issuance of units/stock for subordinated convertible senior notes payable, shares</t>
  </si>
  <si>
    <t>Issuance of common stock for cash</t>
  </si>
  <si>
    <t>Issuance of common stock for cash, shares</t>
  </si>
  <si>
    <t>Fair value of warrants issued with stock</t>
  </si>
  <si>
    <t>Ending balance at Dec. 31, 2017</t>
  </si>
  <si>
    <t>Ending balance, shares at Dec. 31, 2017</t>
  </si>
  <si>
    <t>Issuance of common stock for exchange of Senior Bridge notes and interest-related party</t>
  </si>
  <si>
    <t>Issuance of common stock for exchange of Senior Bridge notes and interest-related party, shares</t>
  </si>
  <si>
    <t>Issuance of common stock for exchange of Senior Bridge notes and interest</t>
  </si>
  <si>
    <t>Issuance of common stock for exchange of Senior Bridge notes and interest, shares</t>
  </si>
  <si>
    <t>Issuance of common stock for exchange of Junior Bridge notes and interest-related party</t>
  </si>
  <si>
    <t>Issuance of common stock for exchange of Junior Bridge notes and interest-related party, shares</t>
  </si>
  <si>
    <t>Issuance of common stock for exchange of Junior Bridge notes and interest</t>
  </si>
  <si>
    <t>Issuance of common stock for exchange of Junior Bridge notes and interest, shares</t>
  </si>
  <si>
    <t>Forgiveness of Junior and Senior bridge notes</t>
  </si>
  <si>
    <t>Fair value of stock based compensation</t>
  </si>
  <si>
    <t>Fair value of warrant based compensation</t>
  </si>
  <si>
    <t>Fair value of warrants issued to guarantee debt</t>
  </si>
  <si>
    <t>Related party accounts payable converted to common stock</t>
  </si>
  <si>
    <t>Related party accounts payable converted to common stock, shares</t>
  </si>
  <si>
    <t>Accounts payable converted to common stock</t>
  </si>
  <si>
    <t>Accounts payable converted to common stock, shares</t>
  </si>
  <si>
    <t>Common stock issued for the purchase of Thunder Ridge Transport, Inc.</t>
  </si>
  <si>
    <t>Common stock issued for the purchase of Thunder Ridge Transport, Inc., shares</t>
  </si>
  <si>
    <t>Fair value of warrants issued Secured convertible promissory notes</t>
  </si>
  <si>
    <t>Fair value of warrants issued for services</t>
  </si>
  <si>
    <t>Issuance of common stock for exchange of Convertible promissory notes - related party</t>
  </si>
  <si>
    <t>Issuance of common stock for exchange of Convertible promissory notes - related party, shares</t>
  </si>
  <si>
    <t>Fair value of warrants issued with conversion of Convertible promissory notes</t>
  </si>
  <si>
    <t>Fair value of debt discount for conversion feature on convertible promissory notes - related party</t>
  </si>
  <si>
    <t>Series A Redeemable preferred stock dividend</t>
  </si>
  <si>
    <t>Ending balance at Dec. 31, 2018</t>
  </si>
  <si>
    <t>Ending balance, shares at Dec. 31, 2018</t>
  </si>
  <si>
    <t>Consolidated Statements of Cash Flows - USD ($)</t>
  </si>
  <si>
    <t>Cash flows from operating activities</t>
  </si>
  <si>
    <t>Adjustments to reconcile net loss to net cash used in operating activities</t>
  </si>
  <si>
    <t>Allowance for (reversal of) doubtful accounts</t>
  </si>
  <si>
    <t>Gain on sale of fixed assets</t>
  </si>
  <si>
    <t>Gain on conversion of accounts payable to common stock</t>
  </si>
  <si>
    <t>Gain on conversion of convertible promissory notes to common stock</t>
  </si>
  <si>
    <t>Realized loss on derivative liability</t>
  </si>
  <si>
    <t>(Gain) loss on derivative liability</t>
  </si>
  <si>
    <t>Accretion of debt discount</t>
  </si>
  <si>
    <t>Interest expense converted to promissory notes - related party</t>
  </si>
  <si>
    <t>Interest expense converted to secured convertible promissory notes</t>
  </si>
  <si>
    <t>Redeemable Series A Preferred stock issued for services</t>
  </si>
  <si>
    <t>Common stock issued for debt</t>
  </si>
  <si>
    <t>Warrant expenses</t>
  </si>
  <si>
    <t>Deferred taxes</t>
  </si>
  <si>
    <t>Stock and warrant-based compensation</t>
  </si>
  <si>
    <t>Amortization of debt issuance costs</t>
  </si>
  <si>
    <t>Changes in assets and liabilities</t>
  </si>
  <si>
    <t>Accounts receivable</t>
  </si>
  <si>
    <t>Other assets</t>
  </si>
  <si>
    <t>Net cash used in operating activities</t>
  </si>
  <si>
    <t>Cash flows from investing activities</t>
  </si>
  <si>
    <t>Purchases of equipment</t>
  </si>
  <si>
    <t>Purchase of equipment from W. E. Graham acquisition</t>
  </si>
  <si>
    <t>Proceeds from sale of assets</t>
  </si>
  <si>
    <t>Deposits</t>
  </si>
  <si>
    <t>Net cash (used in) provided by investing activities</t>
  </si>
  <si>
    <t>Cash flows from financing activities</t>
  </si>
  <si>
    <t>Line-of-credit, net</t>
  </si>
  <si>
    <t>Proceeds from sales of common stock</t>
  </si>
  <si>
    <t>Proceeds from secured convertible promissory notes</t>
  </si>
  <si>
    <t>Payments of principal on long-term debt</t>
  </si>
  <si>
    <t>Payments on fuel advance</t>
  </si>
  <si>
    <t>Payments on promissory note - stockholder</t>
  </si>
  <si>
    <t>Proceeds from subordinated convertible senior notes payable to stockholders</t>
  </si>
  <si>
    <t>Payments on subordinated convertible senior notes payable to stockholders</t>
  </si>
  <si>
    <t>Advances from factoring</t>
  </si>
  <si>
    <t>Proceeds from advances from related parties</t>
  </si>
  <si>
    <t>Payments on working capital notes - related party</t>
  </si>
  <si>
    <t>Payments to related parties</t>
  </si>
  <si>
    <t>Net cash provided by financing activities</t>
  </si>
  <si>
    <t>Net increase in cash</t>
  </si>
  <si>
    <t>Cash - beginning of year</t>
  </si>
  <si>
    <t>Cash - end of year</t>
  </si>
  <si>
    <t>Supplemental disclosures of cash flow information:</t>
  </si>
  <si>
    <t>Interest paid</t>
  </si>
  <si>
    <t>Supplemental schedule of non-cash investing activities:</t>
  </si>
  <si>
    <t>Common Stock issued for acquisition of Thunder Ridge</t>
  </si>
  <si>
    <t>Debt issued for acquisition of Thunder Ridge</t>
  </si>
  <si>
    <t>Note payable issued for acquisition of Graham</t>
  </si>
  <si>
    <t>Conversion of Junior Bridge Notes and interest to common stock - related party</t>
  </si>
  <si>
    <t>Conversion of Junior Bridge Notes and interest to common stock</t>
  </si>
  <si>
    <t>Conversion of Senior Bridge Notes and interest to common stock - related party</t>
  </si>
  <si>
    <t>Conversion of Senior Bridge Notes and interest to common stock</t>
  </si>
  <si>
    <t>Forgiveness of Junior and Senior Bridge notes - related party</t>
  </si>
  <si>
    <t>Common stock for settlement of accounts payable - related party</t>
  </si>
  <si>
    <t>Common stock for settlement of accounts payable</t>
  </si>
  <si>
    <t>Conversion of related party notes payable to common stock</t>
  </si>
  <si>
    <t>Debt discount related to secured convertible promissory notes</t>
  </si>
  <si>
    <t>Promissory notes - related party for acquisition of EAF</t>
  </si>
  <si>
    <t>Convertible promissory note - related party for acquisition of EAF</t>
  </si>
  <si>
    <t>Debt discount related to convertible promissory note - related party for acquisition of EAF</t>
  </si>
  <si>
    <t>Description of Business and Summary of Significant Accounting Policies</t>
  </si>
  <si>
    <t>Accounting Policies [Abstract]</t>
  </si>
  <si>
    <t xml:space="preserve">Note 1 - Description of Business
and Summary of Significant Accounting Policies Description of Business The Company is a holding company based
in Peoria, Arizona that owns seven operating subsidiaries; Graham, Leasing, Titan, Thunder Ridge, Ursa Major, Sheehy and EAF,
which are in the businesses of compressed natural gas ("CNG") service stations or fulfilling USPS and corporate contracts
for freight trucking services. The Company purchased all 100% of the
outstanding member interests of Graham, on November 18, 2018 for a $186,000 cash payment and a $300,000 note payable. Leasing was organized to own the Company's
trucks, trailers and vans. The company was formed on November 2, 2018, but did not start operations as of December 31, 2018. Titan is the management company that oversees
operations of the El Toro, Diamond Bar, and Blaine CNG service stations. Blaine and Diamond Bar were formed in 2015. In March
2016, Diamond Bar began operations of its CNG station under a lease agreement with the State of California South Coast Air Quality
Management District ("SCAQMD") in Diamond Bar, California. As of June 30, 2017, El Toro ceased operations. The Company
discontinued construction of Blaine during the fourth quarter of 2017. During February 2018, the Company entered into a management
agreement with a third-party to operate Diamond Bar. EAF was originally organized on March
28, 2012 under the name Clean-n-Green Alternative Fuels, LLC" in the State of Delaware. Effective May 1, 2012, EAF changed
its name to "Environmental Alternative Fuels, LLC." EVO CNG LLC, EAF's wholly owned subsidiary, was originally
organized in the State of Delaware on April 1, 2013 under the name "EVO Trillium, LLC" and subsequently changed its
name to "EVO CNG, LLC" effective March 1, 2016. Together, EAF and EVO CNG LLC operate six compressed natural gas fueling
stations located in California, Texas, Arizona and Wisconsin. The Company acquired Thunder Ridge on
June 1, 2018. Thunder Ridge was founded in Missouri in 2000 and is engaged in the business of fulfilling government and corporate
contracts for freight trucking services. EVO, Inc. was incorporated in the State
of Delaware on October 22, 2010. Basis of Presentation These financial statements represent the
consolidated financial statements of EVO Transportation &amp; Energy Services, Inc. ("EVO Inc." or the "Company"),
its wholly owned subsidiaries, Titan CNG LLC ("Titan"), W.E. Graham ("Graham"), EVO Equipment Leasing,
LLC ("Leasing"), Thunder Ridge Transport, Inc. ("Thunder Ridge") and Environmental Alternative Fuels,
LLC ("EAF"), Titan's wholly-owned subsidiaries, Titan El Toro LLC ("El Toro"), Titan Diamond Bar
LLC ("Diamond Bar"), and Titan Blaine, LLC ("Blaine"), Thunder Ridge's wholly-owned subsidiary,
Thunder Ridge Logistics, LLC, ("Logistics"), and EAF's wholly-owned subsidiary, EVO CNG, LLC ("EVO CNG").
Subsequent to year end the Company formed EVO Services Group, LLC. Principles of Consolidation The accompanying consolidated financial
statements include the accounts of EVO, Inc. and its subsidiaries, Graham, Leasing, Titan, Thunder Ridge and EAF, Titan's
wholly owned subsidiaries, El Toro, Diamond Bar and Blaine, Thunder Ridge's wholly owned subsidiary, Logistics, and EAF's
wholly owned subsidiary, EVO CNG. All intercompany accounts and transactions have been eliminated upon consolidation. Going
Concern The Company is an early stage company
in the process of acquiring several businesses with highway contract routes operated for the United States Postal Service ("USPS")
and Compressed Natural Gas ("CNG") fuel stations. As of December 31, 2018, the Company has a working capital deficit
of approximately $13.0 million, stockholders' deficit of approximately $10.3 million, and negative operating cashflows of
$6.8 million. Management anticipates rectifying these deficits with additional public and private offerings. Also, the Company
is evaluating certain cash flow improvement measures by consolidating costs with the acquired entities, the purchase of vehicles
to reduce purchased transportation and repricing contracts with USPS. However, there can be no assurance that the Company will
be successful in these efforts. Further, for the year ended December 31, 2018, the USPS accounted for 95% of the Company's
total consolidated revenues. The loss of the USPS as a customer, or a significant reduction in the Company's relationship
with the USPS would have a material adverse effect on the Company's business. The accompanying consolidated financial
statements have been prepared assuming that the Company will continue as a going concern for the next twelve months from the issuance
of these consolidated statements within the Company's Annual Report on Form 10-K.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ext twelve months from the issuance of these
consolidated statements within the Company's Annual Report on Form 10-K. To meet its current and future obligations,
the Company has taken the following steps to capitalize the business and successfully achieve its business plan during 2019: Management is working with related party
debt holders and equipment lenders to extend or convert existing debt. However, there can be no assurance that the Company will
be successful in these efforts. On January 2, 2019, the Company acquired
Sheehy Mail a mail contractor headquartered in Waterloo, Wisconsin. Sheehy Mail operates 104 trucks that service 16 USPS contracts
across 18 states. On February 1, 2019, the Company acquired
Ursa Major Corporation ("Ursa") and J.B. Lease ("J.B. Lease") Corporation a mail contractor located in
Milwaukee, Wisconsin. Ursa operates 250 trucks that service 42 USPS contracts across 22 states. During February 2019, El Toro received
a waiver from Tradition Capital Bank of its 2018 defaults of certain debt service coverage ratio, minimum tangible equity, and
debt to equity ratio covenants in the El Toro SBA loan, which waiver also eliminates those covenants for 2019 and thereafter. On April 30, 2019, the Company and Peck
entered into a fourth amendment to the Purchase Agreement (the "Fourth Purchase Agreement Amendment"). The Fourth
Purchase Agreement Amendment extended the April 30, 2019 portion of the original maturity date to June 30, 2019. As of December
31, 2018, the outstanding balance was $2,386,778. The cash balance as of December 31, 2018
was $1,630,022 and is sufficient to cover the negative cash flows generated from operations through the first half of 2019. Management
is in the process of identifying sources of capital through debt refinancing and equity investments through one or more private
placements Management believes these additional sources will give the Company sufficient liquidity until it achieves projected
positive cash flows from operations in the third quarter of 2019.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goodwill and long-lived intangible asset valuations, fixed asset impairment assessments, debt discount,
beneficial conversion feature, contingencies, purchase price allocation related to the Thunder Ridge acquisition, and going concern.
These estimates may be adjusted as more current information becomes available, and any adjustment could be significant. Cash The Company considers all highly liquid
instruments purchased with an original maturity of three months or less to be cash equivalents. The Company continually monitors
its positions with, and the credit quality of, the financial institutions with which it invests.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As of December 31, 2018, and 2017, the Company has recorded an allowance of $0 and $37,007,
respectively. Federal Alternative Fuels Tax Credit Receivable Federal Alternative Fuels Tax Credit ("AFTC")
(formerly known as Volumetric Excise Tax Credit) receivable are the excise tax refunds to be received from the Federal Government
on CNG fuel sales. Concentrations of Credit Risk The Company grants credit in the normal
course of business to customers in the United States. The Company periodically performs credit analysis and monitors the financial
condition of its customers to reduce credit risk. As of December 31, 2018, and 2017, the
CNG stations had four and three customers that accounted for 98% and 75% of CNG related accounts receivable, respectively. As
of December 31, 2018, and 2017, CNG accounts receivable accounted for 1% and 100%, respectively of the Company's total consolidated
accounts receivable balance. For the years ended December 31, 2018 and 2017, two and four customers accounted for 61% and 76%
of CNG revenues, respectively. For the years ended December 31, 2018 and 2017, CNG revenues accounted for 5% and 100% of the Company's
total consolidated revenue, respectively. As of December 31, 2018, one trucking customer
accounted for 99% of the trucking and total consolidated accounts receivable balance. This customer generated revenues representing
97% of total trucking revenues and 95% of the Company's consolidated revenues from 12 different contract locations for the
year ended December 31, 2018. Approximately 17%, 13%, and 11% of total consolidated revenues were generated from three of the contract
locations for the year ended December 31, 2018. The Company did not have trucking operations in 2017. This customer is a government
entity; therefore, the Company does not believe there is significant credit risk related to the accounts receivable balance from
this customer. The Company plans on expanding its relationship with this customer. If the Company were to lose the relationship
with this customer or is unable to renew existing contracts, it would have a significant adverse effect on the Company's
ability to continue operations. Property, Equipment and Land Property and equipment are stated at cost.
Depreciation is provided utilizing the straight-line method over the estimated useful lives for owned assets .
Maintenance and repair expenditures are charged to operations. Gains and losses on disposals of revenue equipment are included
in operations as they are a normal, recurring component of our operations.
Years
Vehicles 5
Service and other equipment 3
Buildings and improvements 15 Goodwill and Intangibles Goodwill Goodwill represents the excess of the
purchase price of a business acquisition over the net fair value of assets acquired and liabilities assumed. Goodwill and intangible
assets that do not have finite lives are not amortized, but rather are assessed for impairment at least annually or more frequently
if certain impairment indicators are pres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s ended December 31,
2018 and 2017, the Company's evaluation of goodwill resulted in an impairment of zero and $3,993,730, respectively. Intangibles Intangible assets consist of 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s the estimated lives are based
on life cycle of a customer of approximately five years. The Company evaluates the recoverability of the finite lived intangibles
whenever an impairment indicator is present. For the year ended December 31, 2017, the test results indicated an impairment of
$106,270 to customer lists. The Company's evaluation of intangibles for the year ended December 31, 2018, resulted in no
impairment. 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For the year ended December 31, 2018, the Company evaluated
the asset held for sale and determined an impairment of $240,000 for the full amount of its carrying valu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recorded no asset impairment
charges in 2018 and an asset impairment charge of $806,217 in 2017 which was related to El Toro fixed assets. Debt Issuance Costs Certain fees and costs incurred to obtain
long-term financing are capitalized and included as a reduction in the net carrying value of secured convertible promissory notes
in the consolidated balance sheet, net of accumulated amortization. These costs are amortized to interest expense over the term
of the related debt. As of December 31, 2018, and 2017, the Company capitalized $524,987 and zero, respectively, of debt issuance
costs. The Company recorded $109,373 and zero of amortization
of these costs for the years ended December 31, 2018 and 2017, respectively, and is included in interest expense in the consolidated
statement of operations. Hedging Activities The Company periodically enters into commodity
derivative contracts to manage its exposure to gas price volatility. GAAP requires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 The Company settled all of its commodity hedges during 2019 and the activity has been immaterial for 2018 and 2017.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For
the Years Ended
2018 2017
Common
stock subscribed 500,000 -
Stock options 4,700,000 -
Warrants 4,296,254 -
Common
stock to be issued upon conversion of Secured convertible promissory notes 1,615,350 -
Common
stock to be issued upon conversion of Redeemable Series A Preferred stock 100,000 -
Common
stock to be issued upon conversion of Subordinated convertible senior notes payable to stockholders 33,445 275,583
Contingent
common stock to be issued upon conversion of related-party accounts payable 89,092 89,092
Common
stock to be issued upon conversion of Convertible promissory notes - related parties 7,000,000 7,187,462
Common
stock to be issued upon conversion of Convertible junior notes payable to stockholders - 272,777
Total 18,334,141 7,824,914 Adoption of New Revenue Recognition On January 1, 2018, the Company adopted
Revenue from Contracts with Customers (Accounting Standards Codification Topic 606) ("Topic 606" or "new guidance")
retrospectively. The adoption of Topic 606 did not have a material impact on the consolidated financial statements. The new guidance
has no impact on the timing or classification of the Company's cash flows as reported in the Consolidated Statement of Cash
Flows. The Company did not record any adjustments as a result of applying Topic 606. Revenue Recognition Trucking Operations USPS
● Contract
Identification –
● Performance
Obligations –
● Transaction
Price –
● Allocating
Transaction Price to Performance Obligations –
● Revenue
Recognition – Freight
● Contract
Identification –
● Performance
Obligations –
● Transaction
Price –
● Allocating
Transaction Price to Performance Obligations –
● Revenue
Recognition – CNG
Operations The
Company's CNG is sold predominately pursuant to contractual commitments. These contracts typically include a stand-ready
obligation to supply natural gas daily.
● Contract
Identification –
● Performance
Obligations –
● Transaction
Price –
● Allocating
Transaction Price to Performance Obligations –
● Revenue
Recognition – ASC 605, Revenue Recognition There
was no change in management's determination that the Company acts as the principal (rather than the agent) with respect to revenue
recognition within its logistics businesses, under ASC 606, compared to ASC 605. Accordingly, the Company continues to recognize
revenue on a gross basis, consistent with past practices. Significant
judgments involved in the Company's revenue recognition and corresponding accounts receivable balances includ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8 and 2017. Tax years that remain subject to examination include 2015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 must assess whether valuation
allowances assessments are affected by various aspects of the Tax Act. Since, as discussed above, the Company has recorded no
amounts related to certain portions of the Tax Act, and no changes to valuation allowances as a result of the Tax Act have been
recorded. Fair Value Measurements Fair value is an exit price, representing
the amount that would be received to sell an asset or paid to transfer a liability in an orderly transaction between market participants.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Recently Issued Accounting Pronouncements In January 2017, the Financial Accounting
Standards Board ("FASB") issued Accounting Standards Update ("ASU") 2017-04, Intangibles - Goodwill
and Other (Topic 350) ("ASU 2017-04"), Simplifying the Test for Goodwill Impairment In February 2016, the FASB issued
ASU 2016-02, Leases (Topic 842) Leases
(Topic 842): Targeted Improvements In March 2018, the FASB issued ASU 2018-05, Income
Taxes (Topic 740) - Amendments to SEC Paragraphs Pursuant to SEC Staff Accounting Bulletin No. 118 Income Taxes (ASC 740) In June 2018, the FASB issued ASU
2018-07, Compensation - Stock Compensation (Topic 718): Improvements to Nonemployee Share-Based Payment Accounting, to
- Equity-Based Payments to Non-Employees In August 2018, the FASB issued ASU 2018-13, Fair Value Measurement Fair Value Measurement Reclassifications Certain amounts in the 2017 consolidated financial statements have been reclassified
to conform to the 2018 presentation. The reclassifications had no effect on previously reported results of operations or retained
deficit. Subsequent Events The Company has evaluated all subsequent
events through the auditors' report date, which is the date the consolidated financial statements were available for issuance.
With the exception of those matters discussed in Notes 8, 9 and 13, there were no material subsequent events that required recognition
or additional disclosure in these consolidated financial statements. </t>
  </si>
  <si>
    <t>Acquisition</t>
  </si>
  <si>
    <t>Acquisition [Abstract]</t>
  </si>
  <si>
    <t>Note 2 - Acquisition The acquisitions described below were
each accounted for as business combinations which requires,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under Ridge On June 1, 2018, pursuant to the Thunder
Ridge Purchase Agreement, the Company acquired all of the issued and outstanding shares of Thunder Ridge for total consideration
of $2,915,000 as outlined below. Thunder Ridge is based in Springfield, Missouri and is engaged in the business of fulfilling
government and contracts for freight trucking services and includes operations in Missouri, Kansas, Iowa, Tennessee, New York,
Pennsylvania, Maryland and Texas. With the acquisition, Thunder Ridge became a wholly-owned subsidiary of EVO, Inc. The Company expects the acquisition to
increase the Company's scale and improve margins due to combined revenues and operations, which will produce operational
synergies with the CNG stations and the freight trucking services, which is the basis for the acquisition and comprises the resulting
recording of goodwill. In addition, acquired intangible assets include USPS contracts, the trademark and the non-compete agreement. As consideration for the Thunder Ridge
shares, the Company issued a promissory note dated June 1, 2018, in the principal amount of $2,500,000 (the "TR Note").
The TR Note bears interest at 6% per year with a default interest rate of 9% per year and had an original maturity date of the
earlier of (a) the date the Company raises $40,000,000 in public or private offerings of debt or equity; (b) December 31, 2018,
or (c) termination of Billy (Trey) Peck's ("Peck") employment with the Company by the Company without cause or
by Peck for good reason. The TR Note is secured by all of the assets of Thunder Ridge pursuant to a security agreement dated June
1, 2018, between the Company, Thunder Ridge, and Peck and is also secured by the Thunder Ridge Shares ("TR Shares").
On December 26, 2018, the Company and Peck entered into an amendment to the Purchase Agreement (the "First Purchase Agreement
Amendment"). The First Purchase Agreement Amendment extends the December 31, 2018, portion of the original maturity date
to February 28, 2019. On February 28, 2019, the Company and Peck entered into another amendment to the Purchase Agreement (the
"Second Purchase Agreement Amendment"). The Second Purchase Agreement Amendment extends the December 31, 2018, portion
of the original maturity date to April 30, 2019. On April 30, 2019, the Company and Peck entered into a fourth amendment to the
Purchase Agreement (the "Fourth Purchase Agreement Amendment"). The Fourth Purchase Agreement Amendment extended the
April 30, 2019, portion of the original maturity date to June 30, 2019. As of December 31, 2018, the outstanding balance was $2,386,778. If the Company fails to repay the amounts
outstanding under the TR Note on or before June 30, 2019, Peck has the right to require the Company to return the TR Shares and
effectively rescind the sale of the TR Shares to the Company. As additional consideration for
the TR Shares and pursuant to a subscription agreement with Peck, on June 1, 2018, the Company agreed to issue to Peck (a) 500,000
shares of common stock, par value $0.0001 per share ("Common Stock") (which remain unissued) valued at $415,000. Further, Peck received warrants for employment
to be issued upon the first anniversary: (i)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s the fair value of the warrants to be approximately
$149,000. The Warrants are exercisable five years from the issuance date. The following table summarizes the fair
value allocation of the assets acquired and liabilities assumed at the acquisition date and the consideration paid for the acquisition.
Assets acquired:
Accounts receivable, net $ 2,061,514
Prepaids 160,436
Trade names 460,000
Non-competition agreement 40,000
Customer relationships 2,330,000
Goodwill 2,887,281
Deposits 205,113
Property and equipment 207,734
Total assets acquired 8,352,078
Total liabilities assumed (5,437,078 )
Net assets acquired $ 2,915,000
Consideration paid:
500,000 shares of common stock issuable $ 415,000
Promissory note 2,500,000
Total $ 2,915,000 The amount of revenue and net loss from Thunder Ridge included
in the Company's consolidated statement of operations for the period from June 1, 2018 to December 31, 2018 was $24,031,386
and $(3,343,961), respectively. The Company has evaluated goodwill and
other intangibles expects the balances will most likely be deductible for income tax purposes. The Company engaged a third-party valuation
specialist to determine the fair value of the Thunder Ridge intangible assets. The Company incurred a total of approximately $50,000
in transaction closing costs, which were expensed as incurred and included in general and administrative expenses in the consolidated
statement of operations, for the year ended December 31, 2018. W.E. Graham The Company purchased 100% of the outstanding
member interests of Graham, on November 18, 2018, for a $186,000 cash payment and a $300,000 note payable. This was an insignificant
acquisi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EVO CNG"), pursuant to which the Company acquired all of the membership interests in EAF (the "EAF
Interests") from the EAF Members. EAF, together with EVO CNG, is a compressed natural gas fueling station company with six
fueling stations in California, Texas, Arizona and Wisconsin, for total consideration of $12,863,000 as outlined below.
Assets acquired:
Prepaid assets $ 32,118
Goodwill 3,993,730
Customer list 220,000
Trademark 86,000
Favorable lease 307,000
Property, equipment and land 8,154,667
Deposits and other long-term
assets 152,117
Total assets acquired: 12,945,632
Total liabilities assumed (82,632 )
Net assets acquired $ 12,863,000
Consideration paid:
Working capital notes – related party $ 250,000
Senior promissory note – related party 3,800,000
Promissory note – related party 4,000,000
Convertible promissory note - related party 9,500,000
Debt discount (4,687,000 )
Total $ 12,863,000 The Company has evaluated goodwill and
other intangibles expects the balances will most likely be deductible for income tax purposes. The Company engaged a third-party valuation
specialist to determine the fair value of the land, buildings, equipment, and the EAF intangible assets. The Company incurred
a total of approximately $250,000 in transaction closing costs, which were expensed as incurred and included in general and administrative
expenses in the consolidated statement of operations, for the year ended December 31, 2016.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During 2018, the promissory note's maturity was extended until July 2019. Principal and
interest are due at maturity. As consideration for the EAF Interests,
the Company guaranteed a note from EAF to a former EAF member dated January 30, 2017 in the principal amount of $4,000,000 (the
"EAF Note"). The EAF Note guaranteed by substantially all of the assets of EAF. The EAF Note bears interest at 7.5%
per annum with a default rate of 12.5% per annum and has a maturity date of the earlier of (a) February 1, 2020 and (b) declaration
by the noteholder of an event of default under the EAF Note. Principal and interest are due at maturity. Also, as consideration for the EAF Interests,
the Company issued convertible promissory notes to the EAF Members in the aggregate principal amount of $9.5 million (the "Convertible
Notes"). The Convertible Notes bear interest at 1.5% per year and have a maturity date of February 1, 2026. The Convertible
Notes were originally initially convertible into 1,400,000 shares (the "Transaction Shares") of the Company's
common stock, (the "Common Stock"), subject to adjustment for any stock splits, combinations or similar transactions,
representing approximately 81.1% of the Company's total outstanding shares of Common Stock on a post transaction basis.
Accordingly, conversion of the Convertible Notes would result in a change in control of the Company. The number of Transaction
Shares was subject to increase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The Company evaluated the
embedded conversion feature under ASC 815 for the variable number of shares issuable and determined that, at the date of issuance,
the conversion feature had no value as it was substantially out of the money and there was no market for the shares. During October
2018, the Company amended the Convertible Notes to eliminate the variable number of shares issuable under the conversion feature
to a fixed amount of 7,000,000 shares upon conversion. The Company recorded a gain on extinguishment of debt at the date of the
amendment of the Convertible Notes at the fair value of the original 1,400,000 shares issuable of $(928,227), a discount on debt
of $2,546,294 for the new conversion feature and a discount on debt of $5,009,885 related to imputed interest at 12.8%. Pursuant to the terms of the Exchange
Agreement, the EAF Members are entitled to demand registration rights and piggyback registration rights with respect to the Transaction
Shares. The Convertible Notes are secured by all of the assets of EAF and the EAF Interests, which the Company pledged to the
EAF Members as security for the Convertible Notes. Each Convertible Note is convertible at
the applicable holder's option upon (1) consummation of a reorganization, merger or similar transaction where the Company
is not the surviving or resulting entity or (2) the sale of all or substantially all of the Company's assets, subject to
customary restrictions. The Convertible Notes are also subject to mandatory conversion at the Company's option beginning
on the first anniversary of the issue date if: (i) the closing price of the common stock is greater than $10.00 and (ii) the average
daily trading volume of shares of common stock has equaled 100,000 or more for the 30 days prior to the applicable date. Upon
a conversion of the Convertible Notes, accrued interest may also be converted into shares of common stock at the greater of (1)
1.357, subject to adjustment for stock splits or combinations, or (2) the closing price of a share of common stock as reported
on the business day that immediately precedes the date of the notice of conversion provided by the party making the election. The following unaudited pro forma summary
presents condensed consolidated information of the Company as if the business combinations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The following
table does not include pro forma financial information for Graham, as historical results were not available.
2018 2017
Revenue
As reported $ 25,603,909 $ 2,096,903
Add pro forma adjustments:
EAF - 187,003
Thunder Ridge 10,321,716 17,348,999
Pro forma $ 35,925,625 $ 19,632,905
Net loss
As reported $ (6,576,692 ) $ (9,160,893 )
Add pro forma adjustments:
EAF - (7,703 )
Thunder Ridge (760,839 ) (1,063,109 )
Pro forma $ (7,337,531 ) $ (10,231,705 )
Net loss available to common shareholders
As reported $ (6,593,919 ) $ (9,160,893 )
Pro forma $ (7,354,758 ) $ (10,231,705 )
Basic and diluted weighted average common shares outstanding 1,907,055 396,717
Basic and diluted loss per common share, as reported $ (3.46 ) $ (23.09 )
Basic and diluted loss per common share, pro forma $ (3.86 ) $ (25.79 )</t>
  </si>
  <si>
    <t>Balance Sheet Disclosures</t>
  </si>
  <si>
    <t>Balance Sheet Disclosures [Abstract]</t>
  </si>
  <si>
    <t xml:space="preserve">Note 3 - Balance Sheet Disclosures Accounts receivable are summarized as
follows:
December
31,
2018 2017
Accounts
receivable – trade $ 6,410,983 $ 187,426
Allowance
for doubtful accounts - (37,007 )
$ 6,410,983 $ 150,419 Bad debt expense for the years ended December 31, 2018 and
2017 was $0 and $37,007, respectively. Property, equipment and land are summarized
as follows:
December
31,
2018 2017
Equipment $ 3,920,026 $ 3,919,589
Buildings 3,259,179 3,259,179
Land 975,899 975,899
Vehicles 342,805 -
Computer
equipment 37,627 37,627
Site
development 35,091 -
8,570,627 8,192,294
Less
accumulated depreciation (966,765 ) (451,871 )
$ 7,603,862 $ 7,740,423 Depreciation expense for the years ended
December 31, 2018, and 2017, was $520,400 and $549,630, respectively. During the year ended December 31, 2018,
the Company did not identify impairment of long-lived assets to be held and used. During the year ended December 31, 2017, the
Company recorded an impairment of $806,217 for El Toro's fixed assets. Intangible assets consist of the following:
December 31,
2018 2017
Customer relationships $ 2,743,730 $ 113,730
Favorable leases 307,000 307,000
Non-competition agreement 40,000 -
Tradename 546,000 86,000
3,636,730 506,730
Less accumulated amortization (599,991 ) (161,446 )
$ 3,036,739 $ 345,284 During the year ended December 31, 2018,
the Company did not record impairment of its intangible assets. During the year ended December 31, 2017, the Company impaired
$106,270 related to customer lists. Amortization expense for the years ended December 31, 2018
and 2017, was $438,545 and $161,446, respectively. Future amortization expense will be approximately as follows:
Year Ending December 31,
2019 $ 743,000
2020 606,000
2021 442,000
2022 442,000
2023 442,000
Thereafter 362,000
$ 3,037,000 Goodwill consists of the following:
December 31,
2018 2017
Goodwill $ - $ 3,993,730
Additions 2,887,281 -
Less impairment - (3,993,730 )
$ 2,887,281 $ - During the year ended December 31, 2018,
the Company recognized goodwill of $2,887,281 related to the Thunder Ridge acquisition and did not record impairment of goodwill.
During the year ended December 31, 2017, the Company impaired total goodwill for $3,993,730. Accrued expenses consist of the following:
December
31,
2018 2017
Purchased
transportation $ 2,187,616 $ -
Compensation,
related taxes and benefits 1,344,046 72,420
Credit
cards 584,746 12,527
Professional
fees 250,000 380,547
Federal
alternative fuels tax credit 242,725 562,513
Regulatory
fees 233,279 99,343
Operating
costs 80,573 28,138
Deferred
rent 7,462 13,233
Interest 137,597 9,895
Excise
taxes 5,273 -
$ 5,073,317 $ 1,178,616 </t>
  </si>
  <si>
    <t>Segment Reporting</t>
  </si>
  <si>
    <t>Segment Reporting [Abstract]</t>
  </si>
  <si>
    <t xml:space="preserve">Note 4 - Segment Reporting The Company's two reportable segments
are Trucking and CNG Fueling Stations. Trucking CNG Fueling Stations In determining its reportable segments,
the Company's management focuses on financial information, such as operating revenue, operating expense categories, operating
ratios and operating income, as well as on key operating statistics, to make operating decisions. The trucking segment includes $2,887,281
of goodwill in the year ended December 31, 2018. The following tables summarize operating
revenue, operating loss, and depreciation and amortization by segment.
Year Ended December 31, 2018
Trucking CNG Corporate and Unallocated Total
Total revenues $ 24,255,608 $ 1,348,301 $ - $ 25,603,909
Operating expenses (26,937,152 ) (959,396 ) (2,868,029 ) (30,764,577 )
Depreciation and amortization (304,420 ) (654,525 ) - (958,945 )
Interest and other (expense) income, net (157,997 ) (178,923 ) (120,159 ) (457,079 )
Income tax income (expense) - - - -
Net loss $ (3,143,961 ) $ (444,543 ) $ (2,988,188 ) $ (6,576,692 )
Year
Ended December 31, 2017
Trucking CNG (1) Corporate
and Unallocated Total
Total revenues $ - $ 2,096,903 $ - $ 2,096,903
Operating expenses - (6,406,093 ) (2,416,071 ) (8,822,164 )
Depreciation and amortization - (711,076 ) - (711,076 )
Interest and other (expense) income, net - (1,795,850 ) (1,795,850 )
Income tax income (expense) - - 71,294 71,294
Net loss $ - $ (5,020,266 ) $ (4,140,627 ) $ (9,160,893 )
(1) Total
CNG revenues includes $128,340 of alternative fuels tax credits. For the year ended December 31, 2018,
the revenues from one customer accounted for approximately 95% of total consolidated revenues. The Company did not have trucking
revenues in 2017. The following tables summarize total assets
by segment:
Year
Ended December 31, 2018
Trucking CNG Corporate
and Unallocated Total
Property, equipment and land, net $ 349,549 $ 7,254,313 $ - $ 7,603,862
Other assets 13,711,924 1,329,746 5,074 15,046,744
Total assets $ 14,061,473 $ 8,584,059 $ 5,074 $ 22,650,606
Year
Ended December 31, 2017
Trucking CNG Corporate
and Unallocated Total
Property, equipment and land, net $ - $ 7,715,965 $ 24,458 $ 7,740,423
Assets held for sale - 240,000 - 240,000
Other assets - 1,309,991 52,223 1,362,214
Total assets $ - $ 9,265,956 $ 76,681 $ 9,342,637 </t>
  </si>
  <si>
    <t>Related Party Transactions</t>
  </si>
  <si>
    <t>Related Party Transactions [Abstract]</t>
  </si>
  <si>
    <t>Note 5 - Related Party Transactions Accounts Payable - Related Party The Company's accounts payables
- related party consist of guaranteed payments and expense reimbursement to stockholder. Accounts payable - related party was
$337,345 and $409,838 for the years ended December 31, 2018 and 2017, respectively. Advances Related Party During the years ended December 31, 2018
and 2017, an EAF member advanced $286,929 and $332,859 to the Company and due on demand. A Titan member advanced $2,000 to the
Company for operating expenses. As of December 31, 2018, and 2017 the outstanding balance was $2,000 and due on demand. An El Toro member advanced $35,500 to
the Company for operating expenses. As of December 31, 2018, and 2017 the outstanding balance was $35,500 and due on demand. On April 1, 2019, the Company issued 117,092
shares of common stock to settle the Separation Agreement with the former officer. The settlement included reimbursement of the
$37,500 of advances from the related party and approximately $300,000 of the accounts payable - related party. Accrued Interest - Related Party. The Company's accrued interest -
related party represents the accrued interest payments on stockholders' and related party debt. Accrued interest - related
party was $1,060,068 and $917,526 for the years ended December 31, 2018 and 2017, respectively. For further information regarding related-party
transactions, see Note 2 for acquisitions. In addition, the Company entered into multiple related-party transactions as described
in Note 8. Accounts Receivable – Related
Party During the year ended December 31, 2018,
the Company sold CNG to an officer's company and recognized revenue of $96,039. For the year ended December 31, 2018, accounts
receivable – related party was $40,571.</t>
  </si>
  <si>
    <t>Factoring Arrangements</t>
  </si>
  <si>
    <t>Factoring Arrangements [Abstract]</t>
  </si>
  <si>
    <t>Note 6 – Factoring Arrangements Thunder Ridge has an accounts receivable
factoring arrangement with a financial institution (the “Factor”) which has been extended to February 18, 2021. Pursuant
to the terms of the agreement, Thunder Ridge, from time to time, sells to the Factor certain of its accounts receivable balances
on a recourse basis for credit-approved accounts. The Factor remits 95% of the accounts receivable balance to Thunder Ridge (the
“Advance Amount”), with the remaining balance, less fees to be forwarded to Thunder Ridge once the Factor collects
the full accounts receivable balance from the customer. Financing costs are comprised of an interest rate of Prime + 3.75% plus
a factor fee of 0.85% of the face amount of the invoice factored based upon number of days to the Advance Amount remains outstanding.
Interest and factoring costs are included in interest expense. Total financing fees for factored receivables since the acquisition
of Thunder Ridge were $275,933 in 2018 and is included in interest expense in the consolidated statement of operations.</t>
  </si>
  <si>
    <t>Line-of-Credit</t>
  </si>
  <si>
    <t>Line of Credit [Abstract]</t>
  </si>
  <si>
    <t>Note 7 - Line-of-Credit The Company had two line-of-credit agreements
with a bank that provided for an aggregate borrowing capacity of $421,739. Amounts outstanding bear interest at 6.75% and are secured
by equipment. During October 2018, the Company paid the $100,000 line-of-credit in full and extended the $321,739 line-of-credit’s
maturity to April 2019. As of December 31, 2018, the outstanding balance was $316,589. The line-of-credit was paid in full during
April 2019.</t>
  </si>
  <si>
    <t>Long-Term Debt</t>
  </si>
  <si>
    <t>Debt Disclosure [Abstract]</t>
  </si>
  <si>
    <t xml:space="preserve">Note 8 - Long-Term Debt Long-term debt consists of:
December
31,
2018 2017
$1,300,000
SBA note payable issued December 31, 2014, with interest adjusted to the SBA LIBOR base rate, plus 2.35%. The note requires
monthly principal and interest payments of $15,288. The note matures March 2024, is secured by substantially all of Titan's
business assets and is personally guaranteed by certain former members of Titan. The note is a co-borrower arrangement between
Titan and El Toro with the proceeds received by El Toro. In 2016, the Company issued 35,491 units (equivalent to 31,203 common
shares) to those members as compensation for the guarantee. The Company was not in compliance with the financial ratio covenants
at December 31, 2018. Subsequent to year end, the financial ratio covenants were waived for 2018 and eliminated for all future
periods. $ 950,582 $ 1,093,691
Four promissory
notes with an aggregate of $9,500,000 to the former EAF members with interest at 1.5%, issued February 1, 2017, and mature
February 1, 2026.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During the years ended December 31, 2018 and 2017,
the debt discount was $7,495,295 and $4,257,358 respectively. As amended during 2018, the debt is convertible into a
fixed amount of 7,000,000 shares of common stock. See Note 2 – Acquisition – EAF. 9,500,000 9,500,000
December
31,
2018 2017
Six
subordinated senior notes payable with an aggregate of $1,421,556 to stockholders ("Senior Bridge Notes") issued
throughout 2016 and 2017,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The Company subsequently extended the maturity date of the notes to October 31, 2017. The Company paid a fee of approximately
$15,000 or 1% of the outstanding principal balance on the notes on or around each of January 31, 2017, April 30, 2017, and
July 31, 2017 to extend the maturity date of the notes. The notes are secured by a subordinated security interest on substantially
all of the Company's assets and are personally guaranteed by two stockholders. The Senior Bridge Notes were
not extended at the maturity. During 2018, $688,958 of the Senior Bridge Notes and related interest were converted into 275,583
shares of common stock. The remaining note is in default as of December 31, 2018 and due on demand. 75,000 1,421,556
A
$3,800,000 senior promissory note issued on February 1, 2017, to a former EAF member with interest at 7.5% and 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 The senior promissory note is unsecured.
No principal and interest payments are due until maturity. 3,800,000 3,800,000
A
$4,000,000 promissory note issued on February 1, 2017, to a former EAF member with interest at 7.5%, with maturity during
February 2020. The note is guaranteed by substantially all the assets of EAF and the Company. No principal and interest payments
are due until maturity. 4,000,000 4,000,000
December
31,
2018 2017
$4,005,000
Secured Convertible Promissory Notes ("Secured Convertible Notes") issued during August 2018. The Company paid
debt issuance costs of $524,987 in connection with the Secured Convertible Notes. They bear interest at 9 %,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will be required to pay liquidated damages of 1% of the outstanding principal amount of the Secured Convertible
Notes each 30 days if the Registration Statement is not declared effective by the SEC within 180 days of the filing date of
the Registration Statement.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747,223, calculated with a ten-year term; 65% volatility;
2.89%, 2.85% or 3.00% discount rates and the assumption of no dividends.
During the year
ended December 31, 2018 and 2017, the unamortized debt discount was $591,598 and $0, respectively, and the unamortized debt
issuance costs were $415,614 and $0, respectively. For the year ended December 31, 2018 and 2017 $34,630 and $0, respectively,
of interest was added to the principal balance. 4,039,630 -
December
31,
2018 2017
$2,500,000 promissory note - stockholder
issued June 1, 2018, with interest at 6% and a maturity date of the earlier of (a) the date the Company raises $40,000,000
in public or private offerings of debt or equity; (b) December 31, 2018, or (c) termination of Peck's employment with
the Company by the Company without cause or by Peck for good reason. The note is collateralized by all of the assets of Thunder
Ridge. On December 26, 2018, the maturity date was extended to February 28, 2019. On February 28, 2019, the maturity date
was further extended to April 30, 2019. On April 30, 2019, the maturity date was further extended June 30, 2019.
The note calls for monthly principal payments of $14,000. All accrued and unpaid interest will be due and payable on the maturity
date. 2,386,778 -
$300,000 note payable issued during November 2018,
with interest at 3% and a maturity date of October 2022. The note calls for quarterly principal payments on January,
April, July and October 1st of $18,750 plus the related accrued interest. 281,250 -
Three notes payable to banks acquired from the Thunder
Ridge acquisition with interest ranging from 2.99% to 6.92%, with monthly payments of principal and interest in aggregate
of $2,633, and maturity dates between September 2020 and January 2023. The notes are collateralized by equipment. 100,966 -
Thunder Ridge signed an agreement with a supplier
on August 31, 2017, in which $1,000,000 was advanced to Thunder Ridge during 2017. The advance bears interest at 8.5% and
is collateralized by substantially all of Thunder Ridge's assets. As Thunder Ridge purchases fuel from the supplier's
station, Thunder Ridge reduces its fuel advance liability by $0.25 per gallon purchase. Purchases made during the year ended
December 31, 2018, were nominal. With the Thunder Ridge acquisition, the maturity date was extended from December 31, 2018
to June 2021. 977,698 -
Nine subordinated convertible junior notes payable
to stockholders ("Junior Bridge Notes"). During April 2018, $1,166,373 of the Junior Bridge Notes and related
interest of $197,485 were converted into 272,777 shares of common stock, with interest forgiveness of $83,589 is accounted
for in equity. - 1,166,373
Three convertible promissory notes to stockholders
with interest at 12%. In August 2018, these notes and related interest were exchanged for 187,462 units, with each
unit consisting of one share of common stock and a warrant to purchase one share of common stock exercisable ten years after
issuance (see Note 9). - 437,505
Four promissory notes to
former EAF members paid in full during 2018. - 250,000
Total before debt issuance cost and debt discount 26,111,904 21,669,125
Debt issuance cost (415,614 ) -
Debt discount (8,086,893 ) (4,257,358 )
17,609,397 17,411,767
Less current
portion (6,531,017 ) (2,765,247 )
$ 11,078,380 $ 14,646,520 Maturities of long-term obligations are
as follows:
Year Ending December
31, Related
Party Notes Other
Notes Total
2019 $ 6,261,778 $ 269,239 $ 6,531,017
2020 4,000,000 4,310,761 8,310,761
2021 - 1,234,706 1,234,706
2022 - 171,948 171,948
2023 - 170,529 170,529
Thereafter 9,500,000 192,943 9,692,943
$ 19,761,778 $ 6,350,126 $ 26,111,904 Amortization of debt issuance and debt
discount costs are as follows:
Year Ending December 31, Debt Issuance Debt Discount Total
2019 $ 262,493 $ 799,001 $ 1,061,494
2020 153,121 766,759 919,880
2021 - 710,486 710,486
2022 - 918,205 918,205
2023 - 1,186,655 1,186,655
Thereafter - 3,704,802 3,704,802
$ 415,614 $ 8,085,908 $ 8,501,522 </t>
  </si>
  <si>
    <t>Stockholders' Deficit</t>
  </si>
  <si>
    <t>Equity [Abstract]</t>
  </si>
  <si>
    <t>Note 9 - Stockholders' Deficit On March 2, 2018, the Company issued 1,000,000
Units (the "Units") at a price of $2.50 per Unit for an aggregate purchase price of $2,500,000 pursuant to the terms
of a subscription agreement between the Company and an investor. 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393,356 through
the Black Scholes Pricing Model, calculated with a ten-year term; 65% volatility; 2.94% discount rate and the assumption of no
dividends. The Company did not pay any commissions in connection with the sale of these Units.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Seventy-five percent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The Company estimated the value of the warrants
to be $9,179 through the Black Scholes Pricing Model calculated with a five-year term; 49% volatility; 2.85% discount rate and
the assumption of no dividends. On October 9, 2017, management of the
Company terminated the employment of the Company's president. In connection with his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s not been rendered and the stock has not been issued as of December 31, 2018. The balances are included in accounts payable
– related party. On April 1, 2019, the Company issued 117,092
shares of common stock to settle the Separation Agreement with the former officer. The settlement included, $37,500 of advances
from related party and approximately $300,000 of the for accounts payable - related party. Common Stock Subscribed As of December 31, 2018, the Company agreed
to issue 500,000 shares of common stock pursuant to the Thunder Ridge acquisition but has not yet issued those shares. Series A Preferred Stock On April 13, 2018, the Company issued
100,000 shares of Series A Preferred stock containing 15:1 voting rights to a related party for advisory services rendered to
the Company. The fair value of the services rendered was assessed at $234,000. Dividends Generally, the holders of the Preferred
Stock are entitled to receive if, when, and as declared by the board of directors, an annual non-compounding dividend, payable
at the rate of 8% and payable quarterly in arrears in cash, or, at the Company's option, an annual non-compounding dividend
12%, payable quarterly in arrears in the form of shares of Preferred Stock at a rate of $3.00 per share. Such dividends will begin
to accrue as of the date on which the Preferred Stock is issued and will accrue whether or not declared and whether or not there
will be funds legally available for the payment of dividends. For the year ended December 31, 2018, the Company accrued $17,227
in dividends. Accrued and unpaid dividends upon conversion
will automatically be converted into shares of the Company's common stock, par value $0.0001 per share. An assumed value
of $3.00 per share of common stock will be used to determine the number of shares of common stock to be issued for such accrued
and unpaid dividends. Liquidation Preference In the event of any liquidation, the holders
of record of shares of Preferred Stock will be entitled to receive, prior and in preference to any distributions of any assets
of the Company to the holders of the common stock out of the assets of the Company legally available therefor, $3.00 per share
of Preferred Stock, plus accrued and unpaid dividends on each share of Preferred Stock (liquidation price). Redemption At the option of the holder and upon written
notice to the Company, the Preferred Stock will be redeemable at any time after August 1, 2018, at the liquidation price at $3.00
per share, plus all declared and unpaid dividends. In addition, the Company will have an ongoing right to purchase all or any
portion of the outstanding shares of the Preferred Stock. The redemption rights require the Company to present the Preferred Stock
in the mezzanine level of the accompanying balance sheet. Voting Rights Generally, holders of shares of Preferred
Stock are entitled to vote with the holders of common stock as a single class on all matters submitted to a vote of the stockholders
and are entitled to 15 votes for each share of Preferred Stock held on the record date for the determination of the stockholders
entitled to vote or, if no record date is established, on the date the vote is taken. Conversion Rights Each share of Preferred Stock will convert
to one fully paid and nonassessable share of the Company's common stock at any time at the option of the holder or the Company,
subject to adjustments for stock dividends, splits, combinations and similar events. 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The Amended 2018 Plan provides for awards
of non-statutory stock options, incentive stock options, and restrictive stock awards within the meaning of Section 422 of the
Internal Revenue Code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straight-line over a period of four years), and all other terms
and conditions of each award. Stock options have a maximum term of ten years, and it is the Company's practice to grant
options to employees with exercise prices equal to or greater than the estimated fair market value of its common stock. The board of directors may suspend or
terminate the Amended 2018 Plan or any portion thereof at any time, and may amend the Amended 2018 Plan from time to time in such
respects as the board of directors may deem advisable in order that incentive awards under the Amended 2018 Plan will conform
to any change in applicable laws or regulations or in any other respect the board of directors may deem to be in the best interests
of the Company; provided, however, that amendments to the Amended 2018 Plan will not be effective without approval of the stockholders
of the Company if stockholder approval of the amendment is then required pursuant to Section 422 of the Code or the rules of any
stock exchange or Nasdaq or similar regulatory body. No termination, suspension or amendment of the Amended 2018 Plan may adversely
affect any outstanding incentive award without the consent of the affected participant. Restricted stock awards are made by the
issuance to the participant of the actual shares represented by that grant. Any shares of restricted stock issued are registered
in the name of the participant and bear an appropriate legend referring to the terms, conditions, and restrictions applicable
to the award. Shares of restricted stock granted under the Amended 2018 Plan may not be sold, transferred, pledged, or assigned
until the termination of the applicable period of restriction. After the last day of the period of restriction, shares of restricted
stock become freely transferable by the participant. During the period of restriction, a participant holding shares of restricted
stock granted under the Amended 2018 Plan may exercise full voting rights with respect to those shares, unless otherwise specified
in the applicable award agreement. As of December 31, 2018, there were no shares of restricted stock outstanding.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our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During the year ended December 31, 2018, the Company
has recorded stock-based compensation expense of $459,735 associated with stock options. As of December 31, 2018, the Company
has estimated approximately $798,000 future compensation costs related to the unvested portions of outstanding stock options.
Options vest ratably over 3 years. One quarter (1/4) of the options vest and become exercisable on the grant date. The remaining
vest and become exercisable ratably on the first, second, and third anniversary of the date of grant. As of December 31, 2018,
there was no intrinsic value to the stock options. The following table presents the activity
for options outstanding:
Incentive Weighted
Stock Average
Options Exercise
Price
Outstanding - December 31, 2016 - $ -
Granted - -
Forfeited/canceled - -
Exercised - -
Outstanding - December 31, 2017 - -
Granted 4,700,000 2.50
Forfeited/canceled - -
Exercised - -
Outstanding - December 31, 2018 4,700,000 $ 2.50 The following table presents the composition
of options outstanding and exercisable:
Options
Outstanding Options
Exercisable
Range of Exercise Prices Number Price* Life* Number Price*
$2.50 4,700,000 $ 2.50 9.33 670,000 $ 2.50
Total - December 31, 2018 4,700,000 $ 2.50 9.33 670,000 $ 2.50
* Price and Life reflect
the weighted average exercise price and weighted average remaining contractual life, respectively. The fair value of each option grant is
estimated on the date of grant using the Black-Scholes option-pricing model with the following weighted average assumptions used:
For the
December 31,
2018
Approximate risk-free rate 2.78% - 3.13%
Average expected life 7 years
Dividend yield -%
Volatility 55%
Estimated fair value of total options granted $1,257,000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During the year ended December 31, 2018,
the Company issued 1,602,000 warrants associated with the Secured convertible promissory notes. The fair value of the warrants
issued determined using the Black Scholes pricing model was $747,223, calculated with a ten-year term; 65% volatility, 2.89%,
2.85% or 3.00% discount rates, and the assumption of no dividends. During the year ended December 31, 2018,
the Company issued 999,999 warrants contingent on continued employment. The warrants vest in three tranches of 333,333 warrants
each year during 2019, 2020 and 2021. The fair value of the warrants issued was determined using the Black Scholes pricing model
was $149,390, calculated with a six, seven and eight-year terms, respectively, 55%, 51% and 53% volatility, respectively, 2.8%,
2.85% and 2.87% discount rate, respectively, and the assumption of no dividends. During the year ended December 31, 2018, the
Company has recorded warrant-based compensation expense of $31,740 associated with the warrants. During the year ended December 31, 2018,
the Company issued 161, 100 warrants for services. The
fair value of the warrants issued was determined using the Black Scholes pricing model was $75,340. Calculated with a five-year
term; 49% volatility; 2.85% discount rate and the assumption of no dividends. See additional disclosure regarding warrant issuances
within this Note. During the year ended December 31, 2018,
the Company entered into subscription agreements effective as of July 31, 2018 to issue 187,462 units (the "Units")
at a price of $2.50 per Unit in exchange for the Company's promissory notes - stockholders in the aggregate principal amount
of $468,655. Each Unit consists of (i) one share of the Company's common stock and (ii) a warrant to purchase one share of
common stock at an exercise price of $2.50 per share exercisable for ten years from the date of issuance. The Company estimated
the fair value of the warrants to be $87,294. During March 2017, four investors contributed
$310,000 for 103,334 shares of common stock. In connection with the stock purchase there was a 5-year warrant attached to purchase
one share of common stock with the warrant's exercise price at $5.00. The fair value of the warrants issued was determined
using the Black Scholes pricing model was $77,500, calculated with a five-year term; 55% volatility, 1.95% discount rate and assumption
of no dividends. The following table presents the activity
for warrants outstanding:
Weighted
Number of Average
Warrants Exercise
Price
Outstanding - December 31, 2017 - $ -
Issued 103,333 3.00
Forfeited/canceled - -
Exercised - -
Outstanding - December 31, 2017 103,333 3.00
Issued 4,190,558 2.50
Forfeited/canceled - -
Exercised - -
Outstanding - December 31, 2018 4,293,891 $ 2.52
Warrants Outstanding Warrants Exercisable
Range of Exercise Prices Number Price* Life* Number Price*
$2.50 – $7.00 4,293,891 $ 3.09 8.31 3,293,895 $ 2.52
Total - December 31, 2018 4,293,891 $ 3.09 8.31 3,293,895 $ 2.52
* Price
and Life reflect the weighted average exercise price and weighted average remaining contractual
life, respectively. The fair value of each warrant grant is
estimated on the date of grant using the Black-Scholes option-pricing model with the following weighted average assumptions used:
For the For the
December 31, December 31,
2018 2017
Approximate risk-free rate 2.80% - 3.00% 1.95%
Average expected life 5 or 10 years 5 years
Dividend yield -% -%
Volatility 49-65% 55%
Estimated fair value of total warrants granted $1,344,341 $77,500 The fair value of the warrants issued
was determined using the Black Scholes pricing model for the years ended December 31, 2018 and 2017, was $1,344,341 and $77,500,
respectively. As of December 31, 2018, and 2017, there was no intrinsic value to the warrants.</t>
  </si>
  <si>
    <t>Commitments and Contingencies</t>
  </si>
  <si>
    <t>Commitments and Contingencies Disclosure [Abstract]</t>
  </si>
  <si>
    <t>Note 10 - Commitments and Contingencies Operating Leases The Company leased office space in Minnesota
on a month to month basis with payments of $977 per month through June 2017. Titan entered into an operating lease
agreement which expired in February 2019, with an option to extend to February 2024. Management elected not to renew after lease
expiration. The monthly payments ranged from $10,000 to $11,604. The Company records rent expense on a straight-line basis using
average rent for the term of the lease. The excess of the expense over cash rent paid is shown as deferred rent. Thunder Ridge entered into an operating
lease agreement which expires in July 2020, with an option to extend to July 2023, with monthly rent is approximately $3,400. El Toro property rent expense for the
years ended December 31, 2018 and 2017, was approximately $135,000 and $132,000, respectively. Truck lease expense for the years ended
December 31, 2018 and 2017, was approximately $1,225,000 and $0, respectively. Thunder Ridge leases equipment and vehicles
under monthly and non-cancelable operating leases. Payments on each of these leases range between $249 and $2,254 and expire between
January 2019 and September 2024 Future minimum lease payments under these
leases are approximately as follows:
Year Ending December 31,
2019 $ 1,655,000
2020 1,007,000
2021 552,000
2022 504,000
2023 187,000
Thereafter 39,000
$ 3,944,000 Litigation In the normal course of business, the
Company is party to litigation from time to time. The Company maintains insurance to cover certain actions and believes that resolution
of such litigation will not have a material adverse effect on the Company. On March 19, 2018, the owners of the property
leased by El Toro,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237,900,
which was fully reserved by the Company and is included in accrued expense on the accompanying consolidated balance sheet at December
31, 2018. No payments have been made to date. On January 22, 2018, certain holders of
Senior Bridge Notes initiated a lawsuit in the District Court of Hennepin County, Minnesota against the Company, certain of its
subsidiaries and certain stockholders. The complaint alleged breach of contract, breach of implied covenant of good faith and
fair dealing, fraud/fraudulent misrepresentation, successor liability, unjust enrichment, and breach of fiduciary duty, and sought
money damages, interest, costs, disbursements, attorneys' fees and other equitable relief. On July 31, 2018, the Company
paid approximately $1,022,000 of principal and interest to the subordinated convertible senior notes payable stockholders in full
settlement of this case. Grant Agreement During 2015 and 2016, EVO CNG was
the recipient of grants in the amount of $100,000 and $400,000, respectively, from the Texas Commission on Environmental Quality
("TCEQ"). The grant funds were used to complete the construction of the Company's Fort Worth and San Antonio
facilities, respectively, as contemplated in the grant agreement. The grant proceeds are subject to repayment if the Company does
not satisfy certain operational metrics contained in the grant agreements, which have four-year terms. As required by the grant
the Company files a report annually with the TCEQ. Take-or-Pay Natural Gas Supply Contracts At December 31, 2018, the Company had
commitments to purchase natural gas on a take-or-pay basis of approximately $545,000. The contracts commenced beginning in November
2013. It is anticipated these are normal purchases that will be necessary for sales, and no cash settlements will be made related
to the purchase commitments. The terms of the take-or-pay natural gas supply contracts range between April 2019 and September
2019. At December 31, 2018, the estimated remaining liability under the take-or-pay arrangements was approximately $425,000. Letter of Credit EAF entered into an incremental natural
gas facilities agreement dated February 24, 2014 with Southwest Gas Corporation ("Southwest Gas"). Under the terms
of the agreement, Southwest Gas agreed to install a pipeline connecting the station to its existing infrastructure at no upfront
cost to EAF, and EAF agreed to use Southwest Gas to transport natural gas to the station through its infrastructure. The term was
originally five years but has since been modified to ten years. Each year of the ten-year term, EAF is required to make a payment
to Southwest Gas equal to $70,565 minus the amount of delivery and demand charges paid by EAF during the applicable contract year.
EAF is required to provide financial security in the form of a letter of credit originally in the amount of $510,763, which amount
may decrease annually during the term of the agreement and was equal to $306,458 as of December 31, 2018, and 2017.</t>
  </si>
  <si>
    <t>Employee Benefit Plan</t>
  </si>
  <si>
    <t>Retirement Benefits [Abstract]</t>
  </si>
  <si>
    <t>Note
11 - Employee Benefit Plan Thunder
Ridge maintains a Health, Welfare, and Pension plan for eligible employees in accordance with the Department of Labor under the
Service Contract Act. These payments are earned on all eligible hours up to the maximum of 40 hours per week and are determined
based on the hourly rates set by the Department of Labor depending on the employee’s work location and specific vehicle
type. Employer contributions for the seven months ended December 31, 2018, were approximately $913,000. These amounts are included
in payroll, benefits and related in the consolidated statements of operations</t>
  </si>
  <si>
    <t>Income Taxes</t>
  </si>
  <si>
    <t>Income Tax Disclosure [Abstract]</t>
  </si>
  <si>
    <t>Note 12 - Income Taxes As of December 31, 2018, and 2017, the
Company had federal net operating loss carryforwards of approximately $13.8 million and $3.7 million, respectively, for income
tax purposes that expire starting in 2037. The Company does not have income from
foreign operations. On December 22, 2017, new federal tax
reform legislation was enacted in the United States (the "2017 Tax Act"),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the Company's deferred tax assets of approximately $0.6 million and a corresponding reduction in the valuation allowance. As of December 31, 2018, and 2017,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8 and 2017. As of December 31, 2018, and 2017, the Company did not have any amounts recorded pertaining
to uncertain tax positions. It is the Company's accounting policy
is to recognize penalties and/or interest related to income tax matters in the interest and penalties expense. There are no interest
and penalties recognized in the statements of operations or accrued on the balance sheets. The Company files tax returns in the United
States, in various states including Arizona, California, Colorado and Minnesota. The Company's United States federal income
tax filings for tax years 2015 through 2018 remain open to examination. In general, the Company's various state tax filings
remain open for tax years 2014 to 2018. Summary of deferred tax assets and liabilities
are as follows:
December 31,
2018 2017
Deferred tax asset
Accrued expenses and other $ 205,891 $ 21,898
Fixed assets and intangibles 2,068,316 1,323,599
Stock based compensation 213,347 22,320
Loss carryforwards 3,970,133 2,675,488
Total deferred tax assets 6,457,686 4,043,305
Valuation allowance (4,128,661 ) (2,817,186 )
Net deferred tax asset $ 2,329,025 $ 1,226,119
Deferred tax liabilities:
Debt discount (2,329,025 ) (1,226,119 )
Net deferred tax assets $ - $ - Components reflected in the consolidated
statements of operations are as follows:
For the Years Ended
December 31,
2018 2017
Current
Federal $ - $ -
State and local - -
- -
Deferred
Federal 1,376,889 (2,449,137 )
State and local 511,416 (439,343 )
Valuation allowance (1,888,305 ) 2,817,186
- (71,294 )
Total income tax provision $ - $ (71,294 ) The following is a reconciliation between
the expected federal income tax rate and the actual tax rate:
For the Years Ended
December 31,
2018 2017
Tax expense at statutory rate $ (1,381,105 ) $ (3,138,943 )
Change resulting from
State and local income taxes, net of federal income tax (512,982 ) (333,592 )
Deferred tax liabilities - -
Pre-acquisition loss - -
Change in tax rate - 576,444
Change in valuation 1,888,305 2,817,186
Non-deductible and other 5,782 7,611
$ - $ (71,294 )</t>
  </si>
  <si>
    <t>Subsequent Events</t>
  </si>
  <si>
    <t>Subsequent Events [Abstract]</t>
  </si>
  <si>
    <t>Note 13 - Subsequent Events On January 4, 2019, but effective January
2, 2019, the Company acquired Sheehy Mail, The Company acquired all of the outstanding equity interests from the Sheehy Mail shareholders
in exchange for 2,240,000 shares of the Company's common stock. The Company has not provided the allocation of intangible
assets as required under ASC 805-10-50-2 because the accounting for this business combination was incomplete at the time the financial
statements were issued. In connection with Sheehy Mail acquisition
and the associated amendment to the Lease Agreement, the Company issued a promissory note (the "Sheehy Mail Note")
in the principal amount of $400,000 to Sheehy Enterprises as an initial payment under the Lease Agreement. The Sheehy Mail Note
bears interest at the rate of 5.65% per annum and had an initial maturity date of March 3, 2019. The Sheehy Mail Note provides
for up to four automatic extensions of the maturity date of 30 days each, provided that the Sheehy Mail Note is not in default
as of the date of each extension. If the principal and accrued interest on the Sheehy Mail Note is not repaid by the end of the
final maturity date extension term, then the principal amount of the Sheehy Mail Note will increase to $450,000 and the balance
of the Sheehy Mail Note will automatically convert into shares of the Company's common stock at a rate of $2.50 per share.
The full balance of the Sheehy Mail Note was outstanding as of the date the financial statements were available to be issued. On February 1, 2019, the Company acquired Ursa in exchange
for 800,000 shares of the Company's common stock. The Company has not provided the allocation of intangible assets as required
under ASC 805-10-50-2 because the accounting for this business combination was incomplete at the time the financial statements
were issued. In connection with the Ursa acquisition
on February 1, 2019, EVO Equipment Leasing, LLC, a wholly-owned subsidiary of the Company ("EVO Equipment"), acquired
J.B. Lease, an affiliate of Ursa. As consideration for the J.B. Lease Shares, EVO Equipment paid the shareholders $2,500,000,
assumed approximately $12,000,000 in existing JB Lease indebtedness, and issued a promissory note in the principal amount of $6,430,000
to the shareholders (the "JB Lease Note"). 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 During February 2019, the Company extended
the term of its factoring agreement to February 28, 2021. Subsequent to December 31, 2018, the Company
issued 10,000 shares of common stock in exchange for accounts payable and 10,000 shares of common stock in payment for board of
director services.</t>
  </si>
  <si>
    <t>Description of Business and Summary of Significant Accounting Policies (Policies)</t>
  </si>
  <si>
    <t>Basis of Presentation</t>
  </si>
  <si>
    <t>Basis of Presentation These financial statements represent the
consolidated financial statements of EVO Transportation &amp; Energy Services, Inc. (“EVO Inc.” or the “Company”),
its wholly owned subsidiaries, Titan CNG LLC (“Titan”), W.E. Graham (“Graham”), EVO Equipment Leasing,
LLC (“Leasing”), Thunder Ridge Transport, Inc. (“Thunder Ridge”) and Environmental Alternative Fuels, LLC
(“EAF”), Titan’s wholly-owned subsidiaries, Titan El Toro LLC (“El Toro”), Titan Diamond Bar LLC
(“Diamond Bar”), and Titan Blaine, LLC (“Blaine”), Thunder Ridge’s wholly-owned subsidiary, Thunder
Ridge Logistics, LLC, (“Logistics”), and EAF’s wholly-owned subsidiary, EVO CNG, LLC (“EVO CNG”).
Subsequent to year end the Company formed EVO Services Group, LLC.</t>
  </si>
  <si>
    <t>Principles of Consolidation</t>
  </si>
  <si>
    <t>Principles of Consolidation The accompanying consolidated financial
statements include the accounts of EVO, Inc. and its subsidiaries, Graham, Leasing, Titan, Thunder Ridge and EAF, Titan’s
wholly owned subsidiaries, El Toro, Diamond Bar and Blaine, Thunder Ridge’s wholly owned subsidiary, Logistics, and EAF’s
wholly owned subsidiary, EVO CNG. All intercompany accounts and transactions have been eliminated upon consolidation.</t>
  </si>
  <si>
    <t>Going Concern</t>
  </si>
  <si>
    <t>Going
Concern The Company is an early stage company
in the process of acquiring several businesses with highway contract routes operated for the United States Postal Service ("USPS")
and Compressed Natural Gas ("CNG") fuel stations. As of December 31, 2018, the Company has a working capital deficit
of approximately $13.0 million, stockholders' deficit of approximately $10.3 million, and negative operating cashflows of
$6.8 million. Management anticipates rectifying these deficits with additional public and private offerings. Also, the Company
is evaluating certain cash flow improvement measures by consolidating costs with the acquired entities, the purchase of vehicles
to reduce purchased transportation and repricing contracts with USPS. However, there can be no assurance that the Company will
be successful in these efforts. Further, for the year ended December 31, 2018, the USPS accounted for 95% of the Company's
total consolidated revenues. The loss of the USPS as a customer, or a significant reduction in the Company's relationship
with the USPS would have a material adverse effect on the Company's business. The accompanying consolidated financial
statements have been prepared assuming that the Company will continue as a going concern for the next twelve months from the issuance
of these consolidated statements within the Company's Annual Report on Form 10-K.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ext twelve months from the issuance of these
consolidated statements within the Company's Annual Report on Form 10-K. To meet its current and future obligations,
the Company has taken the following steps to capitalize the business and successfully achieve its business plan during 2019: Management is working with related party
debt holders and equipment lenders to extend or convert existing debt. However, there can be no assurance that the Company will
be successful in these efforts. On January 2, 2019, the Company acquired
Sheehy Mail a mail contractor headquartered in Waterloo, Wisconsin. Sheehy Mail operates 104 trucks that service 16 USPS contracts
across 18 states. On February 1, 2019, the Company acquired
Ursa Major Corporation ("Ursa") and J.B. Lease ("J.B. Lease") Corporation a mail contractor located in
Milwaukee, Wisconsin. Ursa operates 250 trucks that service 42 USPS contracts across 22 states. During February 2019, El Toro received
a waiver from Tradition Capital Bank of its 2018 defaults of certain debt service coverage ratio, minimum tangible equity, and
debt to equity ratio covenants in the El Toro SBA loan, which waiver also eliminates those covenants for 2019 and thereafter. On April 30, 2019, the Company and Peck
entered into a fourth amendment to the Purchase Agreement (the "Fourth Purchase Agreement Amendment"). The Fourth
Purchase Agreement Amendment extended the April 30, 2019 portion of the original maturity date to June 30, 2019. As of December
31, 2018, the outstanding balance was $2,386,778. The cash balance as of December 31, 2018
was $1,630,022 and is sufficient to cover the negative cash flows generated from operations through the first half of 2019. Management
is in the process of identifying sources of capital through debt refinancing and equity investments through one or more private
placements Management believes these additional sources will give the Company sufficient liquidity until it achieves projected
positive cash flows from operations in the third quarter of 2019.</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goodwill and long-lived intangible asset valuations, fixed asset impairment
assessments, debt discount, beneficial conversion feature, contingencies, purchase price allocation related to the Thunder Ridge
acquisition, and going concern. These estimates may be adjusted as more current information becomes available, and any adjustment
could be significant.</t>
  </si>
  <si>
    <t>Cash
The
Company considers all highly liquid instruments purchased with an original maturity of three months or less to be cash equivalents.
The Company continually monitors its positions with, and the credit quality of, the financial institutions with which it invests.</t>
  </si>
  <si>
    <t>Accounts Receivable</t>
  </si>
  <si>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As of December 31, 2018, and 2017, the Company has recorded an allowance of $0 and $37,007, respectively.</t>
  </si>
  <si>
    <t>Federal Alternative Fuels Tax Credit Receivable</t>
  </si>
  <si>
    <t>Federal
Alternative Fuels Tax Credit Receivable Federal
Alternative Fuels Tax Credit (“AFTC”) (formerly known as Volumetric Excise Tax Credit) receivable are the excise tax
refunds to be received from the Federal Government on CNG fuel sales.</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As of December 31, 2018, and 2017, the
CNG stations had four and three customers that accounted for 98% and 75% of CNG related accounts receivable, respectively. As
of December 31, 2018, and 2017, CNG accounts receivable accounted for 1% and 100%, respectively of the Company's total consolidated
accounts receivable balance. For the years ended December 31, 2018 and 2017, two and four customers accounted for 61% and 76%
of CNG revenues, respectively. For the years ended December 31, 2018 and 2017, CNG revenues accounted for 5% and 100% of the Company's
total consolidated revenue, respectively. As of December 31, 2018, one trucking customer
accounted for 99% of the trucking and total consolidated accounts receivable balance. This customer generated revenues representing
97% of total trucking revenues and 95% of the Company's consolidated revenues from 12 different contract locations for the
year ended December 31, 2018. Approximately 17%, 13%, and 11% of total consolidated revenues were generated from three of the contract
locations for the year ended December 31, 2018. The Company did not have trucking operations in 2017. This customer is a government
entity; therefore, the Company does not believe there is significant credit risk related to the accounts receivable balance from
this customer. The Company plans on expanding its relationship with this customer. If the Company were to lose the relationship
with this customer or is unable to renew existing contracts, it would have a significant adverse effect on the Company's
ability to continue operations.</t>
  </si>
  <si>
    <t>Property, Equipment and Land</t>
  </si>
  <si>
    <t xml:space="preserve">Property, Equipment and Land Property and equipment are stated at cost. Depreciation is provided utilizing the straight-line method
over the estimated useful lives for owned assets . Maintenance
and repair expenditures are charged to operations. Gains and losses on disposals of revenue equipment are included in operations
as they are a normal, recurring component of our operations.
Years
Vehicles 5
Service and other equipment 3
Buildings and improvements 15 </t>
  </si>
  <si>
    <t>Goodwill and Intangibles</t>
  </si>
  <si>
    <t>Goodwill and Intangibles Goodwill Goodwill represents the excess of the purchase
price of a business acquisition over the net fair value of assets acquired and liabilities assumed. Goodwill and intangible assets
that do not have finite lives are not amortized, but rather are assessed for impairment at least annually or more frequently if
certain impairment indicators are pres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s ended December 31, 2018 and 2017, the Company’s
evaluation of goodwill resulted in an impairment of zero and $3,993,730, respectively. Intangibles Intangible assets consist of 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s the estimated lives are based
on life cycle of a customer of approximately five years. The Company evaluates the recoverability of the finite lived intangibles
whenever an impairment indicator is present. For the year ended December 31, 2017, the test results indicated an impairment of
$106,270 to customer lists. The Company’s evaluation of intangibles for the year ended December 31, 2018, resulted in no
impairment.</t>
  </si>
  <si>
    <t>Assets Held for Sale</t>
  </si>
  <si>
    <t>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For the year ended December 31, 2018, the Company evaluated
the asset held for sale and determined an impairment of $240,000 for the full amount of its carrying valu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recorded no asset impairment charges in 2018 and an asset impairment charge of $806,217 in 2017 which was related
to El Toro fixed assets.</t>
  </si>
  <si>
    <t>Debt Issuance Costs</t>
  </si>
  <si>
    <t>Debt Issuance Costs Certain fees and costs incurred to obtain long-term financing are capitalized and included as a reduction
in the net carrying value of secured convertible promissory notes in the consolidated balance sheet, net of accumulated amortization.
These costs are amortized to interest expense over the term of the related debt. As of December 31, 2018, and 2017, the Company
capitalized $524,987 and zero, respectively, of debt issuance costs. The Company recorded $109,373 and zero
of amortization of these costs for the years ended December 31, 2018 and 2017, respectively, and is included in interest expense
in the consolidated statement of operations.</t>
  </si>
  <si>
    <t>Hedging Activities</t>
  </si>
  <si>
    <t>Hedging
Activities The
Company periodically enters into commodity derivative contracts to manage its exposure to gas price volatility. GAAP
requires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 The Company settled all of its commodity hedges during 2019 and the activity has been
immaterial for 2018 and 2017.</t>
  </si>
  <si>
    <t>Net Loss per Share of Common Stock</t>
  </si>
  <si>
    <t xml:space="preserve">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For the Years Ended
2018 2017
Common stock subscribed 500,000 -
Stock options 4,700,000 -
Warrants 4,296,254 -
Common stock to be issued upon conversion of Secured convertible promissory notes 1,615,350 -
Common stock to be issued upon conversion of Redeemable Series A Preferred stock 100,000 -
Common stock to be issued upon conversion of Subordinated convertible senior notes payable to stockholders 33,445 275,583
Contingent common stock to be issued upon conversion of related-party accounts payable 89,092 89,092
Common stock to be issued upon conversion of Convertible promissory notes - related parties 7,000,000 7,187,462
Common stock to be issued upon conversion of Convertible junior notes payable to stockholders - 272,777
Total 18,334,141 7,824,914 </t>
  </si>
  <si>
    <t>Adoption of New Revenue Recognition</t>
  </si>
  <si>
    <t>Adoption of New Revenue Recognition On January 1, 2018, the Company adopted
Revenue from Contracts with Customers (Accounting Standards Codification Topic 606) ("Topic 606" or "new guidance")
retrospectively. The adoption of Topic 606 did not have a material impact on the consolidated financial statements. The new guidance
has no impact on the timing or classification of the Company's cash flows as reported in the Consolidated Statement of Cash
Flows. The Company did not record any adjustments as a result of applying Topic 606. Revenue Recognition Trucking Operations USPS
● Contract
Identification –
● Performance
Obligations –
● Transaction
Price –
● Allocating
Transaction Price to Performance Obligations –
● Revenue
Recognition – Freight
● Contract
Identification –
● Performance
Obligations –
● Transaction
Price –
● Allocating
Transaction Price to Performance Obligations –
● Revenue
Recognition – CNG
Operations The
Company's CNG is sold predominately pursuant to contractual commitments. These contracts typically include a stand-ready
obligation to supply natural gas daily.
● Contract
Identification –
● Performance
Obligations –
● Transaction
Price –
● Allocating
Transaction Price to Performance Obligations –
● Revenue
Recognition – ASC 605, Revenue Recognition There
was no change in management's determination that the Company acts as the principal (rather than the agent) with respect to revenue
recognition within its logistics businesses, under ASC 606, compared to ASC 605. Accordingly, the Company continues to recognize
revenue on a gross basis, consistent with past practices. Significant
judgments involved in the Company's revenue recognition and corresponding accounts receivable balances includ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8 and 2017. Tax years that remain subject to examination include 2015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 must assess whether valuation
allowances assessments are affected by various aspects of the Tax Act. Since, as discussed above, the Company has recorded no
amounts related to certain portions of the Tax Act, and no changes to valuation allowances as a result of the Tax Act have been
recorded.</t>
  </si>
  <si>
    <t>Fair Value Measurements</t>
  </si>
  <si>
    <t>Fair
Value Measurements Fair
value is an exit price, representing the amount that would be received to sell an asset or paid to transfer a liability in an
orderly transaction between market participants.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t>
  </si>
  <si>
    <t>Recently Issued Accounting Pronouncements</t>
  </si>
  <si>
    <t>Recently Issued Accounting Pronouncements In January 2017, the Financial Accounting
Standards Board ("FASB") issued Accounting Standards Update ("ASU") 2017-04, Intangibles - Goodwill
and Other (Topic 350) ("ASU 2017-04"), Simplifying the Test for Goodwill Impairment In February 2016, the FASB issued
ASU 2016-02, Leases (Topic 842) Leases
(Topic 842): Targeted Improvements In March 2018, the FASB issued ASU 2018-05, Income
Taxes (Topic 740) - Amendments to SEC Paragraphs Pursuant to SEC Staff Accounting Bulletin No. 118 Income Taxes (ASC 740) In June 2018, the FASB issued ASU
2018-07, Compensation - Stock Compensation (Topic 718): Improvements to Nonemployee Share-Based Payment Accounting, to
- Equity-Based Payments to Non-Employees In August 2018, the FASB issued ASU 2018-13, Fair Value Measurement Fair Value Measurement</t>
  </si>
  <si>
    <t>Reclassifications</t>
  </si>
  <si>
    <t>Reclassifications Certain
amounts in the 2017 consolidated financial statements have been reclassified to conform to the 2018 presentation. The reclassifications
had no effect on previously reported results of operations or retained deficit.</t>
  </si>
  <si>
    <t>Subsequent Events The Company has evaluated all subsequent
events through the auditors’ report date, which is the date the consolidated financial statements were available for issuance.
With the exception of those matters discussed in Notes 8, 9 and 13, there were no material subsequent events that required recognition
or additional disclosure in these consolidated financial statements.</t>
  </si>
  <si>
    <t>Description of Business and Summary of Significant Accounting Policies (Tables)</t>
  </si>
  <si>
    <t>Schedule of property, equipment and land</t>
  </si>
  <si>
    <t xml:space="preserve">Years
Vehicles 5
Service and other equipment 3
Buildings and improvements 15 </t>
  </si>
  <si>
    <t>Schedule of computation of diluted net loss per share of common stock attributable to common stockholders</t>
  </si>
  <si>
    <t xml:space="preserve">For the Years Ended
2018 2017
Common stock subscribed 500,000 -
Stock options 4,700,000 -
Warrants 4,296,254 -
Common stock to be issued upon conversion of Secured convertible promissory notes 1,615,350 -
Common stock to be issued upon conversion of Redeemable Series A Preferred stock 100,000 -
Common stock to be issued upon conversion of Subordinated convertible senior notes payable to stockholders 33,445 275,583
Contingent common stock to be issued upon conversion of related-party accounts payable 89,092 89,092
Common stock to be issued upon conversion of Convertible promissory notes - related parties 7,000,000 7,187,462
Common stock to be issued upon conversion of Convertible junior notes payable to stockholders - 272,777
Total 18,334,141 7,824,914 </t>
  </si>
  <si>
    <t>Acquisition (Tables)</t>
  </si>
  <si>
    <t>Business Combinations [Abstract]</t>
  </si>
  <si>
    <t>Schedule of fair value allocation of assets acquired and liabilities assumed at the acquisition date</t>
  </si>
  <si>
    <t xml:space="preserve">Assets acquired:
Accounts receivable, net $ 2,061,514
Prepaids 160,436
Trade names 460,000
Non-competition agreement 40,000
Customer relationships 2,330,000
Goodwill 2,887,281
Deposits 205,113
Property and equipment 207,734
Total assets acquired 8,352,078
Total liabilities assumed (5,437,078 )
Net assets acquired $ 2,915,000
Consideration paid:
500,000 shares of common stock issuable $ 415,000
Promissory note 2,500,000
Total $ 2,915,000 </t>
  </si>
  <si>
    <t>Schedule of fair value allocation of assets acquired and liabilities assumed of EAF</t>
  </si>
  <si>
    <t xml:space="preserve">Assets acquired:
Prepaid assets $ 32,118
Goodwill 3,993,730
Customer list 220,000
Trademark 86,000
Favorable lease 307,000
Property, equipment and land 8,154,667
Deposits and other long-term assets 152,117
Total assets acquired: 12,945,632
Total liabilities assumed (82,632 )
Net assets acquired $ 12,863,000
Consideration paid:
Working capital notes – related party $ 250,000
Senior promissory note – related party 3,800,000
Promissory note – related party 4,000,000
Convertible promissory note - related party 9,500,000
Debt discount (4,687,000 )
Total $ 12,863,000 </t>
  </si>
  <si>
    <t>Schedule of pro forma information</t>
  </si>
  <si>
    <t>2018 2017
Revenue
As reported $ 25,603,909 $ 2,096,903
Add pro forma adjustments:
EAF - 187,003
Thunder Ridge 10,321,716 17,348,999
Pro forma $ 35,925,625 $ 19,632,905
Net loss
As reported $ (6,576,692 ) $ (9,160,893 )
Add pro forma adjustments:
EAF - (7,703 )
Thunder Ridge (760,839 ) (1,063,109 )
Pro forma $ (7,337,531 ) $ (10,231,705 )
Net loss available to common shareholders
As reported $ (6,593,919 ) $ (9,160,893 )
Pro forma $ (7,354,758 ) $ (10,231,705 )
Basic and diluted weighted average common shares outstanding 1,907,055 396,717
Basic and diluted loss per common share, as reported $ (3.46 ) $ (23.09 )
Basic and diluted loss per common share, pro forma $ (3.86 ) $ (25.79 )</t>
  </si>
  <si>
    <t>Balance Sheet Disclosures (Tables)</t>
  </si>
  <si>
    <t>Schedule of accounts receivable</t>
  </si>
  <si>
    <t xml:space="preserve">December 31,
2018 2017
Accounts receivable – trade $ 6,410,983 $ 187,426
Allowance for doubtful accounts - (37,007 )
$ 6,410,983 $ 150,419 </t>
  </si>
  <si>
    <t xml:space="preserve"> December 31,
2018 2017
Equipment $ 3,920,026 $ 3,919,589
Buildings 3,259,179 3,259,179
Land 975,899 975,899
Vehicles 342,805 -
Computer equipment 37,627 37,627
Site development 35,091 -
8,570,627 8,192,294
Less accumulated depreciation (966,765 ) (451,871 )
$ 7,603,862 $ 7,740,423 </t>
  </si>
  <si>
    <t>Schedule of intangible assets</t>
  </si>
  <si>
    <t xml:space="preserve"> December 31,
2018 2017
Customer relationships $ 2,743,730 $ 113,730
Favorable leases 307,000 307,000
Non-competition agreement 40,000 -
Tradename 546,000 86,000
3,636,730 506,730
Less accumulated amortization (599,991 ) (161,446 )
$ 3,036,739 $ 345,284 </t>
  </si>
  <si>
    <t>Schedule of future amortization expense</t>
  </si>
  <si>
    <t xml:space="preserve">Year Ending December 31,
2019 $ 743,000
2020 606,000
2021 442,000
2022 442,000
2023 442,000
Thereafter 362,000
$ 3,037,000 </t>
  </si>
  <si>
    <t>Schedule of goodwill</t>
  </si>
  <si>
    <t xml:space="preserve">December 31,
2018 2017
Goodwill $ - $ 3,993,730
Additions 2,887,281 -
Less impairment - (3,993,730 )
$ 2,887,281 $ - </t>
  </si>
  <si>
    <t>Schedule of accrued expenses</t>
  </si>
  <si>
    <t xml:space="preserve">December 31,
2018 2017
Purchased transportation $ 2,187,616 $ -
Compensation, related taxes and benefits 1,344,046 72,420
Credit cards 584,746 12,527
Professional fees 250,000 380,547
Federal alternative fuels tax credit 242,725 562,513
Regulatory fees 233,279 99,343
Operating costs 80,573 28,138
Deferred rent 7,462 13,233
Interest 137,597 9,895
Excise taxes 5,273 -
$ 5,073,317 $ 1,178,616 </t>
  </si>
  <si>
    <t>Segment Reporting (Tables)</t>
  </si>
  <si>
    <t>Schedule of operating revenue, operating loss, and depreciation and amortization by segment</t>
  </si>
  <si>
    <t xml:space="preserve">Year Ended December 31, 2018
Trucking CNG Corporate and Unallocated Total
Total revenues $ 24,255,608 $ 1,348,301 $ - $ 25,603,909
Operating expenses (26,937,152 ) (959,396 ) (2,868,029 ) (30,764,577 )
Depreciation and amortization (304,420 ) (654,525 ) - (958,945 )
Interest and other (expense) income, net (157,997 ) (178,923 ) (120,159 ) (457,079 )
Income tax income (expense) - - - -
Net loss $ (3,143,961 ) $ (444,543 ) $ (2,988,188 ) $ (6,576,692 )
Year Ended December 31, 2017
Trucking CNG (1) Corporate and Unallocated Total
Total revenues $ - $ 2,096,903 $ - $ 2,096,903
Operating expenses - (6,406,093 ) (2,416,071 ) (8,822,164 )
Depreciation and amortization - (711,076 ) - (711,076 )
Interest and other (expense) income, net - (1,795,850 ) (1,795,850 )
Income tax income (expense) - - 71,294 71,294
Net loss $ - $ (5,020,266 ) $ (4,140,627 ) $ (9,160,893 )
(1) Total CNG revenues includes $128,340 of alternative fuels
tax credits.
Year Ended December 31, 2018
Trucking CNG Corporate and Unallocated Total
Property, equipment and land, net $ 349,549 $ 7,254,313 $ - $ 7,603,862
Other assets 13,711,924 1,329,746 5,074 15,046,744
Total assets $ 14,061,473 $ 8,584,059 $ 5,074 $ 22,650,606
Year Ended December 31, 2017
Trucking CNG Corporate and Unallocated Total
Property, equipment and land, net $ - $ 7,715,965 $ 24,458 $ 7,740,423
Assets held for sale - 240,000 - 240,000
Other assets - 1,309,991 52,223 1,362,214
Total assets $ - $ 9,265,956 $ 76,681 $ 9,342,637 </t>
  </si>
  <si>
    <t>Long-Term Debt (Tables)</t>
  </si>
  <si>
    <t>Schedule of long-term debt</t>
  </si>
  <si>
    <t xml:space="preserve">December 31,
2018 2017
$1,300,000 SBA note payable issued December 31, 2014, with interest adjusted to the SBA LIBOR base rate, plus 2.35%. The note requires monthly principal and interest payments of $15,288. The note matures March 2024, is secured by substantially all of Titan’s business assets and is personally guaranteed by certain former members of Titan. The note is a co-borrower arrangement between Titan and El Toro with the proceeds received by El Toro. In 2016, the Company issued 35,491 units (equivalent to 31,203 common shares) to those members as compensation for the guarantee. The Company was not in compliance with the financial ratio covenants at December 31, 2018. Subsequent to year end, the financial ratio covenants were waived for 2018 and eliminated for all future periods. $ 950,582 $ 1,093,691
Four promissory notes with an aggregate of $9,500,000 to the former EAF members with interest at 1.5%, issued February 1, 2017, and mature February 1, 2026.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During the years ended December 31, 2018 and 2017, the debt discount was $7,495,295 and $4,257,358 respectively. As amended during 2018, the debt is convertible into a fixed amount of 7,000,000 shares of common stock. See Note 2 – Acquisition – EAF. 9,500,000 9,500,000
December 31,
2018 2017
Six subordinated senior notes payable with an aggregate of $1,421,556 to stockholders (“Senior Bridge Notes”) issued throughout 2016 and 2017,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The Company subsequently extended the maturity date of the notes to October 31, 2017. The Company paid a fee of approximately $15,000 or 1% of the outstanding principal balance on the notes on or around each of January 31, 2017, April 30, 2017, and July 31, 2017 to extend the maturity date of the notes. The notes are secured by a subordinated security interest on substantially all of the Company’s assets and are personally guaranteed by two stockholders. The Senior Bridge Notes were not extended at the maturity. During 2018, $688,958 of the Senior Bridge Notes and related interest were converted into 275,583 shares of common stock. The remaining note is in default as of December 31, 2018 and due on demand. 75,000 1,421,556
A $3,800,000 senior promissory note issued on February 1, 2017, to a former EAF member with interest at 7.5% and 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 The senior promissory note is unsecured. No principal and interest payments are due until maturity. 3,800,000 3,800,000
A $4,000,000 promissory note issued on February 1, 2017, to a former EAF member with interest at 7.5%, with maturity during February 2020. The note is guaranteed by substantially all the assets of EAF and the Company. No principal and interest payments are due until maturity. 4,000,000 4,000,000
December 31,
2018 2017
$4,005,000 Secured Convertible Promissory Notes (“Secured Convertible Notes”) issued during August 2018. The Company paid debt issuance costs of $524,987 in connection with the Secured Convertible Notes. They bear interest at 9 %,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will be required to pay liquidated damages of 1% of the outstanding principal amount of the Secured Convertible Notes each 30 days if the Registration Statement is not declared effective by the SEC within 180 days of the filing date of the Registration Statement.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747,223, calculated with a ten-year term; 65% volatility; 2.89%, 2.85% or 3.00% discount rates and the assumption of no dividends.
During the year ended December 31, 2018 and 2017, the unamortized debt discount was $591,598 and $0, respectively, and the unamortized debt issuance costs were $415,614 and $0, respectively. For the year ended December 31, 2018 and 2017 $34,630 and $0, respectively, of interest was added to the principal balance. 4,039,630 -
December 31,
2018 2017
$2,500,000 promissory note - stockholder issued June 1, 2018, with interest at 6% and a maturity date of the earlier of (a) the date the Company raises $40,000,000 in public or private offerings of debt or equity; (b) December 31, 2018, or (c) termination of Peck’s employment with the Company by the Company without cause or by Peck for good reason. The note is collateralized by all of the assets of Thunder Ridge. On December 26, 2018, the maturity date was extended to February 28, 2019. On February 28, 2019, the maturity date was further extended to April 30, 2019. On April 30, 2019, the maturity date was further extended June 30, 2019. The note calls for monthly principal payments of $14,000. All accrued and unpaid interest will be due and payable on the maturity date. 2,386,778 -
$300,000 note payable issued during November 2018, with interest at 3% and a maturity date of October 2022. The note calls for quarterly principal payments on January, April, July and October 1st of $18,750 plus the related accrued interest. 281,250 -
Three notes payable to banks acquired from the Thunder Ridge acquisition with interest ranging from 2.99% to 6.92%, with monthly payments of principal and interest in aggregate of $2,633, and maturity dates between September 2020 and January 2023. The notes are collateralized by equipment. 100,966 -
Thunder Ridge signed an agreement with a supplier on August 31, 2017, in which $1,000,000 was advanced to Thunder Ridge during 2017. The advance bears interest at 8.5% and is collateralized by substantially all of Thunder Ridge’s assets. As Thunder Ridge purchases fuel from the supplier’s station, Thunder Ridge reduces its fuel advance liability by $0.25 per gallon purchase. Purchases made during the year ended December 31, 2018, were nominal. With the Thunder Ridge acquisition, the maturity date was extended from December 31, 2018 to June 2021. 977,698 -
Nine subordinated convertible junior notes payable to stockholders (“Junior Bridge Notes”). During April 2018, $1,166,373 of the Junior Bridge Notes and related interest of $197,485 were converted into 272,777 shares of common stock, with interest forgiveness of $83,589 is accounted for in equity. - 1,166,373
Three convertible promissory notes to stockholders with interest at 12%. In August 2018, these notes and related interest were exchanged for 187,462 units, with each unit consisting of one share of common stock and a warrant to purchase one share of common stock exercisable ten years after issuance (see Note 9). - 437,505
Four promissory notes to former EAF members paid in full during 2018. - 250,000
Total before debt issuance cost and debt discount 26,111,904 21,669,125
Debt issuance cost (415,614 ) -
Debt discount (8,086,893 ) (4,257,358 )
17,609,397 17,411,767
Less current portion (6,531,017 ) (2,765,247 )
$ 11,078,380 $ 14,646,520 </t>
  </si>
  <si>
    <t>Schedule of maturities of long-term obligations</t>
  </si>
  <si>
    <t xml:space="preserve">Year Ending December 31, Related Party Notes Other Notes Total
2019 $ 6,261,778 $ 269,239 $ 6,531,017
2020 4,000,000 4,310,761 8,310,761
2021 - 1,234,706 1,234,706
2022 - 171,948 171,948
2023 - 170,529 170,529
Thereafter 9,500,000 192,943 9,692,943
$ 19,761,778 $ 6,350,126 $ 26,111,904
Year Ending December 31, Debt Issuance Debt Discount Total
2019 $ 262,493 $ 799,001 $ 1,061,494
2020 153,121 766,759 919,880
2021 - 710,486 710,486
2022 - 918,205 918,205
2023 - 1,186,655 1,186,655
Thereafter - 3,704,802 3,704,802
$ 415,614 $ 8,085,908 $ 8,501,522 </t>
  </si>
  <si>
    <t>Stockholders' Deficit (Tables)</t>
  </si>
  <si>
    <t>Schedule of options outstanding</t>
  </si>
  <si>
    <t xml:space="preserve">Incentive Weighted
Stock Average
Options Exercise Price
Outstanding - December 31, 2016 - $ -
Granted - -
Forfeited/canceled - -
Exercised - -
Outstanding - December 31, 2017 - -
Granted 4,700,000 2.50
Forfeited/canceled - -
Exercised - -
Outstanding - December 31, 2018 4,700,000 $ 2.50 </t>
  </si>
  <si>
    <t>Schedule of options outstanding and exercisable</t>
  </si>
  <si>
    <t>Options Outstanding Options Exercisable
Range of Exercise Prices Number Price* Life* Number Price*
$2.50 4,700,000 $ 2.50 9.33 670,000 $ 2.50
Total - December 31, 2018 4,700,000 $ 2.50 9.33 670,000 $ 2.50
* Price and Life reflect the weighted average exercise price and weighted average remaining contractual life, respectively.</t>
  </si>
  <si>
    <t>Schedule of Black-Scholes option-pricing model</t>
  </si>
  <si>
    <t>For the
December 31,
2018
Approximate risk-free rate 2.78% - 3.13%
Average expected life 7 years
Dividend yield -%
Volatility 55%
Estimated fair value of total options granted $1,257,000</t>
  </si>
  <si>
    <t>Schedule of activity for warrants outstanding</t>
  </si>
  <si>
    <t xml:space="preserve"> Weighted
Number of Average
Warrants Exercise Price
Outstanding - December 31, 2017 - $ -
Issued 103,333 3.00
Forfeited/canceled - -
Exercised - -
Outstanding - December 31, 2017 103,333 3.00
Issued 4,190,558 2.50
Forfeited/canceled - -
Exercised - -
Outstanding - December 31, 2018 4,293,891 $ 2.52 </t>
  </si>
  <si>
    <t>Warrants [Member]</t>
  </si>
  <si>
    <t>For the For the
December 31, December 31,
2018 2017
Approximate risk-free rate 2.80% - 3.00% 1.95%
Average expected life 5 or 10 years 5 years
Dividend yield -% -%
Volatility 49-65% 55%
Estimated fair value of total warrants granted $1,344,341 $77,500</t>
  </si>
  <si>
    <t xml:space="preserve"> Warrants Outstanding Warrants Exercisable
Range of Exercise Prices Number Price* Life* Number Price*
$2.50 – $7.00 4,293,891 $ 3.09 8.31 3,293,895 $ 2.52
Total - December 31, 2018 4,293,891 $ 3.09 8.31 3,293,895 $ 2.52
* Price
and Life reflect the weighted average exercise price and weighted average remaining contractual life, respectively.</t>
  </si>
  <si>
    <t>Commitments and Contingencies (Tables)</t>
  </si>
  <si>
    <t>Schedule of future minimum lease payments</t>
  </si>
  <si>
    <t xml:space="preserve">Year Ending December 31,
2019 $ 1,655,000
2020 1,007,000
2021 552,000
2022 504,000
2023 187,000
Thereafter 39,000
$ 3,944,000 </t>
  </si>
  <si>
    <t>Income Taxes (Tables)</t>
  </si>
  <si>
    <t>Schedule of deferred tax assets and liabilities</t>
  </si>
  <si>
    <t xml:space="preserve">December 31,
2018 2017
Deferred tax asset
Accrued expenses and other $ 205,891 $ 21,898
Fixed assets and intangibles 2,068,316 1,323,599
Stock based compensation 213,347 22,320
Loss carryforwards 3,970,133 2,675,488
Total deferred tax assets 6,457,686 4,043,305
Valuation allowance (4,128,661 ) (2,817,186 )
Net deferred tax asset $ 2,329,025 $ 1,226,119
Deferred tax liabilities:
Debt discount (2,329,025 ) (1,226,119 )
Net deferred tax assets $ - $ - </t>
  </si>
  <si>
    <t>Schedule of reflected in consolidated statements of operations</t>
  </si>
  <si>
    <t>For the Years Ended
December 31,
2018 2017
Current
Federal $ - $ -
State and local - -
- -
Deferred
Federal 1,376,889 (2,449,137 )
State and local 511,416 (439,343 )
Valuation allowance (1,888,305 ) 2,817,186
- (71,294 )
Total income tax provision $ - $ (71,294 )</t>
  </si>
  <si>
    <t>Schedule of reconciliation of statutory federal income tax rate</t>
  </si>
  <si>
    <t>For the Years Ended
December 31,
2018 2017
Tax expense at statutory rate $ (1,381,105 ) $ (3,138,943 )
Change resulting from
State and local income taxes, net of federal income tax (512,982 ) (333,592 )
Deferred tax liabilities - -
Pre-acquisition loss - -
Change in tax rate - 576,444
Change in valuation 1,888,305 2,817,186
Non-deductible and other 5,782 7,611
$ - $ (71,294 )</t>
  </si>
  <si>
    <t>Description of Business and Summary of Significant Accounting Policies (Details)</t>
  </si>
  <si>
    <t>Vehicles [Member]</t>
  </si>
  <si>
    <t>Property and equipment</t>
  </si>
  <si>
    <t>5 years</t>
  </si>
  <si>
    <t>Service and other equipment [Member]</t>
  </si>
  <si>
    <t>3 years</t>
  </si>
  <si>
    <t>Buildings and improvements [Member]</t>
  </si>
  <si>
    <t>15 years</t>
  </si>
  <si>
    <t>Description of Business and Summary of Significant Accounting Policies (Details 1) - shares</t>
  </si>
  <si>
    <t>Amount of diluted net loss per share of common stock attributable to common stockholders</t>
  </si>
  <si>
    <t>Common stock subscribed [Member]</t>
  </si>
  <si>
    <t>Related-party accounts payable [Member]</t>
  </si>
  <si>
    <t>Redeemable Series A Preferred stock [Member]</t>
  </si>
  <si>
    <t>Convertible promissory notes - related parties [Member]</t>
  </si>
  <si>
    <t>Subordinated convertible senior notes payable to stockholders [Member]</t>
  </si>
  <si>
    <t>Secured convertible promissory notes [Member]</t>
  </si>
  <si>
    <t>Convertible junior notes payable to stockholders [Member]</t>
  </si>
  <si>
    <t>Employee Stock Option [Member]</t>
  </si>
  <si>
    <t>Description of Business and Summary of Significant Accounting Policies (Details Textual) - USD ($)</t>
  </si>
  <si>
    <t>1 Months Ended</t>
  </si>
  <si>
    <t>Apr. 30, 2019</t>
  </si>
  <si>
    <t>Feb. 28, 2019</t>
  </si>
  <si>
    <t>Jan. 04, 2019</t>
  </si>
  <si>
    <t>Nov. 18, 2018</t>
  </si>
  <si>
    <t>Mar. 31, 2019</t>
  </si>
  <si>
    <t>Dec. 31, 2016</t>
  </si>
  <si>
    <t>Basis of Presentation (Textual)</t>
  </si>
  <si>
    <t>Working capital deficit</t>
  </si>
  <si>
    <t>Negative operating cashflows</t>
  </si>
  <si>
    <t>Maturity date</t>
  </si>
  <si>
    <t>Jun. 30,
		2019</t>
  </si>
  <si>
    <t>Payment of cash</t>
  </si>
  <si>
    <t>Notes payable</t>
  </si>
  <si>
    <t>Purchase Agreement [Member]</t>
  </si>
  <si>
    <t>Percentage of purchased outstanding</t>
  </si>
  <si>
    <t>100.00%</t>
  </si>
  <si>
    <t>Subsequent Event [Member]</t>
  </si>
  <si>
    <t>Common stock shares issued</t>
  </si>
  <si>
    <t>Accounts payable related party</t>
  </si>
  <si>
    <t>Jan. 29,
		2021</t>
  </si>
  <si>
    <t>Mar. 3,
		2019</t>
  </si>
  <si>
    <t>Subsequent Event [Member] | Purchase Agreement [Member]</t>
  </si>
  <si>
    <t>Purchase agreement, description</t>
  </si>
  <si>
    <t>The Company and Peck entered into a fourth amendment to the Purchase Agreement (the "Fourth Purchase Agreement Amendment"). The Fourth Purchase Agreement Amendment extended the April 30, 2019 portion of the original maturity date to June 30, 2019. As of December 31, 2018, the outstanding balance was $2,386,778.</t>
  </si>
  <si>
    <t>USPS [Member]</t>
  </si>
  <si>
    <t>Percentage of concentrations of credit risk</t>
  </si>
  <si>
    <t>95.00%</t>
  </si>
  <si>
    <t>Description of Business and Summary of Significant Accounting Policies (Details Textual 1)</t>
  </si>
  <si>
    <t>Dec. 31, 2018USD ($)Customers</t>
  </si>
  <si>
    <t>Dec. 31, 2017USD ($)Customers</t>
  </si>
  <si>
    <t>Dec. 31, 2016USD ($)</t>
  </si>
  <si>
    <t>Description of Business and Summary of Significant Accounting Policies (Textual)</t>
  </si>
  <si>
    <t>Allowance for doubtful accounts</t>
  </si>
  <si>
    <t>Impairment of customer lists</t>
  </si>
  <si>
    <t>Evaluated asset and determined an impairment</t>
  </si>
  <si>
    <t>Asset impairment charges</t>
  </si>
  <si>
    <t>Unamortized debt issuance costs</t>
  </si>
  <si>
    <t>Evaluation of goodwill</t>
  </si>
  <si>
    <t>Leased trucks as right-to-use assets and corresponding liabilities</t>
  </si>
  <si>
    <t>Promissory note - stockholder</t>
  </si>
  <si>
    <t>Amortization cost</t>
  </si>
  <si>
    <t>El Toro [Member]</t>
  </si>
  <si>
    <t>Sales Revenue, Net [Member]</t>
  </si>
  <si>
    <t>61.00%</t>
  </si>
  <si>
    <t>76.00%</t>
  </si>
  <si>
    <t>Number of customers | Customers</t>
  </si>
  <si>
    <t>Concentrations of credit risk, description</t>
  </si>
  <si>
    <t>CNG accounts receivable accounted for 1% and 100% of the Company's total consolidated accounts receivable balance. For the years ended December 31, 2018 and 2017, two and four customers accounted for 61% and 76% of CNG revenues, respectively. For the years ended December 31, 2018 and 2017, CNG revenues accounted for 5% and 100% of the Company's total consolidated revenue, respectively.</t>
  </si>
  <si>
    <t>Accounts Receivable [Member]</t>
  </si>
  <si>
    <t>98.00%</t>
  </si>
  <si>
    <t>75.00%</t>
  </si>
  <si>
    <t>Accounts receivable and generated revenues [Member]</t>
  </si>
  <si>
    <t>Accounts receivable and generated revenues [Member] | Contract Locations [Member]</t>
  </si>
  <si>
    <t>17.00%</t>
  </si>
  <si>
    <t>Accounts receivable and generated revenues [Member] | Contract Locations 1 [Member]</t>
  </si>
  <si>
    <t>13.00%</t>
  </si>
  <si>
    <t>Accounts receivable and generated revenues [Member] | Contract Locations 2 [Member]</t>
  </si>
  <si>
    <t>11.00%</t>
  </si>
  <si>
    <t>Trucking Customer [Member]</t>
  </si>
  <si>
    <t>99.00%</t>
  </si>
  <si>
    <t>Accounts receivable and generated revenues one [Member]</t>
  </si>
  <si>
    <t>97.00%</t>
  </si>
  <si>
    <t>Acquisition (Details) - USD ($)</t>
  </si>
  <si>
    <t>Jun. 01, 2018</t>
  </si>
  <si>
    <t>Trade names</t>
  </si>
  <si>
    <t>Customer relationships</t>
  </si>
  <si>
    <t>Thunder Ridge [Member]</t>
  </si>
  <si>
    <t>Accounts receivable, net</t>
  </si>
  <si>
    <t>Prepaids</t>
  </si>
  <si>
    <t>Non-competition agreement</t>
  </si>
  <si>
    <t>Total assets acquired</t>
  </si>
  <si>
    <t>Total liabilities assumed</t>
  </si>
  <si>
    <t>Net assets acquired</t>
  </si>
  <si>
    <t>Consideration paid:</t>
  </si>
  <si>
    <t>500,000 shares of common stock issuable</t>
  </si>
  <si>
    <t>Promissory note</t>
  </si>
  <si>
    <t>Acquisition (Details 1) - USD ($)</t>
  </si>
  <si>
    <t>Feb. 01, 2017</t>
  </si>
  <si>
    <t>Customer list</t>
  </si>
  <si>
    <t>Favorable lease</t>
  </si>
  <si>
    <t>Working capital notes – related party</t>
  </si>
  <si>
    <t>Senior promissory note – related party</t>
  </si>
  <si>
    <t>EAF [Member]</t>
  </si>
  <si>
    <t>Prepaid assets</t>
  </si>
  <si>
    <t>Trademark</t>
  </si>
  <si>
    <t>Property, equipment and land</t>
  </si>
  <si>
    <t>Total assets acquired:</t>
  </si>
  <si>
    <t>Convertible promissory note - related party</t>
  </si>
  <si>
    <t>Debt discount</t>
  </si>
  <si>
    <t>Acquisition (Details 2) - USD ($)</t>
  </si>
  <si>
    <t>As reported</t>
  </si>
  <si>
    <t>Add pro forma adjustments:</t>
  </si>
  <si>
    <t>EAF</t>
  </si>
  <si>
    <t>Thunder Ridge</t>
  </si>
  <si>
    <t>Pro forma</t>
  </si>
  <si>
    <t>Net loss available to common shareholders</t>
  </si>
  <si>
    <t>Basic and diluted loss per common share, as reported</t>
  </si>
  <si>
    <t>Basic and diluted loss per common share, pro forma</t>
  </si>
  <si>
    <t>Acquisition (Details Textual) - USD ($)</t>
  </si>
  <si>
    <t>7 Months Ended</t>
  </si>
  <si>
    <t>Apr. 22, 2019</t>
  </si>
  <si>
    <t>Oct. 31, 2018</t>
  </si>
  <si>
    <t>Apr. 13, 2018</t>
  </si>
  <si>
    <t>Business Combination (Textual)</t>
  </si>
  <si>
    <t>Principal amount</t>
  </si>
  <si>
    <t>Interest rate</t>
  </si>
  <si>
    <t>7.50%</t>
  </si>
  <si>
    <t>Default interest rate</t>
  </si>
  <si>
    <t>12.50%</t>
  </si>
  <si>
    <t>Aggregate principal amount</t>
  </si>
  <si>
    <t>Total transaction costs</t>
  </si>
  <si>
    <t>Lines- of-credit balance</t>
  </si>
  <si>
    <t>Fair value of warrants, terms</t>
  </si>
  <si>
    <t>Outstanding balance</t>
  </si>
  <si>
    <t>Common stock unissued</t>
  </si>
  <si>
    <t>Description of warrants</t>
  </si>
  <si>
    <t>Warrants for employment to be issued upon the first anniversary: (i)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s the fair value of the warrants to be approximately $149,000. The Warrants are exercisable five years from the issuance date.</t>
  </si>
  <si>
    <t>Convertible Notes Payable [Member]</t>
  </si>
  <si>
    <t>12.00%</t>
  </si>
  <si>
    <t>Shares issued upon conversion</t>
  </si>
  <si>
    <t>Original shares issuance, shares</t>
  </si>
  <si>
    <t>Orginal shares issuance, Amount</t>
  </si>
  <si>
    <t>New conversions of shares, description</t>
  </si>
  <si>
    <t>A discount on debt of $2,546,294 for the new conversion feature and a discount on debt of $5,009,885 related to imputed interest at 12.8%.</t>
  </si>
  <si>
    <t>Scenario, Forecast [Member]</t>
  </si>
  <si>
    <t>Shares of common stock, subject to adjustment for any stock splits</t>
  </si>
  <si>
    <t>W.E. Graham [Member]</t>
  </si>
  <si>
    <t>Acquisition of cash payment</t>
  </si>
  <si>
    <t>Purchase of notes payable</t>
  </si>
  <si>
    <t>Senior Promissory Note [Member]</t>
  </si>
  <si>
    <t>Debt instrument maturity, description</t>
  </si>
  <si>
    <t>(a) The date that is ten days after the initial closing of a private offering of capital stock of the Company in an amount not less than $10 million (a "Private Offering"); (b) December 31, 2017 or a (c) declaration by the noteholder of an event of default under the Senior Promissory Note.</t>
  </si>
  <si>
    <t>Convertible Note [Member]</t>
  </si>
  <si>
    <t>The Convertible Notes bear interest at 1.5% per year and have a maturity date of February 1, 2026.</t>
  </si>
  <si>
    <t>Debt conversion, description</t>
  </si>
  <si>
    <t>Debt instrument, description</t>
  </si>
  <si>
    <t>The Convertible Notes bear interest at 1.5% per year and have a maturity date of February 1, 2026. The Convertible Notes were originally initially convertible into 1,400,000  shares (the "Transaction Shares") of the Company's common stock, (the "Common Stock"), subject to adjustment for any stock splits, combinations or similar transactions, representing approximately 81.1% of the Company's total outstanding shares of Common Stock on a post transaction basis. Accordingly, conversion of the Convertible Notes would result in a change in control of the Company. The number of Transaction Shares was subject to increase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t>
  </si>
  <si>
    <t>EAF Exchange Agreement [Member]</t>
  </si>
  <si>
    <t>February, 29 2020</t>
  </si>
  <si>
    <t>6.00%</t>
  </si>
  <si>
    <t>9.00%</t>
  </si>
  <si>
    <t>Description of acquired shares return</t>
  </si>
  <si>
    <t>If the Company fails to repay the amounts outstanding under the TR Note on or before June 30, 2019, Peck has the right to require the Company to return the TR Shares and effectively rescind the sale of the TR Shares to the Company.</t>
  </si>
  <si>
    <t>Common stock issued</t>
  </si>
  <si>
    <t>Balance Sheet Disclosures (Details) - USD ($)</t>
  </si>
  <si>
    <t>Accounts receivable - trade</t>
  </si>
  <si>
    <t>Balance Sheet Disclosures (Details 1) - USD ($)</t>
  </si>
  <si>
    <t>Property and equipment, gross</t>
  </si>
  <si>
    <t>Less accumulated depreciation</t>
  </si>
  <si>
    <t>Land [Member]</t>
  </si>
  <si>
    <t>Transportation Equipment [Member]</t>
  </si>
  <si>
    <t>Computer Equipment [Member]</t>
  </si>
  <si>
    <t>Equipment [Member]</t>
  </si>
  <si>
    <t>Field equipment [Member]</t>
  </si>
  <si>
    <t>Building [Member]</t>
  </si>
  <si>
    <t>Balance Sheet Disclosures (Details 2) - USD ($)</t>
  </si>
  <si>
    <t>Intangible assets</t>
  </si>
  <si>
    <t>Favorable leases</t>
  </si>
  <si>
    <t>Tradename</t>
  </si>
  <si>
    <t>Intangible assets impairment before gross</t>
  </si>
  <si>
    <t>Less accumulated amortization</t>
  </si>
  <si>
    <t>Intangible assets total</t>
  </si>
  <si>
    <t>Balance Sheet Disclosures (Details 3) - USD ($)</t>
  </si>
  <si>
    <t>Future amortization expense</t>
  </si>
  <si>
    <t>2019</t>
  </si>
  <si>
    <t>2020</t>
  </si>
  <si>
    <t>2021</t>
  </si>
  <si>
    <t>2022</t>
  </si>
  <si>
    <t>2023</t>
  </si>
  <si>
    <t>Thereafter</t>
  </si>
  <si>
    <t>Balance Sheet Disclosures (Details 4) - USD ($)</t>
  </si>
  <si>
    <t>Additions</t>
  </si>
  <si>
    <t>Less impairment</t>
  </si>
  <si>
    <t>Balance Sheet Disclosures (Details 5) - USD ($)</t>
  </si>
  <si>
    <t>Purchased Transportations</t>
  </si>
  <si>
    <t>Compensation, related taxes and benefits</t>
  </si>
  <si>
    <t>Credit cards</t>
  </si>
  <si>
    <t>Professional fees</t>
  </si>
  <si>
    <t>Regulatory fees</t>
  </si>
  <si>
    <t>Operating costs</t>
  </si>
  <si>
    <t>Interest</t>
  </si>
  <si>
    <t>Excise taxes</t>
  </si>
  <si>
    <t>Balance Sheet Disclosures (Details Textual) - USD ($)</t>
  </si>
  <si>
    <t>Balance Sheet Disclosures (Textual)</t>
  </si>
  <si>
    <t>Depreciation expense</t>
  </si>
  <si>
    <t>Amortization expense</t>
  </si>
  <si>
    <t>Impaired total goodwill</t>
  </si>
  <si>
    <t>Customer lists</t>
  </si>
  <si>
    <t>Bad debt expense</t>
  </si>
  <si>
    <t>Segment Reporting (Details) - USD ($)</t>
  </si>
  <si>
    <t>Total revenues</t>
  </si>
  <si>
    <t>Interest and other (expense) income, net</t>
  </si>
  <si>
    <t>Income tax income (expense)</t>
  </si>
  <si>
    <t>Trucking [Member]</t>
  </si>
  <si>
    <t>CNG [Member]</t>
  </si>
  <si>
    <t>[1]</t>
  </si>
  <si>
    <t>Corporate and Unallocated [Member]</t>
  </si>
  <si>
    <t>Total CNG revenues includes $128,340 of alternative fuels tax credits.</t>
  </si>
  <si>
    <t>Segment Reporting (Details 1) - USD ($)</t>
  </si>
  <si>
    <t>Segment Reporting (Details Textual)</t>
  </si>
  <si>
    <t>Dec. 31, 2018USD ($)</t>
  </si>
  <si>
    <t>Number of reportable segments</t>
  </si>
  <si>
    <t>CNG revenues including alternative fuels tax credits</t>
  </si>
  <si>
    <t>One customer [Member]</t>
  </si>
  <si>
    <t>Concentration risk, percentage</t>
  </si>
  <si>
    <t>Related Party Transactions (Details) - USD ($)</t>
  </si>
  <si>
    <t>Related Party Transactions (Textual)</t>
  </si>
  <si>
    <t>Recognized revenue</t>
  </si>
  <si>
    <t>Accounts receivable - related party</t>
  </si>
  <si>
    <t>Settlement amount</t>
  </si>
  <si>
    <t>Advanced from related party</t>
  </si>
  <si>
    <t>Titan [Member]</t>
  </si>
  <si>
    <t>Factoring Arrangements (Details)</t>
  </si>
  <si>
    <t>Factoring Arrangements (Textual)</t>
  </si>
  <si>
    <t>Factored accounts receivable, description</t>
  </si>
  <si>
    <t>Thunder Ridge, from time to time, sells to the Factor certain of its accounts receivable balances on a recourse basis for credit-approved accounts. The Factor remits 95% of the accounts receivable balance to Thunder Ridge (the "Advance Amount"), with the remaining balance, less fees to be forwarded to Thunder Ridge once the Factor collects the full accounts receivable balance from the customer. Financing costs are comprised of an interest rate of Prime + 3.75% plus a factor fee of 0.85% of the face amount of the invoice factored based upon number of days to the Advance Amount remains outstanding. Interest and factoring costs are included in Interest Expense.</t>
  </si>
  <si>
    <t>Factored receivables</t>
  </si>
  <si>
    <t>Line-of-Credit (Details) - USD ($)</t>
  </si>
  <si>
    <t>Lines Of Credit Details [Abstract]</t>
  </si>
  <si>
    <t>Line-of-credit borrowing capacity</t>
  </si>
  <si>
    <t>Outstanding bear interest rate</t>
  </si>
  <si>
    <t>6.75%</t>
  </si>
  <si>
    <t>Extended line of credit</t>
  </si>
  <si>
    <t>Line-of-credit maturity date</t>
  </si>
  <si>
    <t>Apr. 30,
		2019</t>
  </si>
  <si>
    <t>Long-Term Debt (Details) - USD ($)</t>
  </si>
  <si>
    <t>Extinguishment of Debt [Line Items]</t>
  </si>
  <si>
    <t>Long-term debt, gross</t>
  </si>
  <si>
    <t>Less current portion</t>
  </si>
  <si>
    <t>Long term portion</t>
  </si>
  <si>
    <t>Six Subordinated Convertible Senior Notes Payable [Member]</t>
  </si>
  <si>
    <t>Convertible Note [Member] | Three Percent Four Promissory Notes [Member]</t>
  </si>
  <si>
    <t>Convertible Note [Member] | Four Promissory Notes [Member]</t>
  </si>
  <si>
    <t>Convertible Note [Member] | Ranging Interest Percent Promissory Notes [Member]</t>
  </si>
  <si>
    <t>Convertible Note [Member] | Thunder Ridge [Member]</t>
  </si>
  <si>
    <t>Long-term Debt [Member]</t>
  </si>
  <si>
    <t>Debt issuance cost</t>
  </si>
  <si>
    <t>Long term debt, net</t>
  </si>
  <si>
    <t>Long-term Debt [Member] | Small Business Administration Note [Member]</t>
  </si>
  <si>
    <t>Long-term Debt [Member] | Promissory Notes [Member]</t>
  </si>
  <si>
    <t>Long-term Debt [Member] | Four Promissory Notes [Member]</t>
  </si>
  <si>
    <t>Long-term Debt [Member] | Promissory Note Two [Member]</t>
  </si>
  <si>
    <t>Long-term Debt [Member] | Promissory Note [Member]</t>
  </si>
  <si>
    <t>Long-term Debt [Member] | Three Convertible Promissory Notes [Member]</t>
  </si>
  <si>
    <t>Long-term Debt [Member] | Nine Subordinated Notes [Member]</t>
  </si>
  <si>
    <t>Long-term Debt [Member] | Stockholder [Member]</t>
  </si>
  <si>
    <t>Long-term Debt [Member] | Convertible Note [Member]</t>
  </si>
  <si>
    <t>Long-term Debt [Member] | Convertible Debt Three [Member]</t>
  </si>
  <si>
    <t>Long-term Debt [Member] | Convertible Debt Two [Member]</t>
  </si>
  <si>
    <t>Long-term Debt [Member] | Promissory note One [Member]</t>
  </si>
  <si>
    <t>Long-term Debt [Member] | Convertible Debt Four [Member]</t>
  </si>
  <si>
    <t>Long-term Debt [Member] | Convertible Debt Five [Member]</t>
  </si>
  <si>
    <t>Long-Term Debt (Details 1)</t>
  </si>
  <si>
    <t>Maturities of long-term obligations</t>
  </si>
  <si>
    <t>Long-term obligations</t>
  </si>
  <si>
    <t>Related Party Notes [Member]</t>
  </si>
  <si>
    <t>Other Notes [Member]</t>
  </si>
  <si>
    <t>Long-Term Debt (Details 2)</t>
  </si>
  <si>
    <t>Amortization of debt issuance and debt discount costs</t>
  </si>
  <si>
    <t>Debt Issuance [Member]</t>
  </si>
  <si>
    <t>Debt Discount [Member]</t>
  </si>
  <si>
    <t>Long-Term Debt (Details Textual) - USD ($)</t>
  </si>
  <si>
    <t>Aug. 31, 2018</t>
  </si>
  <si>
    <t>Jan. 31, 2016</t>
  </si>
  <si>
    <t>Dec. 31, 2014</t>
  </si>
  <si>
    <t>Long-Term Debt (Textual)</t>
  </si>
  <si>
    <t>Long term subordinated convertible notes payable to stockholders</t>
  </si>
  <si>
    <t>Interest rate on promissory notes</t>
  </si>
  <si>
    <t>Principle and interest payments</t>
  </si>
  <si>
    <t>Note payable, description</t>
  </si>
  <si>
    <t>These notes and related interest were exchanged for 187,462 units, with each unit consisting of one share of common stock and a warrant to purchase one share of common stock exercisable ten years after issuance.</t>
  </si>
  <si>
    <t>Conversion of common stock</t>
  </si>
  <si>
    <t>Notes Payable, Other Payables [Member]</t>
  </si>
  <si>
    <t>The note calls for principal payments on January, April, July and October 1st of $18,750 and the related interest.</t>
  </si>
  <si>
    <t>Oct. 31,
		2022</t>
  </si>
  <si>
    <t>3.00%</t>
  </si>
  <si>
    <t>Note payable</t>
  </si>
  <si>
    <t>Secured convertible promissory notes</t>
  </si>
  <si>
    <t>Paid commissions</t>
  </si>
  <si>
    <t>Conversion rate</t>
  </si>
  <si>
    <t>Convertible notes, description</t>
  </si>
  <si>
    <t>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t>
  </si>
  <si>
    <t>Purchase shares of common stock</t>
  </si>
  <si>
    <t>warrant exercise price</t>
  </si>
  <si>
    <t>Description of warrant</t>
  </si>
  <si>
    <t>The fair value of the warrants issued determined using the Black Scholes pricing model was $747,223, calculated with a ten-year term; 65% volatility; 2.89%, 2.85% or 3.00% discount rates and the assumption of no dividends.</t>
  </si>
  <si>
    <t>Small Business Administration Note [Member]</t>
  </si>
  <si>
    <t>$1,300,000 SBA note payable issued December 31, 2014, with interest adjusted to the SBA LIBOR base rate, plus 2.35%.</t>
  </si>
  <si>
    <t>Mar. 31,
		2024</t>
  </si>
  <si>
    <t>Issued in units</t>
  </si>
  <si>
    <t>Number of units equivalent to common shares</t>
  </si>
  <si>
    <t>Four Promissory Notes [Member] | EAF [Member]</t>
  </si>
  <si>
    <t>Feb. 1,
		2026</t>
  </si>
  <si>
    <t>5.10%</t>
  </si>
  <si>
    <t>1.50%</t>
  </si>
  <si>
    <t>Convertible note shares</t>
  </si>
  <si>
    <t>Promissory Notes [Member]</t>
  </si>
  <si>
    <t>Public offering or private offering</t>
  </si>
  <si>
    <t>Promissory Notes [Member] | EAF [Member]</t>
  </si>
  <si>
    <t>Dec. 31,
		2017</t>
  </si>
  <si>
    <t>Note payable maturity, description</t>
  </si>
  <si>
    <t>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t>
  </si>
  <si>
    <t>Extended maturity date</t>
  </si>
  <si>
    <t>Jul. 31,
		2019</t>
  </si>
  <si>
    <t>Three Notes Payable [Member]</t>
  </si>
  <si>
    <t>Three Notes Payable [Member] | Maximum [Member]</t>
  </si>
  <si>
    <t>Jan. 31,
		2023</t>
  </si>
  <si>
    <t>6.92%</t>
  </si>
  <si>
    <t>Three Notes Payable [Member] | Minimum [Member]</t>
  </si>
  <si>
    <t>Sep. 30,
		2020</t>
  </si>
  <si>
    <t>2.99%</t>
  </si>
  <si>
    <t>Promissory Note [Member]</t>
  </si>
  <si>
    <t>Promissory Note [Member] | EAF [Member]</t>
  </si>
  <si>
    <t>Feb. 28,
		2020</t>
  </si>
  <si>
    <t>In connection with the notes payable, the note holders were issued 25,541 Class A Membership Units (equivalent to 22,455 common shares). In the event of a default the Company is required to pay the holder a stated number of Class A Membership Units on the date of default and each 90-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The Company subsequently extended the maturity date of the notes to October 31, 2017. The Company paid a fee of approximately $15,000 or 1% of the outstanding principal balance on the notes on or around each of January 31, 2017, April 30, 2017, and July 31, 2017 to extend the maturity date of the notes.</t>
  </si>
  <si>
    <t>Nine Subordinated Notes [Member] | April 2018 [Member]</t>
  </si>
  <si>
    <t>Interest forgiveness amount</t>
  </si>
  <si>
    <t>Debt interest amount</t>
  </si>
  <si>
    <t>Thunder Ridge signed an agreement with a supplier on August 31, 2017, in which $1,000,000 was advanced to Thunder Ridge during 2017. The advance bears interest at 8.5% and is collateralized by substantially all of Thunder Ridge's assets. As Thunder Ridge purchases fuel from the supplier's station, Thunder Ridge reduces its fuel advance liability by $0.25 per gallon purchase. Purchases made during the year ended December 31, 2018, were nominal. With the Thunder Ridge acquisition, the maturity date was extended from December 31, 2018 to June 2021.</t>
  </si>
  <si>
    <t>Stockholders' Deficit (Details) - Equity Option [Member] - $ / shares</t>
  </si>
  <si>
    <t>Incentive Stock Options, Outstanding at beginning of year</t>
  </si>
  <si>
    <t>Incentive Stock Options, Granted</t>
  </si>
  <si>
    <t>Incentive Stock Options, Forfeited/canceled</t>
  </si>
  <si>
    <t>Incentive Stock Options, Exercised</t>
  </si>
  <si>
    <t>Incentive Stock Options, Outstanding at ending of year</t>
  </si>
  <si>
    <t>Outstanding at beginning of year, weighted average exercise price</t>
  </si>
  <si>
    <t>Weighted average exercise price, Granted</t>
  </si>
  <si>
    <t>Weighted average exercise price, Forfeited/canceled</t>
  </si>
  <si>
    <t>Weighted average exercise price, Exercised</t>
  </si>
  <si>
    <t>Outstanding at ending of year, weighted average exercise price</t>
  </si>
  <si>
    <t>Stockholders' Deficit (Details 1)</t>
  </si>
  <si>
    <t>Dec. 31, 2018$ / sharesshares</t>
  </si>
  <si>
    <t>Equity Option [Member]</t>
  </si>
  <si>
    <t>Outstanding, Number | shares</t>
  </si>
  <si>
    <t>Outstanding, Price | $ / shares</t>
  </si>
  <si>
    <t>Outstanding, Life</t>
  </si>
  <si>
    <t>9 years 3 months 29 days</t>
  </si>
  <si>
    <t>Exercisable, Number | shares</t>
  </si>
  <si>
    <t>Exercisable, Price | $ / shares</t>
  </si>
  <si>
    <t>$2.50 [Member] | Equity Option [Member]</t>
  </si>
  <si>
    <t>8 years 3 months 22 days</t>
  </si>
  <si>
    <t>Warrants [Member] | $2.50 – $7.00 [Member]</t>
  </si>
  <si>
    <t>Price and Life reflect the weighted average exercise price and weighted average remaining contractual life, respectively.</t>
  </si>
  <si>
    <t>Stockholders' Deficit (Details 2) - USD ($)</t>
  </si>
  <si>
    <t>Approximate risk-free rate</t>
  </si>
  <si>
    <t>1.95%</t>
  </si>
  <si>
    <t>Average expected life</t>
  </si>
  <si>
    <t>Dividend yield</t>
  </si>
  <si>
    <t>Volatility</t>
  </si>
  <si>
    <t>55.00%</t>
  </si>
  <si>
    <t>Estimated fair value of total options granted</t>
  </si>
  <si>
    <t>Minimum [Member] | Warrants [Member]</t>
  </si>
  <si>
    <t>2.80%</t>
  </si>
  <si>
    <t>49.00%</t>
  </si>
  <si>
    <t>Maximum [Member] | Warrants [Member]</t>
  </si>
  <si>
    <t>10 years</t>
  </si>
  <si>
    <t>65.00%</t>
  </si>
  <si>
    <t>7 years</t>
  </si>
  <si>
    <t>Employee Stock Option [Member] | Minimum [Member]</t>
  </si>
  <si>
    <t>2.78%</t>
  </si>
  <si>
    <t>Employee Stock Option [Member] | Maximum [Member]</t>
  </si>
  <si>
    <t>3.13%</t>
  </si>
  <si>
    <t>Stockholders' Deficit (Details 3) - Warrants [Member] - $ / shares</t>
  </si>
  <si>
    <t>Number of Warrants, Outstanding, Ending balance</t>
  </si>
  <si>
    <t>Number of Warrants, Outstanding, Beginning balance</t>
  </si>
  <si>
    <t>Number of Warrants, Issued</t>
  </si>
  <si>
    <t>Number of Warrants, Forfeited/canceled</t>
  </si>
  <si>
    <t>Number of Warrants, Exercised</t>
  </si>
  <si>
    <t>Weighted Average Exercise Price, Outstanding, Beginning balance</t>
  </si>
  <si>
    <t>Weighted Average Exercise Price, Issued</t>
  </si>
  <si>
    <t>Weighted Average Exercise Price, Forfeited/cancelled</t>
  </si>
  <si>
    <t>Weighted Average Exercise Price, Exercised</t>
  </si>
  <si>
    <t>Weighted Average Exercise Price, Outstanding, Ending balance</t>
  </si>
  <si>
    <t>Stockholders' Deficit (Details Textual) - USD ($)</t>
  </si>
  <si>
    <t>Mar. 02, 2018</t>
  </si>
  <si>
    <t>Oct. 09, 2017</t>
  </si>
  <si>
    <t>Mar. 31, 2018</t>
  </si>
  <si>
    <t>Mar. 31, 2017</t>
  </si>
  <si>
    <t>Apr. 12, 2018</t>
  </si>
  <si>
    <t>Separation agreement, description</t>
  </si>
  <si>
    <t>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s not been rendered and the stock has not been issued as of December 31, 2018. The balances are included in accounts payable &amp;#8211; related party.</t>
  </si>
  <si>
    <t>Dividend payable rate</t>
  </si>
  <si>
    <t>8.00%</t>
  </si>
  <si>
    <t>Non-compounding dividend percentage</t>
  </si>
  <si>
    <t>Preferred stock dividends per share</t>
  </si>
  <si>
    <t>Liquidation preference per share</t>
  </si>
  <si>
    <t>Common stock, shares</t>
  </si>
  <si>
    <t>Stock-based compensation expense</t>
  </si>
  <si>
    <t>Unvested outstanding stock options</t>
  </si>
  <si>
    <t>Accrued dividends</t>
  </si>
  <si>
    <t>Series A preferred stock issued for services</t>
  </si>
  <si>
    <t>Fair value of the warrants</t>
  </si>
  <si>
    <t>Conversion rights, description</t>
  </si>
  <si>
    <t>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amp;#8217;s common stock</t>
  </si>
  <si>
    <t>Liquidation price</t>
  </si>
  <si>
    <t>Investor [Member]</t>
  </si>
  <si>
    <t>Common stock, per share</t>
  </si>
  <si>
    <t>Description of equity</t>
  </si>
  <si>
    <t>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393,356 through the Black Scholes Pricing Model, calculated with a ten-year term; 65% volatility; 2.94% discount rate and the assumption of no dividends. The Company did not pay any commissions in connection with the sale of these Units.</t>
  </si>
  <si>
    <t>Warrants, terms</t>
  </si>
  <si>
    <t>Discount rate</t>
  </si>
  <si>
    <t>2.94%</t>
  </si>
  <si>
    <t>Dividends</t>
  </si>
  <si>
    <t>0.00%</t>
  </si>
  <si>
    <t>Unit price</t>
  </si>
  <si>
    <t>Stock Options [Member]</t>
  </si>
  <si>
    <t>Options available for grant</t>
  </si>
  <si>
    <t>Subscription Agreement [Member]</t>
  </si>
  <si>
    <t>Warrants issued</t>
  </si>
  <si>
    <t>Warrants, exercise price</t>
  </si>
  <si>
    <t>Escrow Agreement [Member]</t>
  </si>
  <si>
    <t>Expected term of the warrants</t>
  </si>
  <si>
    <t>Proceeds to paid shareholders party, percentage</t>
  </si>
  <si>
    <t>25.00%</t>
  </si>
  <si>
    <t>Percentage of escrowed shares</t>
  </si>
  <si>
    <t>Estimated value of warrants</t>
  </si>
  <si>
    <t>2.85%</t>
  </si>
  <si>
    <t>Series A Preferred Stock [Member]</t>
  </si>
  <si>
    <t>Preferred stock issued</t>
  </si>
  <si>
    <t>Warrants outstanding</t>
  </si>
  <si>
    <t>The Company issued 999,999 warrants contingent to continued employment. The warrants vest in three tranches of 333,333 warrants each year during 2019, 2020 and 2021. The fair value of the warrants issued was determined using the Black Scholes pricing model was $149,390. Calculated with a six, seven and eight-year term; 51%, 55% and 53% volatility; 2.8 %, 2.85% and 2.87% discount rate and the assumption of no dividends. During the year ended December 31, 2018, the Company has recorded warrant-based compensation expense of $31,740 associated with warrant based compensation.</t>
  </si>
  <si>
    <t>Warrant-based compensation expense</t>
  </si>
  <si>
    <t>Warrants [Member] | Stock Options [Member]</t>
  </si>
  <si>
    <t>The Company issued 1,602,000 warrants associated with the Secured convertible promissory notes. The fair value of the warrants issued determined using the Black Scholes pricing model was $747,223, calculated with a ten-year term; 65% volatility, 2.89%, 2.85% or 3.00% discount rates, and the assumption of no dividends.</t>
  </si>
  <si>
    <t>Common Stock [Member]</t>
  </si>
  <si>
    <t>Company issued shares of common stock</t>
  </si>
  <si>
    <t>Common Stock [Member] | Subsequent Event [Member]</t>
  </si>
  <si>
    <t>On April 1, 2019, the Company agreed to issue 117,092 shares of common stock to settle an employee separation agreement, which included a $97,069 accounts payable - related party.</t>
  </si>
  <si>
    <t>Common Stock [Member] | Thunder Ridge [Member]</t>
  </si>
  <si>
    <t>Commitments and Contingencies (Details)</t>
  </si>
  <si>
    <t>Future minimum lease payments</t>
  </si>
  <si>
    <t>Commitments and Contingencies (Details Textual) - USD ($)</t>
  </si>
  <si>
    <t>Oct. 11, 2018</t>
  </si>
  <si>
    <t>Jun. 30, 2017</t>
  </si>
  <si>
    <t>Jul. 31, 2018</t>
  </si>
  <si>
    <t>Dec. 31, 2015</t>
  </si>
  <si>
    <t>Commitments and Contingencies (Textual)</t>
  </si>
  <si>
    <t>Grant amount</t>
  </si>
  <si>
    <t>Plaintiff</t>
  </si>
  <si>
    <t>237,900</t>
  </si>
  <si>
    <t>Convertible senior notes payable</t>
  </si>
  <si>
    <t>Commitments to purchase CNG on a take-or-pay</t>
  </si>
  <si>
    <t>Letter of credit, description</t>
  </si>
  <si>
    <t>EAF is required to provide financial security in the form of a letter of credit originally in the amount of $510,763, which amount may decrease annually during the term of the agreement and was equal to $306,458 as of December 31, 2018, and 2017.</t>
  </si>
  <si>
    <t>Minnesota [Member]</t>
  </si>
  <si>
    <t>Monthly rental payments</t>
  </si>
  <si>
    <t>Operating lease, description</t>
  </si>
  <si>
    <t>Thunder Ridge entered into an operating lease agreement which expires in July 2020, with an option to extend to July 2023, with monthly rent is approximately $3,400.</t>
  </si>
  <si>
    <t>Thunder Ridge [Member] | Minimum [Member]</t>
  </si>
  <si>
    <t>Lease expire date</t>
  </si>
  <si>
    <t>Jan. 31,
		2019</t>
  </si>
  <si>
    <t>Thunder Ridge [Member] | Maximum [Member]</t>
  </si>
  <si>
    <t>Sep. 30,
		2024</t>
  </si>
  <si>
    <t>Operating Leases [Member]</t>
  </si>
  <si>
    <t>Rent expense</t>
  </si>
  <si>
    <t>Total lease expense</t>
  </si>
  <si>
    <t>Operating Leases [Member] | Minimum [Member]</t>
  </si>
  <si>
    <t>Monthly payments</t>
  </si>
  <si>
    <t>Operating Leases [Member] | Maximum [Member]</t>
  </si>
  <si>
    <t>Texas Commission [Member]</t>
  </si>
  <si>
    <t>Grants amount</t>
  </si>
  <si>
    <t>Take-or-Pay Natural Gas Supply Contracts [Member]</t>
  </si>
  <si>
    <t>Commitments, descriptions</t>
  </si>
  <si>
    <t>The terms of the take-or-pay natural gas supply contracts range between April 2019 and September 2019.</t>
  </si>
  <si>
    <t>Employee Benefit Plan (Details)</t>
  </si>
  <si>
    <t>Employee Benefit Plan (Textual)</t>
  </si>
  <si>
    <t>Employer contributions amount</t>
  </si>
  <si>
    <t>Income Taxes (Details) - USD ($)</t>
  </si>
  <si>
    <t>Deferred tax asset</t>
  </si>
  <si>
    <t>Accrued expenses and other</t>
  </si>
  <si>
    <t>Fixed assets and intangibles</t>
  </si>
  <si>
    <t>Stock based compensation</t>
  </si>
  <si>
    <t>Loss carryforwards</t>
  </si>
  <si>
    <t>Total deferred tax assets</t>
  </si>
  <si>
    <t>Valuation allowance</t>
  </si>
  <si>
    <t>Net deferred tax asset</t>
  </si>
  <si>
    <t>Deferred tax liability</t>
  </si>
  <si>
    <t>Net deferred tax assets</t>
  </si>
  <si>
    <t>Income Taxes (Details 1) - USD ($)</t>
  </si>
  <si>
    <t>Current</t>
  </si>
  <si>
    <t>Federal</t>
  </si>
  <si>
    <t>State and local</t>
  </si>
  <si>
    <t>Deferred</t>
  </si>
  <si>
    <t>Total deferred tax expense</t>
  </si>
  <si>
    <t>Total income tax provision</t>
  </si>
  <si>
    <t>Income Taxes (Details 2) - USD ($)</t>
  </si>
  <si>
    <t>Tax expense at statutory rate</t>
  </si>
  <si>
    <t>Change resulting from</t>
  </si>
  <si>
    <t>State and local income taxes, net of federal income tax</t>
  </si>
  <si>
    <t>Deferred tax liabilities</t>
  </si>
  <si>
    <t>Pre-acquisition loss</t>
  </si>
  <si>
    <t>Change in tax rate</t>
  </si>
  <si>
    <t>Change in valuation</t>
  </si>
  <si>
    <t>Non-deductible and other</t>
  </si>
  <si>
    <t>Income tax expense benefit</t>
  </si>
  <si>
    <t>Income Taxes (Details Textual) - USD ($)</t>
  </si>
  <si>
    <t>Income Taxes (Textual)</t>
  </si>
  <si>
    <t>Income tax examination, description</t>
  </si>
  <si>
    <t>The Company’s United States federal income tax filings for tax years 2015 through 2018 remain open to examination. In general, the Company’s various state tax filings remain open for tax years 2014 to 2018.</t>
  </si>
  <si>
    <t>Federal net operating loss carryforwards</t>
  </si>
  <si>
    <t>Operating loss carryforwards expire</t>
  </si>
  <si>
    <t>Dec. 31,
		2037</t>
  </si>
  <si>
    <t>Reduction in deferred tax assets</t>
  </si>
  <si>
    <t>Minimum [Member]</t>
  </si>
  <si>
    <t>Federal corporate income tax rate</t>
  </si>
  <si>
    <t>21.00%</t>
  </si>
  <si>
    <t>Maximum [Member]</t>
  </si>
  <si>
    <t>35.00%</t>
  </si>
  <si>
    <t>Subsequent Events (Details) - USD ($)</t>
  </si>
  <si>
    <t>Feb. 01, 2019</t>
  </si>
  <si>
    <t>Subsequent Events (Textual)</t>
  </si>
  <si>
    <t>Maturity terms</t>
  </si>
  <si>
    <t>Shares issued of common stock in exchange for accounts payable</t>
  </si>
  <si>
    <t>Common Stock [Member] | Board of director [Member]</t>
  </si>
  <si>
    <t>Shares issued of common stock in payment for board of directors services</t>
  </si>
  <si>
    <t>Common Stock [Member] | Accounts Payable [Member]</t>
  </si>
  <si>
    <t>Company acquired outstanding equity interests</t>
  </si>
  <si>
    <t>5.65%</t>
  </si>
  <si>
    <t>Note receivable,description</t>
  </si>
  <si>
    <t>The Sheehy Mail Note provides for up to four automatic extensions of the maturity date of 30 days each, provided that the Sheehy Mail Note is not in default as of the date of each extension. If the principal and accrued interest on the Sheehy Mail Note is not repaid by the end of the final maturity date extension term, then the principal amount of the Sheehy Mail Note will increase to $450,000 and the balance of the Sheehy Mail Note will automatically convert into shares of the Company's common stock at a rate of $2.50 per share.</t>
  </si>
  <si>
    <t>Subsequent Event [Member] | EVO Equipment Leasing, LLC [Member]</t>
  </si>
  <si>
    <t>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t>
  </si>
  <si>
    <t>Payments of shareholders</t>
  </si>
  <si>
    <t>Assumed amount in existing JB Lease indebtedness</t>
  </si>
  <si>
    <t>Subsequent Event [Member] | Urs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4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385660</v>
      </c>
    </row>
    <row r="22" spans="1:4">
      <c r="A22" s="4" t="s">
        <v>37</v>
      </c>
      <c r="C22" s="6" t="n">
        <v>2278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630022</v>
      </c>
      <c r="C3" s="5" t="n">
        <v>83867</v>
      </c>
    </row>
    <row r="4" spans="1:3">
      <c r="A4" s="4" t="s">
        <v>42</v>
      </c>
      <c r="B4" s="6" t="n">
        <v>6410983</v>
      </c>
      <c r="C4" s="6" t="n">
        <v>150419</v>
      </c>
    </row>
    <row r="5" spans="1:3">
      <c r="A5" s="4" t="s">
        <v>43</v>
      </c>
      <c r="B5" s="6" t="n">
        <v>267943</v>
      </c>
      <c r="C5" s="6" t="n">
        <v>648029</v>
      </c>
    </row>
    <row r="6" spans="1:3">
      <c r="A6" s="4" t="s">
        <v>44</v>
      </c>
      <c r="B6" s="6" t="n">
        <v>287913</v>
      </c>
      <c r="C6" s="6" t="n">
        <v>1675</v>
      </c>
    </row>
    <row r="7" spans="1:3">
      <c r="A7" s="4" t="s">
        <v>45</v>
      </c>
      <c r="B7" s="6" t="n">
        <v>8596861</v>
      </c>
      <c r="C7" s="6" t="n">
        <v>883990</v>
      </c>
    </row>
    <row r="8" spans="1:3">
      <c r="A8" s="3" t="s">
        <v>46</v>
      </c>
    </row>
    <row r="9" spans="1:3">
      <c r="A9" s="4" t="s">
        <v>47</v>
      </c>
      <c r="B9" s="6" t="n">
        <v>7603862</v>
      </c>
      <c r="C9" s="6" t="n">
        <v>7740423</v>
      </c>
    </row>
    <row r="10" spans="1:3">
      <c r="A10" s="4" t="s">
        <v>48</v>
      </c>
      <c r="B10" s="4" t="s">
        <v>49</v>
      </c>
      <c r="C10" s="6" t="n">
        <v>240000</v>
      </c>
    </row>
    <row r="11" spans="1:3">
      <c r="A11" s="4" t="s">
        <v>50</v>
      </c>
      <c r="B11" s="6" t="n">
        <v>2887281</v>
      </c>
      <c r="C11" s="4" t="s">
        <v>49</v>
      </c>
    </row>
    <row r="12" spans="1:3">
      <c r="A12" s="4" t="s">
        <v>51</v>
      </c>
      <c r="B12" s="6" t="n">
        <v>3036739</v>
      </c>
      <c r="C12" s="6" t="n">
        <v>345284</v>
      </c>
    </row>
    <row r="13" spans="1:3">
      <c r="A13" s="4" t="s">
        <v>52</v>
      </c>
      <c r="B13" s="6" t="n">
        <v>525863</v>
      </c>
      <c r="C13" s="6" t="n">
        <v>132940</v>
      </c>
    </row>
    <row r="14" spans="1:3">
      <c r="A14" s="4" t="s">
        <v>53</v>
      </c>
      <c r="B14" s="6" t="n">
        <v>14053745</v>
      </c>
      <c r="C14" s="6" t="n">
        <v>8458647</v>
      </c>
    </row>
    <row r="15" spans="1:3">
      <c r="A15" s="4" t="s">
        <v>54</v>
      </c>
      <c r="B15" s="6" t="n">
        <v>22650606</v>
      </c>
      <c r="C15" s="6" t="n">
        <v>9342637</v>
      </c>
    </row>
    <row r="16" spans="1:3">
      <c r="A16" s="3" t="s">
        <v>55</v>
      </c>
    </row>
    <row r="17" spans="1:3">
      <c r="A17" s="4" t="s">
        <v>56</v>
      </c>
      <c r="B17" s="6" t="n">
        <v>316589</v>
      </c>
      <c r="C17" s="4" t="s">
        <v>49</v>
      </c>
    </row>
    <row r="18" spans="1:3">
      <c r="A18" s="4" t="s">
        <v>57</v>
      </c>
      <c r="B18" s="6" t="n">
        <v>2751275</v>
      </c>
      <c r="C18" s="6" t="n">
        <v>1784049</v>
      </c>
    </row>
    <row r="19" spans="1:3">
      <c r="A19" s="4" t="s">
        <v>58</v>
      </c>
      <c r="B19" s="6" t="n">
        <v>337345</v>
      </c>
      <c r="C19" s="6" t="n">
        <v>409838</v>
      </c>
    </row>
    <row r="20" spans="1:3">
      <c r="A20" s="4" t="s">
        <v>59</v>
      </c>
      <c r="B20" s="6" t="n">
        <v>5073317</v>
      </c>
      <c r="C20" s="6" t="n">
        <v>1178616</v>
      </c>
    </row>
    <row r="21" spans="1:3">
      <c r="A21" s="4" t="s">
        <v>60</v>
      </c>
      <c r="B21" s="6" t="n">
        <v>922471</v>
      </c>
      <c r="C21" s="6" t="n">
        <v>917526</v>
      </c>
    </row>
    <row r="22" spans="1:3">
      <c r="A22" s="4" t="s">
        <v>61</v>
      </c>
      <c r="B22" s="6" t="n">
        <v>5331020</v>
      </c>
      <c r="C22" s="4" t="s">
        <v>49</v>
      </c>
    </row>
    <row r="23" spans="1:3">
      <c r="A23" s="4" t="s">
        <v>62</v>
      </c>
      <c r="B23" s="6" t="n">
        <v>324429</v>
      </c>
      <c r="C23" s="6" t="n">
        <v>370359</v>
      </c>
    </row>
    <row r="24" spans="1:3">
      <c r="A24" s="4" t="s">
        <v>63</v>
      </c>
      <c r="B24" s="6" t="n">
        <v>11243</v>
      </c>
      <c r="C24" s="6" t="n">
        <v>32186</v>
      </c>
    </row>
    <row r="25" spans="1:3">
      <c r="A25" s="4" t="s">
        <v>64</v>
      </c>
      <c r="B25" s="6" t="n">
        <v>269239</v>
      </c>
      <c r="C25" s="6" t="n">
        <v>1093691</v>
      </c>
    </row>
    <row r="26" spans="1:3">
      <c r="A26" s="4" t="s">
        <v>65</v>
      </c>
      <c r="B26" s="6" t="n">
        <v>3800000</v>
      </c>
      <c r="C26" s="4" t="s">
        <v>49</v>
      </c>
    </row>
    <row r="27" spans="1:3">
      <c r="A27" s="4" t="s">
        <v>66</v>
      </c>
      <c r="B27" s="6" t="n">
        <v>2386778</v>
      </c>
      <c r="C27" s="4" t="s">
        <v>49</v>
      </c>
    </row>
    <row r="28" spans="1:3">
      <c r="A28" s="4" t="s">
        <v>67</v>
      </c>
      <c r="B28" s="6" t="n">
        <v>75000</v>
      </c>
      <c r="C28" s="6" t="n">
        <v>1421556</v>
      </c>
    </row>
    <row r="29" spans="1:3">
      <c r="A29" s="4" t="s">
        <v>68</v>
      </c>
      <c r="B29" s="4" t="s">
        <v>49</v>
      </c>
      <c r="C29" s="6" t="n">
        <v>250000</v>
      </c>
    </row>
    <row r="30" spans="1:3">
      <c r="A30" s="4" t="s">
        <v>69</v>
      </c>
      <c r="B30" s="6" t="n">
        <v>21598706</v>
      </c>
      <c r="C30" s="6" t="n">
        <v>7457821</v>
      </c>
    </row>
    <row r="31" spans="1:3">
      <c r="A31" s="3" t="s">
        <v>70</v>
      </c>
    </row>
    <row r="32" spans="1:3">
      <c r="A32" s="4" t="s">
        <v>71</v>
      </c>
      <c r="B32" s="6" t="n">
        <v>1063559</v>
      </c>
      <c r="C32" s="4" t="s">
        <v>49</v>
      </c>
    </row>
    <row r="33" spans="1:3">
      <c r="A33" s="4" t="s">
        <v>65</v>
      </c>
      <c r="B33" s="4" t="s">
        <v>49</v>
      </c>
      <c r="C33" s="6" t="n">
        <v>3800000</v>
      </c>
    </row>
    <row r="34" spans="1:3">
      <c r="A34" s="4" t="s">
        <v>72</v>
      </c>
      <c r="B34" s="6" t="n">
        <v>2004705</v>
      </c>
      <c r="C34" s="6" t="n">
        <v>5242642</v>
      </c>
    </row>
    <row r="35" spans="1:3">
      <c r="A35" s="4" t="s">
        <v>73</v>
      </c>
      <c r="B35" s="6" t="n">
        <v>4000000</v>
      </c>
      <c r="C35" s="6" t="n">
        <v>4000000</v>
      </c>
    </row>
    <row r="36" spans="1:3">
      <c r="A36" s="4" t="s">
        <v>74</v>
      </c>
      <c r="B36" s="6" t="n">
        <v>3032418</v>
      </c>
      <c r="C36" s="4" t="s">
        <v>49</v>
      </c>
    </row>
    <row r="37" spans="1:3">
      <c r="A37" s="4" t="s">
        <v>75</v>
      </c>
      <c r="B37" s="6" t="n">
        <v>977698</v>
      </c>
      <c r="C37" s="4" t="s">
        <v>49</v>
      </c>
    </row>
    <row r="38" spans="1:3">
      <c r="A38" s="4" t="s">
        <v>76</v>
      </c>
      <c r="B38" s="4" t="s">
        <v>49</v>
      </c>
      <c r="C38" s="6" t="n">
        <v>1166373</v>
      </c>
    </row>
    <row r="39" spans="1:3">
      <c r="A39" s="4" t="s">
        <v>77</v>
      </c>
      <c r="B39" s="4" t="s">
        <v>49</v>
      </c>
      <c r="C39" s="6" t="n">
        <v>437505</v>
      </c>
    </row>
    <row r="40" spans="1:3">
      <c r="A40" s="4" t="s">
        <v>78</v>
      </c>
      <c r="B40" s="4" t="s">
        <v>49</v>
      </c>
      <c r="C40" s="6" t="n">
        <v>11420</v>
      </c>
    </row>
    <row r="41" spans="1:3">
      <c r="A41" s="4" t="s">
        <v>79</v>
      </c>
      <c r="B41" s="4" t="s">
        <v>49</v>
      </c>
      <c r="C41" s="6" t="n">
        <v>2206</v>
      </c>
    </row>
    <row r="42" spans="1:3">
      <c r="A42" s="4" t="s">
        <v>80</v>
      </c>
      <c r="B42" s="6" t="n">
        <v>11078380</v>
      </c>
      <c r="C42" s="6" t="n">
        <v>14660146</v>
      </c>
    </row>
    <row r="43" spans="1:3">
      <c r="A43" s="4" t="s">
        <v>81</v>
      </c>
      <c r="B43" s="6" t="n">
        <v>32677086</v>
      </c>
      <c r="C43" s="6" t="n">
        <v>22117967</v>
      </c>
    </row>
    <row r="44" spans="1:3">
      <c r="A44" s="4" t="s">
        <v>82</v>
      </c>
      <c r="B44" s="4" t="s">
        <v>49</v>
      </c>
      <c r="C44" s="4" t="s">
        <v>49</v>
      </c>
    </row>
    <row r="45" spans="1:3">
      <c r="A45" s="3" t="s">
        <v>83</v>
      </c>
    </row>
    <row r="46" spans="1:3">
      <c r="A46" s="4" t="s">
        <v>84</v>
      </c>
      <c r="B46" s="6" t="n">
        <v>251227</v>
      </c>
      <c r="C46" s="4" t="s">
        <v>49</v>
      </c>
    </row>
    <row r="47" spans="1:3">
      <c r="A47" s="3" t="s">
        <v>85</v>
      </c>
    </row>
    <row r="48" spans="1:3">
      <c r="A48" s="4" t="s">
        <v>86</v>
      </c>
      <c r="B48" s="6" t="n">
        <v>226</v>
      </c>
      <c r="C48" s="6" t="n">
        <v>43</v>
      </c>
    </row>
    <row r="49" spans="1:3">
      <c r="A49" s="4" t="s">
        <v>87</v>
      </c>
      <c r="B49" s="6" t="n">
        <v>415000</v>
      </c>
      <c r="C49" s="4" t="s">
        <v>49</v>
      </c>
    </row>
    <row r="50" spans="1:3">
      <c r="A50" s="4" t="s">
        <v>88</v>
      </c>
      <c r="B50" s="6" t="n">
        <v>9976339</v>
      </c>
      <c r="C50" s="6" t="n">
        <v>1299980</v>
      </c>
    </row>
    <row r="51" spans="1:3">
      <c r="A51" s="4" t="s">
        <v>89</v>
      </c>
      <c r="B51" s="6" t="n">
        <v>-20669272</v>
      </c>
      <c r="C51" s="6" t="n">
        <v>-14075353</v>
      </c>
    </row>
    <row r="52" spans="1:3">
      <c r="A52" s="4" t="s">
        <v>90</v>
      </c>
      <c r="B52" s="6" t="n">
        <v>-10277707</v>
      </c>
      <c r="C52" s="6" t="n">
        <v>-12775330</v>
      </c>
    </row>
    <row r="53" spans="1:3">
      <c r="A53" s="4" t="s">
        <v>91</v>
      </c>
      <c r="B53" s="5" t="n">
        <v>22650606</v>
      </c>
      <c r="C53" s="5" t="n">
        <v>9342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8</v>
      </c>
    </row>
    <row r="4" spans="1:2">
      <c r="A4" s="4" t="s">
        <v>287</v>
      </c>
      <c r="B4" s="4" t="s">
        <v>288</v>
      </c>
    </row>
    <row r="5" spans="1:2">
      <c r="A5" s="4" t="s">
        <v>289</v>
      </c>
      <c r="B5" s="4" t="s">
        <v>290</v>
      </c>
    </row>
    <row r="6" spans="1:2">
      <c r="A6" s="4" t="s">
        <v>291</v>
      </c>
      <c r="B6" s="4" t="s">
        <v>292</v>
      </c>
    </row>
    <row r="7" spans="1:2">
      <c r="A7" s="4" t="s">
        <v>293</v>
      </c>
      <c r="B7" s="4" t="s">
        <v>294</v>
      </c>
    </row>
    <row r="8" spans="1:2">
      <c r="A8" s="4" t="s">
        <v>41</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280</v>
      </c>
      <c r="B20" s="4" t="s">
        <v>318</v>
      </c>
    </row>
    <row r="21" spans="1:2">
      <c r="A21" s="4" t="s">
        <v>319</v>
      </c>
      <c r="B21" s="4" t="s">
        <v>320</v>
      </c>
    </row>
    <row r="22" spans="1:2">
      <c r="A22" s="4" t="s">
        <v>321</v>
      </c>
      <c r="B22" s="4" t="s">
        <v>322</v>
      </c>
    </row>
    <row r="23" spans="1:2">
      <c r="A23" s="4" t="s">
        <v>323</v>
      </c>
      <c r="B23" s="4" t="s">
        <v>324</v>
      </c>
    </row>
    <row r="24" spans="1:2">
      <c r="A24" s="4" t="s">
        <v>283</v>
      </c>
      <c r="B2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54</v>
      </c>
    </row>
    <row r="4" spans="1:2">
      <c r="A4" s="4" t="s">
        <v>340</v>
      </c>
      <c r="B4" s="4" t="s">
        <v>341</v>
      </c>
    </row>
    <row r="5" spans="1:2">
      <c r="A5" s="4" t="s">
        <v>327</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6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row>
    <row r="8" spans="1:2">
      <c r="A8" s="4" t="s">
        <v>364</v>
      </c>
      <c r="B8" s="4" t="s">
        <v>369</v>
      </c>
    </row>
    <row r="9" spans="1:2">
      <c r="A9" s="4" t="s">
        <v>366</v>
      </c>
      <c r="B9"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75</v>
      </c>
    </row>
    <row r="4" spans="1:2">
      <c r="A4" s="4" t="s">
        <v>372</v>
      </c>
      <c r="B4"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8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row r="7" spans="1:2">
      <c r="A7" s="4" t="s">
        <v>387</v>
      </c>
    </row>
    <row r="8" spans="1:2">
      <c r="A8" s="4" t="s">
        <v>383</v>
      </c>
      <c r="B8"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v>
      </c>
      <c r="B1" s="2" t="s">
        <v>2</v>
      </c>
      <c r="C1" s="2" t="s">
        <v>39</v>
      </c>
    </row>
    <row r="2" spans="1:3">
      <c r="A2" s="3" t="s">
        <v>93</v>
      </c>
    </row>
    <row r="3" spans="1:3">
      <c r="A3" s="4" t="s">
        <v>94</v>
      </c>
      <c r="B3" s="5" t="n">
        <v>7495295</v>
      </c>
      <c r="C3" s="5" t="n">
        <v>4257358</v>
      </c>
    </row>
    <row r="4" spans="1:3">
      <c r="A4" s="4" t="s">
        <v>95</v>
      </c>
      <c r="B4" s="6" t="n">
        <v>591598</v>
      </c>
      <c r="C4" s="6" t="n">
        <v>0</v>
      </c>
    </row>
    <row r="5" spans="1:3">
      <c r="A5" s="4" t="s">
        <v>96</v>
      </c>
      <c r="B5" s="5" t="n">
        <v>415614</v>
      </c>
      <c r="C5" s="5" t="n">
        <v>0</v>
      </c>
    </row>
    <row r="6" spans="1:3">
      <c r="A6" s="4" t="s">
        <v>97</v>
      </c>
      <c r="B6" s="7" t="n">
        <v>0.0001</v>
      </c>
      <c r="C6" s="7" t="n">
        <v>0.0001</v>
      </c>
    </row>
    <row r="7" spans="1:3">
      <c r="A7" s="4" t="s">
        <v>98</v>
      </c>
      <c r="B7" s="6" t="n">
        <v>10000000</v>
      </c>
      <c r="C7" s="6" t="n">
        <v>10000000</v>
      </c>
    </row>
    <row r="8" spans="1:3">
      <c r="A8" s="4" t="s">
        <v>99</v>
      </c>
      <c r="B8" s="6" t="n">
        <v>100000</v>
      </c>
      <c r="C8" s="6" t="n">
        <v>0</v>
      </c>
    </row>
    <row r="9" spans="1:3">
      <c r="A9" s="4" t="s">
        <v>100</v>
      </c>
      <c r="B9" s="6" t="n">
        <v>100000</v>
      </c>
      <c r="C9" s="6" t="n">
        <v>0</v>
      </c>
    </row>
    <row r="10" spans="1:3">
      <c r="A10" s="4" t="s">
        <v>101</v>
      </c>
      <c r="B10" s="5" t="n">
        <v>17227</v>
      </c>
      <c r="C10" s="5" t="n">
        <v>0</v>
      </c>
    </row>
    <row r="11" spans="1:3">
      <c r="A11" s="4" t="s">
        <v>102</v>
      </c>
      <c r="B11" s="5" t="n">
        <v>251227</v>
      </c>
      <c r="C11" s="5" t="n">
        <v>0</v>
      </c>
    </row>
    <row r="12" spans="1:3">
      <c r="A12" s="4" t="s">
        <v>103</v>
      </c>
      <c r="B12" s="7" t="n">
        <v>0.0001</v>
      </c>
      <c r="C12" s="7" t="n">
        <v>0.0001</v>
      </c>
    </row>
    <row r="13" spans="1:3">
      <c r="A13" s="4" t="s">
        <v>104</v>
      </c>
      <c r="B13" s="6" t="n">
        <v>100000000</v>
      </c>
      <c r="C13" s="6" t="n">
        <v>100000000</v>
      </c>
    </row>
    <row r="14" spans="1:3">
      <c r="A14" s="4" t="s">
        <v>105</v>
      </c>
      <c r="B14" s="6" t="n">
        <v>2258530</v>
      </c>
      <c r="C14" s="6" t="n">
        <v>429308</v>
      </c>
    </row>
    <row r="15" spans="1:3">
      <c r="A15" s="4" t="s">
        <v>106</v>
      </c>
      <c r="B15" s="6" t="n">
        <v>2258530</v>
      </c>
      <c r="C15" s="6" t="n">
        <v>429308</v>
      </c>
    </row>
    <row r="16" spans="1:3">
      <c r="A16" s="4" t="s">
        <v>107</v>
      </c>
      <c r="B16" s="6" t="n">
        <v>50000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4" t="s">
        <v>390</v>
      </c>
      <c r="B3" s="6" t="n">
        <v>18334141</v>
      </c>
      <c r="C3" s="6" t="n">
        <v>7824914</v>
      </c>
    </row>
    <row r="4" spans="1:3">
      <c r="A4" s="4" t="s">
        <v>391</v>
      </c>
    </row>
    <row r="5" spans="1:3">
      <c r="A5" s="4" t="s">
        <v>390</v>
      </c>
      <c r="B5" s="6" t="n">
        <v>500000</v>
      </c>
      <c r="C5" s="4" t="s">
        <v>49</v>
      </c>
    </row>
    <row r="6" spans="1:3">
      <c r="A6" s="4" t="s">
        <v>392</v>
      </c>
    </row>
    <row r="7" spans="1:3">
      <c r="A7" s="4" t="s">
        <v>390</v>
      </c>
      <c r="B7" s="6" t="n">
        <v>89092</v>
      </c>
      <c r="C7" s="6" t="n">
        <v>89092</v>
      </c>
    </row>
    <row r="8" spans="1:3">
      <c r="A8" s="4" t="s">
        <v>393</v>
      </c>
    </row>
    <row r="9" spans="1:3">
      <c r="A9" s="4" t="s">
        <v>390</v>
      </c>
      <c r="B9" s="6" t="n">
        <v>100000</v>
      </c>
      <c r="C9" s="4" t="s">
        <v>49</v>
      </c>
    </row>
    <row r="10" spans="1:3">
      <c r="A10" s="4" t="s">
        <v>394</v>
      </c>
    </row>
    <row r="11" spans="1:3">
      <c r="A11" s="4" t="s">
        <v>390</v>
      </c>
      <c r="B11" s="6" t="n">
        <v>7000000</v>
      </c>
      <c r="C11" s="6" t="n">
        <v>7187462</v>
      </c>
    </row>
    <row r="12" spans="1:3">
      <c r="A12" s="4" t="s">
        <v>395</v>
      </c>
    </row>
    <row r="13" spans="1:3">
      <c r="A13" s="4" t="s">
        <v>390</v>
      </c>
      <c r="B13" s="6" t="n">
        <v>33445</v>
      </c>
      <c r="C13" s="6" t="n">
        <v>275583</v>
      </c>
    </row>
    <row r="14" spans="1:3">
      <c r="A14" s="4" t="s">
        <v>396</v>
      </c>
    </row>
    <row r="15" spans="1:3">
      <c r="A15" s="4" t="s">
        <v>390</v>
      </c>
      <c r="B15" s="6" t="n">
        <v>1615350</v>
      </c>
      <c r="C15" s="4" t="s">
        <v>49</v>
      </c>
    </row>
    <row r="16" spans="1:3">
      <c r="A16" s="4" t="s">
        <v>397</v>
      </c>
    </row>
    <row r="17" spans="1:3">
      <c r="A17" s="4" t="s">
        <v>390</v>
      </c>
      <c r="B17" s="4" t="s">
        <v>49</v>
      </c>
      <c r="C17" s="6" t="n">
        <v>272777</v>
      </c>
    </row>
    <row r="18" spans="1:3">
      <c r="A18" s="4" t="s">
        <v>368</v>
      </c>
    </row>
    <row r="19" spans="1:3">
      <c r="A19" s="4" t="s">
        <v>390</v>
      </c>
      <c r="B19" s="6" t="n">
        <v>4296254</v>
      </c>
      <c r="C19" s="4" t="s">
        <v>49</v>
      </c>
    </row>
    <row r="20" spans="1:3">
      <c r="A20" s="4" t="s">
        <v>398</v>
      </c>
    </row>
    <row r="21" spans="1:3">
      <c r="A21" s="4" t="s">
        <v>390</v>
      </c>
      <c r="B21" s="6" t="n">
        <v>4700000</v>
      </c>
      <c r="C21" s="4" t="s">
        <v>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6"/>
    <col customWidth="1" max="7" min="7" width="14"/>
    <col customWidth="1" max="8" min="8" width="14"/>
    <col customWidth="1" max="9" min="9" width="14"/>
  </cols>
  <sheetData>
    <row r="1" spans="1:9">
      <c r="A1" s="1" t="s">
        <v>399</v>
      </c>
      <c r="B1" s="2" t="s">
        <v>400</v>
      </c>
      <c r="F1" s="2" t="s">
        <v>1</v>
      </c>
    </row>
    <row r="2" spans="1:9">
      <c r="B2" s="2" t="s">
        <v>401</v>
      </c>
      <c r="C2" s="2" t="s">
        <v>402</v>
      </c>
      <c r="D2" s="2" t="s">
        <v>403</v>
      </c>
      <c r="E2" s="2" t="s">
        <v>404</v>
      </c>
      <c r="F2" s="2" t="s">
        <v>2</v>
      </c>
      <c r="G2" s="2" t="s">
        <v>39</v>
      </c>
      <c r="H2" s="2" t="s">
        <v>405</v>
      </c>
      <c r="I2" s="2" t="s">
        <v>406</v>
      </c>
    </row>
    <row r="3" spans="1:9">
      <c r="A3" s="3" t="s">
        <v>407</v>
      </c>
    </row>
    <row r="4" spans="1:9">
      <c r="A4" s="4" t="s">
        <v>408</v>
      </c>
      <c r="F4" s="5" t="n">
        <v>13000000</v>
      </c>
    </row>
    <row r="5" spans="1:9">
      <c r="A5" s="4" t="s">
        <v>409</v>
      </c>
      <c r="F5" s="6" t="n">
        <v>-6782936</v>
      </c>
      <c r="G5" s="5" t="n">
        <v>-891395</v>
      </c>
    </row>
    <row r="6" spans="1:9">
      <c r="A6" s="4" t="s">
        <v>85</v>
      </c>
      <c r="F6" s="5" t="n">
        <v>-10277707</v>
      </c>
      <c r="G6" s="6" t="n">
        <v>-12775330</v>
      </c>
      <c r="I6" s="5" t="n">
        <v>-4015124</v>
      </c>
    </row>
    <row r="7" spans="1:9">
      <c r="A7" s="4" t="s">
        <v>410</v>
      </c>
      <c r="F7" s="4" t="s">
        <v>411</v>
      </c>
    </row>
    <row r="8" spans="1:9">
      <c r="A8" s="4" t="s">
        <v>41</v>
      </c>
      <c r="F8" s="5" t="n">
        <v>1630022</v>
      </c>
      <c r="G8" s="5" t="n">
        <v>83867</v>
      </c>
      <c r="I8" s="5" t="n">
        <v>24944</v>
      </c>
    </row>
    <row r="9" spans="1:9">
      <c r="A9" s="4" t="s">
        <v>412</v>
      </c>
      <c r="F9" s="6" t="n">
        <v>186000</v>
      </c>
    </row>
    <row r="10" spans="1:9">
      <c r="A10" s="4" t="s">
        <v>413</v>
      </c>
      <c r="F10" s="5" t="n">
        <v>300000</v>
      </c>
    </row>
    <row r="11" spans="1:9">
      <c r="A11" s="4" t="s">
        <v>414</v>
      </c>
    </row>
    <row r="12" spans="1:9">
      <c r="A12" s="3" t="s">
        <v>407</v>
      </c>
    </row>
    <row r="13" spans="1:9">
      <c r="A13" s="4" t="s">
        <v>415</v>
      </c>
      <c r="E13" s="4" t="s">
        <v>416</v>
      </c>
    </row>
    <row r="14" spans="1:9">
      <c r="A14" s="4" t="s">
        <v>412</v>
      </c>
      <c r="E14" s="5" t="n">
        <v>186000</v>
      </c>
    </row>
    <row r="15" spans="1:9">
      <c r="A15" s="4" t="s">
        <v>413</v>
      </c>
      <c r="E15" s="5" t="n">
        <v>300000</v>
      </c>
    </row>
    <row r="16" spans="1:9">
      <c r="A16" s="4" t="s">
        <v>417</v>
      </c>
    </row>
    <row r="17" spans="1:9">
      <c r="A17" s="3" t="s">
        <v>407</v>
      </c>
    </row>
    <row r="18" spans="1:9">
      <c r="A18" s="4" t="s">
        <v>418</v>
      </c>
      <c r="H18" s="6" t="n">
        <v>117092</v>
      </c>
    </row>
    <row r="19" spans="1:9">
      <c r="A19" s="4" t="s">
        <v>419</v>
      </c>
      <c r="H19" s="5" t="n">
        <v>300000</v>
      </c>
    </row>
    <row r="20" spans="1:9">
      <c r="A20" s="4" t="s">
        <v>410</v>
      </c>
      <c r="C20" s="4" t="s">
        <v>420</v>
      </c>
      <c r="D20" s="4" t="s">
        <v>421</v>
      </c>
    </row>
    <row r="21" spans="1:9">
      <c r="A21" s="4" t="s">
        <v>422</v>
      </c>
    </row>
    <row r="22" spans="1:9">
      <c r="A22" s="3" t="s">
        <v>407</v>
      </c>
    </row>
    <row r="23" spans="1:9">
      <c r="A23" s="4" t="s">
        <v>423</v>
      </c>
      <c r="B23" s="4" t="s">
        <v>424</v>
      </c>
    </row>
    <row r="24" spans="1:9">
      <c r="A24" s="4" t="s">
        <v>425</v>
      </c>
    </row>
    <row r="25" spans="1:9">
      <c r="A25" s="3" t="s">
        <v>407</v>
      </c>
    </row>
    <row r="26" spans="1:9">
      <c r="A26" s="4" t="s">
        <v>426</v>
      </c>
      <c r="F26" s="4" t="s">
        <v>427</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428</v>
      </c>
      <c r="B1" s="2" t="s">
        <v>1</v>
      </c>
    </row>
    <row r="2" spans="1:4">
      <c r="B2" s="2" t="s">
        <v>429</v>
      </c>
      <c r="C2" s="2" t="s">
        <v>430</v>
      </c>
      <c r="D2" s="2" t="s">
        <v>431</v>
      </c>
    </row>
    <row r="3" spans="1:4">
      <c r="A3" s="3" t="s">
        <v>432</v>
      </c>
    </row>
    <row r="4" spans="1:4">
      <c r="A4" s="4" t="s">
        <v>433</v>
      </c>
      <c r="B4" s="4" t="s">
        <v>49</v>
      </c>
      <c r="C4" s="5" t="n">
        <v>37007</v>
      </c>
    </row>
    <row r="5" spans="1:4">
      <c r="A5" s="4" t="s">
        <v>434</v>
      </c>
      <c r="C5" s="6" t="n">
        <v>106270</v>
      </c>
    </row>
    <row r="6" spans="1:4">
      <c r="A6" s="4" t="s">
        <v>435</v>
      </c>
      <c r="B6" s="4" t="s">
        <v>49</v>
      </c>
      <c r="C6" s="6" t="n">
        <v>240000</v>
      </c>
    </row>
    <row r="7" spans="1:4">
      <c r="A7" s="4" t="s">
        <v>436</v>
      </c>
      <c r="B7" s="6" t="n">
        <v>240000</v>
      </c>
      <c r="C7" s="6" t="n">
        <v>4906217</v>
      </c>
    </row>
    <row r="8" spans="1:4">
      <c r="A8" s="4" t="s">
        <v>437</v>
      </c>
      <c r="B8" s="6" t="n">
        <v>524987</v>
      </c>
      <c r="C8" s="6" t="n">
        <v>0</v>
      </c>
    </row>
    <row r="9" spans="1:4">
      <c r="A9" s="4" t="s">
        <v>438</v>
      </c>
      <c r="B9" s="6" t="n">
        <v>2887287</v>
      </c>
      <c r="C9" s="6" t="n">
        <v>3993730</v>
      </c>
    </row>
    <row r="10" spans="1:4">
      <c r="A10" s="4" t="s">
        <v>439</v>
      </c>
      <c r="B10" s="6" t="n">
        <v>4000000</v>
      </c>
    </row>
    <row r="11" spans="1:4">
      <c r="A11" s="4" t="s">
        <v>412</v>
      </c>
      <c r="B11" s="6" t="n">
        <v>186000</v>
      </c>
    </row>
    <row r="12" spans="1:4">
      <c r="A12" s="4" t="s">
        <v>413</v>
      </c>
      <c r="B12" s="6" t="n">
        <v>300000</v>
      </c>
    </row>
    <row r="13" spans="1:4">
      <c r="A13" s="4" t="s">
        <v>408</v>
      </c>
      <c r="B13" s="6" t="n">
        <v>13000000</v>
      </c>
    </row>
    <row r="14" spans="1:4">
      <c r="A14" s="4" t="s">
        <v>85</v>
      </c>
      <c r="B14" s="6" t="n">
        <v>-10277707</v>
      </c>
      <c r="C14" s="6" t="n">
        <v>-12775330</v>
      </c>
      <c r="D14" s="5" t="n">
        <v>-4015124</v>
      </c>
    </row>
    <row r="15" spans="1:4">
      <c r="A15" s="4" t="s">
        <v>409</v>
      </c>
      <c r="B15" s="6" t="n">
        <v>-6782936</v>
      </c>
      <c r="C15" s="6" t="n">
        <v>-891395</v>
      </c>
    </row>
    <row r="16" spans="1:4">
      <c r="A16" s="4" t="s">
        <v>440</v>
      </c>
      <c r="B16" s="6" t="n">
        <v>2386778</v>
      </c>
      <c r="C16" s="4" t="s">
        <v>49</v>
      </c>
    </row>
    <row r="17" spans="1:4">
      <c r="A17" s="4" t="s">
        <v>441</v>
      </c>
      <c r="B17" s="5" t="n">
        <v>109373</v>
      </c>
      <c r="C17" s="4" t="s">
        <v>49</v>
      </c>
    </row>
    <row r="18" spans="1:4">
      <c r="A18" s="4" t="s">
        <v>442</v>
      </c>
    </row>
    <row r="19" spans="1:4">
      <c r="A19" s="3" t="s">
        <v>432</v>
      </c>
    </row>
    <row r="20" spans="1:4">
      <c r="A20" s="4" t="s">
        <v>436</v>
      </c>
      <c r="C20" s="5" t="n">
        <v>806217</v>
      </c>
    </row>
    <row r="21" spans="1:4">
      <c r="A21" s="4" t="s">
        <v>443</v>
      </c>
    </row>
    <row r="22" spans="1:4">
      <c r="A22" s="3" t="s">
        <v>432</v>
      </c>
    </row>
    <row r="23" spans="1:4">
      <c r="A23" s="4" t="s">
        <v>426</v>
      </c>
      <c r="B23" s="4" t="s">
        <v>444</v>
      </c>
      <c r="C23" s="4" t="s">
        <v>445</v>
      </c>
    </row>
    <row r="24" spans="1:4">
      <c r="A24" s="4" t="s">
        <v>446</v>
      </c>
      <c r="B24" s="6" t="n">
        <v>2</v>
      </c>
      <c r="C24" s="6" t="n">
        <v>4</v>
      </c>
    </row>
    <row r="25" spans="1:4">
      <c r="A25" s="4" t="s">
        <v>447</v>
      </c>
      <c r="B25" s="4" t="s">
        <v>448</v>
      </c>
    </row>
    <row r="26" spans="1:4">
      <c r="A26" s="4" t="s">
        <v>449</v>
      </c>
    </row>
    <row r="27" spans="1:4">
      <c r="A27" s="3" t="s">
        <v>432</v>
      </c>
    </row>
    <row r="28" spans="1:4">
      <c r="A28" s="4" t="s">
        <v>426</v>
      </c>
      <c r="B28" s="4" t="s">
        <v>450</v>
      </c>
      <c r="C28" s="4" t="s">
        <v>451</v>
      </c>
    </row>
    <row r="29" spans="1:4">
      <c r="A29" s="4" t="s">
        <v>446</v>
      </c>
      <c r="B29" s="6" t="n">
        <v>4</v>
      </c>
      <c r="C29" s="6" t="n">
        <v>3</v>
      </c>
    </row>
    <row r="30" spans="1:4">
      <c r="A30" s="4" t="s">
        <v>452</v>
      </c>
    </row>
    <row r="31" spans="1:4">
      <c r="A31" s="3" t="s">
        <v>432</v>
      </c>
    </row>
    <row r="32" spans="1:4">
      <c r="A32" s="4" t="s">
        <v>426</v>
      </c>
      <c r="B32" s="4" t="s">
        <v>427</v>
      </c>
    </row>
    <row r="33" spans="1:4">
      <c r="A33" s="4" t="s">
        <v>446</v>
      </c>
      <c r="B33" s="6" t="n">
        <v>1</v>
      </c>
    </row>
    <row r="34" spans="1:4">
      <c r="A34" s="4" t="s">
        <v>453</v>
      </c>
    </row>
    <row r="35" spans="1:4">
      <c r="A35" s="3" t="s">
        <v>432</v>
      </c>
    </row>
    <row r="36" spans="1:4">
      <c r="A36" s="4" t="s">
        <v>426</v>
      </c>
      <c r="B36" s="4" t="s">
        <v>454</v>
      </c>
    </row>
    <row r="37" spans="1:4">
      <c r="A37" s="4" t="s">
        <v>455</v>
      </c>
    </row>
    <row r="38" spans="1:4">
      <c r="A38" s="3" t="s">
        <v>432</v>
      </c>
    </row>
    <row r="39" spans="1:4">
      <c r="A39" s="4" t="s">
        <v>426</v>
      </c>
      <c r="B39" s="4" t="s">
        <v>456</v>
      </c>
    </row>
    <row r="40" spans="1:4">
      <c r="A40" s="4" t="s">
        <v>457</v>
      </c>
    </row>
    <row r="41" spans="1:4">
      <c r="A41" s="3" t="s">
        <v>432</v>
      </c>
    </row>
    <row r="42" spans="1:4">
      <c r="A42" s="4" t="s">
        <v>426</v>
      </c>
      <c r="B42" s="4" t="s">
        <v>458</v>
      </c>
    </row>
    <row r="43" spans="1:4">
      <c r="A43" s="4" t="s">
        <v>459</v>
      </c>
    </row>
    <row r="44" spans="1:4">
      <c r="A44" s="3" t="s">
        <v>432</v>
      </c>
    </row>
    <row r="45" spans="1:4">
      <c r="A45" s="4" t="s">
        <v>426</v>
      </c>
      <c r="B45" s="4" t="s">
        <v>460</v>
      </c>
    </row>
    <row r="46" spans="1:4">
      <c r="A46" s="4" t="s">
        <v>461</v>
      </c>
    </row>
    <row r="47" spans="1:4">
      <c r="A47" s="3" t="s">
        <v>432</v>
      </c>
    </row>
    <row r="48" spans="1:4">
      <c r="A48" s="4" t="s">
        <v>426</v>
      </c>
      <c r="B48" s="4" t="s">
        <v>4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463</v>
      </c>
      <c r="B1" s="2" t="s">
        <v>400</v>
      </c>
    </row>
    <row r="2" spans="1:4">
      <c r="B2" s="2" t="s">
        <v>464</v>
      </c>
      <c r="C2" s="2" t="s">
        <v>2</v>
      </c>
      <c r="D2" s="2" t="s">
        <v>39</v>
      </c>
    </row>
    <row r="3" spans="1:4">
      <c r="A3" s="4" t="s">
        <v>465</v>
      </c>
      <c r="C3" s="5" t="n">
        <v>546000</v>
      </c>
      <c r="D3" s="5" t="n">
        <v>86000</v>
      </c>
    </row>
    <row r="4" spans="1:4">
      <c r="A4" s="4" t="s">
        <v>466</v>
      </c>
      <c r="C4" s="6" t="n">
        <v>2743730</v>
      </c>
      <c r="D4" s="6" t="n">
        <v>113730</v>
      </c>
    </row>
    <row r="5" spans="1:4">
      <c r="A5" s="4" t="s">
        <v>50</v>
      </c>
      <c r="C5" s="5" t="n">
        <v>2887281</v>
      </c>
      <c r="D5" s="4" t="s">
        <v>49</v>
      </c>
    </row>
    <row r="6" spans="1:4">
      <c r="A6" s="4" t="s">
        <v>467</v>
      </c>
    </row>
    <row r="7" spans="1:4">
      <c r="A7" s="4" t="s">
        <v>468</v>
      </c>
      <c r="B7" s="5" t="n">
        <v>2061514</v>
      </c>
    </row>
    <row r="8" spans="1:4">
      <c r="A8" s="4" t="s">
        <v>469</v>
      </c>
      <c r="B8" s="6" t="n">
        <v>160436</v>
      </c>
    </row>
    <row r="9" spans="1:4">
      <c r="A9" s="4" t="s">
        <v>465</v>
      </c>
      <c r="B9" s="6" t="n">
        <v>460000</v>
      </c>
    </row>
    <row r="10" spans="1:4">
      <c r="A10" s="4" t="s">
        <v>470</v>
      </c>
      <c r="B10" s="6" t="n">
        <v>40000</v>
      </c>
    </row>
    <row r="11" spans="1:4">
      <c r="A11" s="4" t="s">
        <v>466</v>
      </c>
      <c r="B11" s="6" t="n">
        <v>2330000</v>
      </c>
    </row>
    <row r="12" spans="1:4">
      <c r="A12" s="4" t="s">
        <v>50</v>
      </c>
      <c r="B12" s="6" t="n">
        <v>2887281</v>
      </c>
    </row>
    <row r="13" spans="1:4">
      <c r="A13" s="4" t="s">
        <v>210</v>
      </c>
      <c r="B13" s="6" t="n">
        <v>205113</v>
      </c>
    </row>
    <row r="14" spans="1:4">
      <c r="A14" s="4" t="s">
        <v>383</v>
      </c>
      <c r="B14" s="6" t="n">
        <v>207734</v>
      </c>
    </row>
    <row r="15" spans="1:4">
      <c r="A15" s="4" t="s">
        <v>471</v>
      </c>
      <c r="B15" s="6" t="n">
        <v>8352078</v>
      </c>
    </row>
    <row r="16" spans="1:4">
      <c r="A16" s="4" t="s">
        <v>472</v>
      </c>
      <c r="B16" s="6" t="n">
        <v>-5437078</v>
      </c>
    </row>
    <row r="17" spans="1:4">
      <c r="A17" s="4" t="s">
        <v>473</v>
      </c>
      <c r="B17" s="6" t="n">
        <v>2915000</v>
      </c>
    </row>
    <row r="18" spans="1:4">
      <c r="A18" s="3" t="s">
        <v>474</v>
      </c>
    </row>
    <row r="19" spans="1:4">
      <c r="A19" s="4" t="s">
        <v>475</v>
      </c>
      <c r="B19" s="6" t="n">
        <v>415000</v>
      </c>
    </row>
    <row r="20" spans="1:4">
      <c r="A20" s="4" t="s">
        <v>476</v>
      </c>
      <c r="B20" s="6" t="n">
        <v>2500000</v>
      </c>
    </row>
    <row r="21" spans="1:4">
      <c r="A21" s="4" t="s">
        <v>147</v>
      </c>
      <c r="B21" s="5" t="n">
        <v>29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7</v>
      </c>
      <c r="B1" s="2" t="s">
        <v>2</v>
      </c>
      <c r="C1" s="2" t="s">
        <v>39</v>
      </c>
      <c r="D1" s="2" t="s">
        <v>478</v>
      </c>
    </row>
    <row r="2" spans="1:4">
      <c r="A2" s="4" t="s">
        <v>50</v>
      </c>
      <c r="B2" s="5" t="n">
        <v>2887281</v>
      </c>
      <c r="C2" s="4" t="s">
        <v>49</v>
      </c>
    </row>
    <row r="3" spans="1:4">
      <c r="A3" s="4" t="s">
        <v>479</v>
      </c>
      <c r="C3" s="6" t="n">
        <v>106270</v>
      </c>
    </row>
    <row r="4" spans="1:4">
      <c r="A4" s="4" t="s">
        <v>480</v>
      </c>
      <c r="B4" s="6" t="n">
        <v>307000</v>
      </c>
      <c r="C4" s="6" t="n">
        <v>307000</v>
      </c>
    </row>
    <row r="5" spans="1:4">
      <c r="A5" s="3" t="s">
        <v>474</v>
      </c>
    </row>
    <row r="6" spans="1:4">
      <c r="A6" s="4" t="s">
        <v>481</v>
      </c>
      <c r="B6" s="4" t="s">
        <v>49</v>
      </c>
      <c r="C6" s="6" t="n">
        <v>250000</v>
      </c>
    </row>
    <row r="7" spans="1:4">
      <c r="A7" s="4" t="s">
        <v>482</v>
      </c>
      <c r="B7" s="5" t="n">
        <v>3800000</v>
      </c>
      <c r="C7" s="4" t="s">
        <v>49</v>
      </c>
    </row>
    <row r="8" spans="1:4">
      <c r="A8" s="4" t="s">
        <v>483</v>
      </c>
    </row>
    <row r="9" spans="1:4">
      <c r="A9" s="4" t="s">
        <v>484</v>
      </c>
      <c r="D9" s="5" t="n">
        <v>32118</v>
      </c>
    </row>
    <row r="10" spans="1:4">
      <c r="A10" s="4" t="s">
        <v>50</v>
      </c>
      <c r="D10" s="6" t="n">
        <v>3993730</v>
      </c>
    </row>
    <row r="11" spans="1:4">
      <c r="A11" s="4" t="s">
        <v>479</v>
      </c>
      <c r="D11" s="6" t="n">
        <v>220000</v>
      </c>
    </row>
    <row r="12" spans="1:4">
      <c r="A12" s="4" t="s">
        <v>485</v>
      </c>
      <c r="D12" s="6" t="n">
        <v>86000</v>
      </c>
    </row>
    <row r="13" spans="1:4">
      <c r="A13" s="4" t="s">
        <v>480</v>
      </c>
      <c r="D13" s="6" t="n">
        <v>307000</v>
      </c>
    </row>
    <row r="14" spans="1:4">
      <c r="A14" s="4" t="s">
        <v>486</v>
      </c>
      <c r="D14" s="6" t="n">
        <v>8154667</v>
      </c>
    </row>
    <row r="15" spans="1:4">
      <c r="A15" s="4" t="s">
        <v>52</v>
      </c>
      <c r="D15" s="6" t="n">
        <v>152117</v>
      </c>
    </row>
    <row r="16" spans="1:4">
      <c r="A16" s="4" t="s">
        <v>487</v>
      </c>
      <c r="D16" s="6" t="n">
        <v>12945632</v>
      </c>
    </row>
    <row r="17" spans="1:4">
      <c r="A17" s="4" t="s">
        <v>472</v>
      </c>
      <c r="D17" s="6" t="n">
        <v>-82632</v>
      </c>
    </row>
    <row r="18" spans="1:4">
      <c r="A18" s="4" t="s">
        <v>473</v>
      </c>
      <c r="D18" s="6" t="n">
        <v>12863000</v>
      </c>
    </row>
    <row r="19" spans="1:4">
      <c r="A19" s="3" t="s">
        <v>474</v>
      </c>
    </row>
    <row r="20" spans="1:4">
      <c r="A20" s="4" t="s">
        <v>481</v>
      </c>
      <c r="D20" s="6" t="n">
        <v>250000</v>
      </c>
    </row>
    <row r="21" spans="1:4">
      <c r="A21" s="4" t="s">
        <v>482</v>
      </c>
      <c r="D21" s="6" t="n">
        <v>3800000</v>
      </c>
    </row>
    <row r="22" spans="1:4">
      <c r="A22" s="4" t="s">
        <v>73</v>
      </c>
      <c r="D22" s="6" t="n">
        <v>4000000</v>
      </c>
    </row>
    <row r="23" spans="1:4">
      <c r="A23" s="4" t="s">
        <v>488</v>
      </c>
      <c r="D23" s="6" t="n">
        <v>-9500000</v>
      </c>
    </row>
    <row r="24" spans="1:4">
      <c r="A24" s="4" t="s">
        <v>489</v>
      </c>
      <c r="D24" s="5" t="n">
        <v>468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0</v>
      </c>
      <c r="B1" s="2" t="s">
        <v>1</v>
      </c>
    </row>
    <row r="2" spans="1:3">
      <c r="B2" s="2" t="s">
        <v>2</v>
      </c>
      <c r="C2" s="2" t="s">
        <v>39</v>
      </c>
    </row>
    <row r="3" spans="1:3">
      <c r="A3" s="3" t="s">
        <v>109</v>
      </c>
    </row>
    <row r="4" spans="1:3">
      <c r="A4" s="4" t="s">
        <v>491</v>
      </c>
      <c r="B4" s="5" t="n">
        <v>25603909</v>
      </c>
      <c r="C4" s="5" t="n">
        <v>2096903</v>
      </c>
    </row>
    <row r="5" spans="1:3">
      <c r="A5" s="3" t="s">
        <v>492</v>
      </c>
    </row>
    <row r="6" spans="1:3">
      <c r="A6" s="4" t="s">
        <v>493</v>
      </c>
      <c r="B6" s="4" t="s">
        <v>49</v>
      </c>
      <c r="C6" s="6" t="n">
        <v>187003</v>
      </c>
    </row>
    <row r="7" spans="1:3">
      <c r="A7" s="4" t="s">
        <v>494</v>
      </c>
      <c r="B7" s="6" t="n">
        <v>10321716</v>
      </c>
      <c r="C7" s="6" t="n">
        <v>17348999</v>
      </c>
    </row>
    <row r="8" spans="1:3">
      <c r="A8" s="4" t="s">
        <v>495</v>
      </c>
      <c r="B8" s="6" t="n">
        <v>35925625</v>
      </c>
      <c r="C8" s="6" t="n">
        <v>19632905</v>
      </c>
    </row>
    <row r="9" spans="1:3">
      <c r="A9" s="3" t="s">
        <v>137</v>
      </c>
    </row>
    <row r="10" spans="1:3">
      <c r="A10" s="4" t="s">
        <v>491</v>
      </c>
      <c r="B10" s="6" t="n">
        <v>-6576692</v>
      </c>
      <c r="C10" s="6" t="n">
        <v>-9160893</v>
      </c>
    </row>
    <row r="11" spans="1:3">
      <c r="A11" s="3" t="s">
        <v>492</v>
      </c>
    </row>
    <row r="12" spans="1:3">
      <c r="A12" s="4" t="s">
        <v>493</v>
      </c>
      <c r="B12" s="4" t="s">
        <v>49</v>
      </c>
      <c r="C12" s="6" t="n">
        <v>-7703</v>
      </c>
    </row>
    <row r="13" spans="1:3">
      <c r="A13" s="4" t="s">
        <v>494</v>
      </c>
      <c r="B13" s="6" t="n">
        <v>-760839</v>
      </c>
      <c r="C13" s="6" t="n">
        <v>-1063109</v>
      </c>
    </row>
    <row r="14" spans="1:3">
      <c r="A14" s="4" t="s">
        <v>495</v>
      </c>
      <c r="B14" s="6" t="n">
        <v>-7337531</v>
      </c>
      <c r="C14" s="6" t="n">
        <v>-10231705</v>
      </c>
    </row>
    <row r="15" spans="1:3">
      <c r="A15" s="3" t="s">
        <v>496</v>
      </c>
    </row>
    <row r="16" spans="1:3">
      <c r="A16" s="4" t="s">
        <v>491</v>
      </c>
      <c r="B16" s="6" t="n">
        <v>-6593919</v>
      </c>
      <c r="C16" s="6" t="n">
        <v>-9160893</v>
      </c>
    </row>
    <row r="17" spans="1:3">
      <c r="A17" s="4" t="s">
        <v>495</v>
      </c>
      <c r="B17" s="5" t="n">
        <v>-7354758</v>
      </c>
      <c r="C17" s="5" t="n">
        <v>-10231705</v>
      </c>
    </row>
    <row r="18" spans="1:3">
      <c r="A18" s="4" t="s">
        <v>140</v>
      </c>
      <c r="B18" s="6" t="n">
        <v>1907055</v>
      </c>
      <c r="C18" s="6" t="n">
        <v>396717</v>
      </c>
    </row>
    <row r="19" spans="1:3">
      <c r="A19" s="4" t="s">
        <v>497</v>
      </c>
      <c r="B19" s="8" t="n">
        <v>-3.46</v>
      </c>
      <c r="C19" s="8" t="n">
        <v>-23.09</v>
      </c>
    </row>
    <row r="20" spans="1:3">
      <c r="A20" s="4" t="s">
        <v>498</v>
      </c>
      <c r="B20" s="8" t="n">
        <v>-3.86</v>
      </c>
      <c r="C20" s="8" t="n">
        <v>-25.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80"/>
    <col customWidth="1" max="5" min="5" width="80"/>
    <col customWidth="1" max="6" min="6" width="15"/>
    <col customWidth="1" max="7" min="7" width="80"/>
    <col customWidth="1" max="8" min="8" width="14"/>
    <col customWidth="1" max="9" min="9" width="14"/>
  </cols>
  <sheetData>
    <row r="1" spans="1:9">
      <c r="A1" s="1" t="s">
        <v>499</v>
      </c>
      <c r="B1" s="2" t="s">
        <v>400</v>
      </c>
      <c r="F1" s="2" t="s">
        <v>500</v>
      </c>
      <c r="G1" s="2" t="s">
        <v>1</v>
      </c>
    </row>
    <row r="2" spans="1:9">
      <c r="B2" s="2" t="s">
        <v>501</v>
      </c>
      <c r="C2" s="2" t="s">
        <v>502</v>
      </c>
      <c r="D2" s="2" t="s">
        <v>464</v>
      </c>
      <c r="E2" s="2" t="s">
        <v>478</v>
      </c>
      <c r="F2" s="2" t="s">
        <v>2</v>
      </c>
      <c r="G2" s="2" t="s">
        <v>2</v>
      </c>
      <c r="H2" s="2" t="s">
        <v>39</v>
      </c>
      <c r="I2" s="2" t="s">
        <v>503</v>
      </c>
    </row>
    <row r="3" spans="1:9">
      <c r="A3" s="3" t="s">
        <v>504</v>
      </c>
    </row>
    <row r="4" spans="1:9">
      <c r="A4" s="4" t="s">
        <v>505</v>
      </c>
      <c r="F4" s="5" t="n">
        <v>4000000</v>
      </c>
      <c r="G4" s="5" t="n">
        <v>4000000</v>
      </c>
    </row>
    <row r="5" spans="1:9">
      <c r="A5" s="4" t="s">
        <v>506</v>
      </c>
      <c r="G5" s="4" t="s">
        <v>507</v>
      </c>
    </row>
    <row r="6" spans="1:9">
      <c r="A6" s="4" t="s">
        <v>508</v>
      </c>
      <c r="F6" s="4" t="s">
        <v>509</v>
      </c>
      <c r="G6" s="4" t="s">
        <v>509</v>
      </c>
    </row>
    <row r="7" spans="1:9">
      <c r="A7" s="4" t="s">
        <v>510</v>
      </c>
      <c r="G7" s="5" t="n">
        <v>250000</v>
      </c>
    </row>
    <row r="8" spans="1:9">
      <c r="A8" s="4" t="s">
        <v>103</v>
      </c>
      <c r="F8" s="7" t="n">
        <v>0.0001</v>
      </c>
      <c r="G8" s="7" t="n">
        <v>0.0001</v>
      </c>
      <c r="H8" s="7" t="n">
        <v>0.0001</v>
      </c>
      <c r="I8" s="7" t="n">
        <v>0.0001</v>
      </c>
    </row>
    <row r="9" spans="1:9">
      <c r="A9" s="4" t="s">
        <v>511</v>
      </c>
      <c r="F9" s="5" t="n">
        <v>50000</v>
      </c>
      <c r="G9" s="5" t="n">
        <v>50000</v>
      </c>
    </row>
    <row r="10" spans="1:9">
      <c r="A10" s="4" t="s">
        <v>512</v>
      </c>
      <c r="C10" s="5" t="n">
        <v>100000</v>
      </c>
    </row>
    <row r="11" spans="1:9">
      <c r="A11" s="4" t="s">
        <v>513</v>
      </c>
      <c r="D11" s="4" t="s">
        <v>384</v>
      </c>
    </row>
    <row r="12" spans="1:9">
      <c r="A12" s="4" t="s">
        <v>412</v>
      </c>
      <c r="G12" s="6" t="n">
        <v>186000</v>
      </c>
    </row>
    <row r="13" spans="1:9">
      <c r="A13" s="4" t="s">
        <v>413</v>
      </c>
      <c r="F13" s="6" t="n">
        <v>300000</v>
      </c>
      <c r="G13" s="6" t="n">
        <v>300000</v>
      </c>
    </row>
    <row r="14" spans="1:9">
      <c r="A14" s="4" t="s">
        <v>514</v>
      </c>
      <c r="F14" s="6" t="n">
        <v>2386778</v>
      </c>
      <c r="G14" s="6" t="n">
        <v>2386778</v>
      </c>
      <c r="H14" s="4" t="s">
        <v>49</v>
      </c>
    </row>
    <row r="15" spans="1:9">
      <c r="A15" s="4" t="s">
        <v>515</v>
      </c>
      <c r="F15" s="6" t="n">
        <v>415000</v>
      </c>
      <c r="G15" s="5" t="n">
        <v>415000</v>
      </c>
      <c r="H15" s="4" t="s">
        <v>49</v>
      </c>
    </row>
    <row r="16" spans="1:9">
      <c r="A16" s="4" t="s">
        <v>516</v>
      </c>
      <c r="G16" s="4" t="s">
        <v>517</v>
      </c>
    </row>
    <row r="17" spans="1:9">
      <c r="A17" s="4" t="s">
        <v>109</v>
      </c>
      <c r="G17" s="5" t="n">
        <v>25603909</v>
      </c>
      <c r="H17" s="6" t="n">
        <v>2096903</v>
      </c>
    </row>
    <row r="18" spans="1:9">
      <c r="A18" s="4" t="s">
        <v>137</v>
      </c>
      <c r="G18" s="5" t="n">
        <v>-6576692</v>
      </c>
      <c r="H18" s="5" t="n">
        <v>-9160893</v>
      </c>
    </row>
    <row r="19" spans="1:9">
      <c r="A19" s="4" t="s">
        <v>518</v>
      </c>
    </row>
    <row r="20" spans="1:9">
      <c r="A20" s="3" t="s">
        <v>504</v>
      </c>
    </row>
    <row r="21" spans="1:9">
      <c r="A21" s="4" t="s">
        <v>506</v>
      </c>
      <c r="G21" s="4" t="s">
        <v>519</v>
      </c>
    </row>
    <row r="22" spans="1:9">
      <c r="A22" s="4" t="s">
        <v>520</v>
      </c>
      <c r="C22" s="6" t="n">
        <v>7000000</v>
      </c>
    </row>
    <row r="23" spans="1:9">
      <c r="A23" s="4" t="s">
        <v>521</v>
      </c>
      <c r="C23" s="6" t="n">
        <v>1400000</v>
      </c>
    </row>
    <row r="24" spans="1:9">
      <c r="A24" s="4" t="s">
        <v>522</v>
      </c>
      <c r="C24" s="5" t="n">
        <v>-928227</v>
      </c>
    </row>
    <row r="25" spans="1:9">
      <c r="A25" s="4" t="s">
        <v>523</v>
      </c>
      <c r="C25" s="4" t="s">
        <v>524</v>
      </c>
    </row>
    <row r="26" spans="1:9">
      <c r="A26" s="4" t="s">
        <v>525</v>
      </c>
    </row>
    <row r="27" spans="1:9">
      <c r="A27" s="3" t="s">
        <v>504</v>
      </c>
    </row>
    <row r="28" spans="1:9">
      <c r="A28" s="4" t="s">
        <v>526</v>
      </c>
      <c r="B28" s="6" t="n">
        <v>7000000</v>
      </c>
    </row>
    <row r="29" spans="1:9">
      <c r="A29" s="4" t="s">
        <v>527</v>
      </c>
    </row>
    <row r="30" spans="1:9">
      <c r="A30" s="3" t="s">
        <v>504</v>
      </c>
    </row>
    <row r="31" spans="1:9">
      <c r="A31" s="4" t="s">
        <v>528</v>
      </c>
      <c r="G31" s="5" t="n">
        <v>186000</v>
      </c>
    </row>
    <row r="32" spans="1:9">
      <c r="A32" s="4" t="s">
        <v>529</v>
      </c>
      <c r="G32" s="5" t="n">
        <v>300000</v>
      </c>
    </row>
    <row r="33" spans="1:9">
      <c r="A33" s="4" t="s">
        <v>530</v>
      </c>
    </row>
    <row r="34" spans="1:9">
      <c r="A34" s="3" t="s">
        <v>504</v>
      </c>
    </row>
    <row r="35" spans="1:9">
      <c r="A35" s="4" t="s">
        <v>505</v>
      </c>
      <c r="E35" s="5" t="n">
        <v>3800000</v>
      </c>
    </row>
    <row r="36" spans="1:9">
      <c r="A36" s="4" t="s">
        <v>508</v>
      </c>
      <c r="E36" s="4" t="s">
        <v>509</v>
      </c>
    </row>
    <row r="37" spans="1:9">
      <c r="A37" s="4" t="s">
        <v>531</v>
      </c>
      <c r="E37" s="4" t="s">
        <v>532</v>
      </c>
    </row>
    <row r="38" spans="1:9">
      <c r="A38" s="4" t="s">
        <v>533</v>
      </c>
    </row>
    <row r="39" spans="1:9">
      <c r="A39" s="3" t="s">
        <v>504</v>
      </c>
    </row>
    <row r="40" spans="1:9">
      <c r="A40" s="4" t="s">
        <v>531</v>
      </c>
      <c r="E40" s="4" t="s">
        <v>534</v>
      </c>
    </row>
    <row r="41" spans="1:9">
      <c r="A41" s="4" t="s">
        <v>510</v>
      </c>
      <c r="E41" s="5" t="n">
        <v>9500000</v>
      </c>
    </row>
    <row r="42" spans="1:9">
      <c r="A42" s="4" t="s">
        <v>535</v>
      </c>
      <c r="E42" s="4" t="s">
        <v>49</v>
      </c>
    </row>
    <row r="43" spans="1:9">
      <c r="A43" s="4" t="s">
        <v>536</v>
      </c>
      <c r="G43" s="4" t="s">
        <v>537</v>
      </c>
    </row>
    <row r="44" spans="1:9">
      <c r="A44" s="4" t="s">
        <v>538</v>
      </c>
    </row>
    <row r="45" spans="1:9">
      <c r="A45" s="3" t="s">
        <v>504</v>
      </c>
    </row>
    <row r="46" spans="1:9">
      <c r="A46" s="4" t="s">
        <v>531</v>
      </c>
      <c r="E46" s="4" t="s">
        <v>539</v>
      </c>
    </row>
    <row r="47" spans="1:9">
      <c r="A47" s="4" t="s">
        <v>510</v>
      </c>
      <c r="E47" s="5" t="n">
        <v>4000000</v>
      </c>
    </row>
    <row r="48" spans="1:9">
      <c r="A48" s="4" t="s">
        <v>467</v>
      </c>
    </row>
    <row r="49" spans="1:9">
      <c r="A49" s="3" t="s">
        <v>504</v>
      </c>
    </row>
    <row r="50" spans="1:9">
      <c r="A50" s="4" t="s">
        <v>505</v>
      </c>
      <c r="D50" s="5" t="n">
        <v>2500000</v>
      </c>
    </row>
    <row r="51" spans="1:9">
      <c r="A51" s="4" t="s">
        <v>506</v>
      </c>
      <c r="D51" s="4" t="s">
        <v>540</v>
      </c>
    </row>
    <row r="52" spans="1:9">
      <c r="A52" s="4" t="s">
        <v>508</v>
      </c>
      <c r="D52" s="4" t="s">
        <v>541</v>
      </c>
    </row>
    <row r="53" spans="1:9">
      <c r="A53" s="4" t="s">
        <v>103</v>
      </c>
      <c r="D53" s="7" t="n">
        <v>0.0001</v>
      </c>
    </row>
    <row r="54" spans="1:9">
      <c r="A54" s="4" t="s">
        <v>511</v>
      </c>
      <c r="D54" s="5" t="n">
        <v>2915000</v>
      </c>
    </row>
    <row r="55" spans="1:9">
      <c r="A55" s="4" t="s">
        <v>542</v>
      </c>
      <c r="D55" s="4" t="s">
        <v>543</v>
      </c>
    </row>
    <row r="56" spans="1:9">
      <c r="A56" s="4" t="s">
        <v>512</v>
      </c>
      <c r="D56" s="5" t="n">
        <v>421739</v>
      </c>
    </row>
    <row r="57" spans="1:9">
      <c r="A57" s="4" t="s">
        <v>544</v>
      </c>
      <c r="D57" s="5" t="n">
        <v>700000</v>
      </c>
    </row>
    <row r="58" spans="1:9">
      <c r="A58" s="4" t="s">
        <v>109</v>
      </c>
      <c r="F58" s="6" t="n">
        <v>24031386</v>
      </c>
    </row>
    <row r="59" spans="1:9">
      <c r="A59" s="4" t="s">
        <v>137</v>
      </c>
      <c r="F59" s="5" t="n">
        <v>-3343961</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5</v>
      </c>
      <c r="B1" s="2" t="s">
        <v>2</v>
      </c>
      <c r="C1" s="2" t="s">
        <v>39</v>
      </c>
    </row>
    <row r="2" spans="1:3">
      <c r="A2" s="3" t="s">
        <v>254</v>
      </c>
    </row>
    <row r="3" spans="1:3">
      <c r="A3" s="4" t="s">
        <v>546</v>
      </c>
      <c r="B3" s="5" t="n">
        <v>6410983</v>
      </c>
      <c r="C3" s="5" t="n">
        <v>187426</v>
      </c>
    </row>
    <row r="4" spans="1:3">
      <c r="A4" s="4" t="s">
        <v>433</v>
      </c>
      <c r="B4" s="4" t="s">
        <v>49</v>
      </c>
      <c r="C4" s="6" t="n">
        <v>-37007</v>
      </c>
    </row>
    <row r="5" spans="1:3">
      <c r="A5" s="4" t="s">
        <v>468</v>
      </c>
      <c r="B5" s="5" t="n">
        <v>6410983</v>
      </c>
      <c r="C5" s="5" t="n">
        <v>150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7</v>
      </c>
      <c r="B1" s="2" t="s">
        <v>2</v>
      </c>
      <c r="C1" s="2" t="s">
        <v>39</v>
      </c>
    </row>
    <row r="2" spans="1:3">
      <c r="A2" s="3" t="s">
        <v>383</v>
      </c>
    </row>
    <row r="3" spans="1:3">
      <c r="A3" s="4" t="s">
        <v>548</v>
      </c>
      <c r="B3" s="5" t="n">
        <v>8570627</v>
      </c>
      <c r="C3" s="5" t="n">
        <v>8192294</v>
      </c>
    </row>
    <row r="4" spans="1:3">
      <c r="A4" s="4" t="s">
        <v>549</v>
      </c>
      <c r="B4" s="6" t="n">
        <v>-966765</v>
      </c>
      <c r="C4" s="6" t="n">
        <v>-451871</v>
      </c>
    </row>
    <row r="5" spans="1:3">
      <c r="A5" s="4" t="s">
        <v>47</v>
      </c>
      <c r="B5" s="6" t="n">
        <v>7603862</v>
      </c>
      <c r="C5" s="6" t="n">
        <v>7740423</v>
      </c>
    </row>
    <row r="6" spans="1:3">
      <c r="A6" s="4" t="s">
        <v>550</v>
      </c>
    </row>
    <row r="7" spans="1:3">
      <c r="A7" s="3" t="s">
        <v>383</v>
      </c>
    </row>
    <row r="8" spans="1:3">
      <c r="A8" s="4" t="s">
        <v>548</v>
      </c>
      <c r="B8" s="6" t="n">
        <v>975899</v>
      </c>
      <c r="C8" s="6" t="n">
        <v>975899</v>
      </c>
    </row>
    <row r="9" spans="1:3">
      <c r="A9" s="4" t="s">
        <v>551</v>
      </c>
    </row>
    <row r="10" spans="1:3">
      <c r="A10" s="3" t="s">
        <v>383</v>
      </c>
    </row>
    <row r="11" spans="1:3">
      <c r="A11" s="4" t="s">
        <v>548</v>
      </c>
      <c r="B11" s="6" t="n">
        <v>342805</v>
      </c>
      <c r="C11" s="4" t="s">
        <v>49</v>
      </c>
    </row>
    <row r="12" spans="1:3">
      <c r="A12" s="4" t="s">
        <v>552</v>
      </c>
    </row>
    <row r="13" spans="1:3">
      <c r="A13" s="3" t="s">
        <v>383</v>
      </c>
    </row>
    <row r="14" spans="1:3">
      <c r="A14" s="4" t="s">
        <v>548</v>
      </c>
      <c r="B14" s="6" t="n">
        <v>37627</v>
      </c>
      <c r="C14" s="6" t="n">
        <v>37627</v>
      </c>
    </row>
    <row r="15" spans="1:3">
      <c r="A15" s="4" t="s">
        <v>553</v>
      </c>
    </row>
    <row r="16" spans="1:3">
      <c r="A16" s="3" t="s">
        <v>383</v>
      </c>
    </row>
    <row r="17" spans="1:3">
      <c r="A17" s="4" t="s">
        <v>548</v>
      </c>
      <c r="B17" s="6" t="n">
        <v>3920026</v>
      </c>
      <c r="C17" s="6" t="n">
        <v>3919589</v>
      </c>
    </row>
    <row r="18" spans="1:3">
      <c r="A18" s="4" t="s">
        <v>554</v>
      </c>
    </row>
    <row r="19" spans="1:3">
      <c r="A19" s="3" t="s">
        <v>383</v>
      </c>
    </row>
    <row r="20" spans="1:3">
      <c r="A20" s="4" t="s">
        <v>548</v>
      </c>
      <c r="B20" s="6" t="n">
        <v>35091</v>
      </c>
      <c r="C20" s="4" t="s">
        <v>49</v>
      </c>
    </row>
    <row r="21" spans="1:3">
      <c r="A21" s="4" t="s">
        <v>555</v>
      </c>
    </row>
    <row r="22" spans="1:3">
      <c r="A22" s="3" t="s">
        <v>383</v>
      </c>
    </row>
    <row r="23" spans="1:3">
      <c r="A23" s="4" t="s">
        <v>548</v>
      </c>
      <c r="B23" s="5" t="n">
        <v>3259179</v>
      </c>
      <c r="C23" s="5" t="n">
        <v>3259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6</v>
      </c>
      <c r="B1" s="2" t="s">
        <v>2</v>
      </c>
      <c r="C1" s="2" t="s">
        <v>39</v>
      </c>
    </row>
    <row r="2" spans="1:3">
      <c r="A2" s="3" t="s">
        <v>557</v>
      </c>
    </row>
    <row r="3" spans="1:3">
      <c r="A3" s="4" t="s">
        <v>466</v>
      </c>
      <c r="B3" s="5" t="n">
        <v>2743730</v>
      </c>
      <c r="C3" s="5" t="n">
        <v>113730</v>
      </c>
    </row>
    <row r="4" spans="1:3">
      <c r="A4" s="4" t="s">
        <v>558</v>
      </c>
      <c r="B4" s="6" t="n">
        <v>307000</v>
      </c>
      <c r="C4" s="6" t="n">
        <v>307000</v>
      </c>
    </row>
    <row r="5" spans="1:3">
      <c r="A5" s="4" t="s">
        <v>470</v>
      </c>
      <c r="B5" s="6" t="n">
        <v>40000</v>
      </c>
      <c r="C5" s="4" t="s">
        <v>49</v>
      </c>
    </row>
    <row r="6" spans="1:3">
      <c r="A6" s="4" t="s">
        <v>559</v>
      </c>
      <c r="B6" s="6" t="n">
        <v>546000</v>
      </c>
      <c r="C6" s="6" t="n">
        <v>86000</v>
      </c>
    </row>
    <row r="7" spans="1:3">
      <c r="A7" s="4" t="s">
        <v>560</v>
      </c>
      <c r="B7" s="6" t="n">
        <v>3636730</v>
      </c>
      <c r="C7" s="6" t="n">
        <v>506730</v>
      </c>
    </row>
    <row r="8" spans="1:3">
      <c r="A8" s="4" t="s">
        <v>561</v>
      </c>
      <c r="B8" s="6" t="n">
        <v>-599991</v>
      </c>
      <c r="C8" s="6" t="n">
        <v>-161446</v>
      </c>
    </row>
    <row r="9" spans="1:3">
      <c r="A9" s="4" t="s">
        <v>562</v>
      </c>
      <c r="B9" s="5" t="n">
        <v>3036739</v>
      </c>
      <c r="C9" s="5" t="n">
        <v>345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8</v>
      </c>
      <c r="B1" s="2" t="s">
        <v>1</v>
      </c>
    </row>
    <row r="2" spans="1:3">
      <c r="B2" s="2" t="s">
        <v>2</v>
      </c>
      <c r="C2" s="2" t="s">
        <v>39</v>
      </c>
    </row>
    <row r="3" spans="1:3">
      <c r="A3" s="3" t="s">
        <v>109</v>
      </c>
    </row>
    <row r="4" spans="1:3">
      <c r="A4" s="4" t="s">
        <v>110</v>
      </c>
      <c r="B4" s="5" t="n">
        <v>1348301</v>
      </c>
      <c r="C4" s="5" t="n">
        <v>1968563</v>
      </c>
    </row>
    <row r="5" spans="1:3">
      <c r="A5" s="4" t="s">
        <v>111</v>
      </c>
      <c r="B5" s="6" t="n">
        <v>24255608</v>
      </c>
      <c r="C5" s="4" t="s">
        <v>49</v>
      </c>
    </row>
    <row r="6" spans="1:3">
      <c r="A6" s="4" t="s">
        <v>112</v>
      </c>
      <c r="B6" s="4" t="s">
        <v>49</v>
      </c>
      <c r="C6" s="6" t="n">
        <v>128340</v>
      </c>
    </row>
    <row r="7" spans="1:3">
      <c r="A7" s="4" t="s">
        <v>113</v>
      </c>
      <c r="B7" s="6" t="n">
        <v>25603909</v>
      </c>
      <c r="C7" s="6" t="n">
        <v>2096903</v>
      </c>
    </row>
    <row r="8" spans="1:3">
      <c r="A8" s="3" t="s">
        <v>114</v>
      </c>
    </row>
    <row r="9" spans="1:3">
      <c r="A9" s="4" t="s">
        <v>115</v>
      </c>
      <c r="B9" s="6" t="n">
        <v>8733104</v>
      </c>
      <c r="C9" s="4" t="s">
        <v>49</v>
      </c>
    </row>
    <row r="10" spans="1:3">
      <c r="A10" s="4" t="s">
        <v>116</v>
      </c>
      <c r="B10" s="6" t="n">
        <v>9873899</v>
      </c>
      <c r="C10" s="4" t="s">
        <v>49</v>
      </c>
    </row>
    <row r="11" spans="1:3">
      <c r="A11" s="4" t="s">
        <v>117</v>
      </c>
      <c r="B11" s="6" t="n">
        <v>3294111</v>
      </c>
      <c r="C11" s="6" t="n">
        <v>2416071</v>
      </c>
    </row>
    <row r="12" spans="1:3">
      <c r="A12" s="4" t="s">
        <v>118</v>
      </c>
      <c r="B12" s="6" t="n">
        <v>3613558</v>
      </c>
      <c r="C12" s="4" t="s">
        <v>49</v>
      </c>
    </row>
    <row r="13" spans="1:3">
      <c r="A13" s="4" t="s">
        <v>119</v>
      </c>
      <c r="B13" s="6" t="n">
        <v>2420225</v>
      </c>
      <c r="C13" s="4" t="s">
        <v>49</v>
      </c>
    </row>
    <row r="14" spans="1:3">
      <c r="A14" s="4" t="s">
        <v>120</v>
      </c>
      <c r="B14" s="6" t="n">
        <v>897250</v>
      </c>
      <c r="C14" s="6" t="n">
        <v>1499876</v>
      </c>
    </row>
    <row r="15" spans="1:3">
      <c r="A15" s="4" t="s">
        <v>121</v>
      </c>
      <c r="B15" s="6" t="n">
        <v>749652</v>
      </c>
      <c r="C15" s="4" t="s">
        <v>49</v>
      </c>
    </row>
    <row r="16" spans="1:3">
      <c r="A16" s="4" t="s">
        <v>122</v>
      </c>
      <c r="B16" s="6" t="n">
        <v>958945</v>
      </c>
      <c r="C16" s="6" t="n">
        <v>711076</v>
      </c>
    </row>
    <row r="17" spans="1:3">
      <c r="A17" s="4" t="s">
        <v>123</v>
      </c>
      <c r="B17" s="6" t="n">
        <v>539511</v>
      </c>
      <c r="C17" s="4" t="s">
        <v>49</v>
      </c>
    </row>
    <row r="18" spans="1:3">
      <c r="A18" s="4" t="s">
        <v>124</v>
      </c>
      <c r="B18" s="6" t="n">
        <v>403267</v>
      </c>
      <c r="C18" s="4" t="s">
        <v>49</v>
      </c>
    </row>
    <row r="19" spans="1:3">
      <c r="A19" s="4" t="s">
        <v>125</v>
      </c>
      <c r="B19" s="6" t="n">
        <v>240000</v>
      </c>
      <c r="C19" s="6" t="n">
        <v>4906217</v>
      </c>
    </row>
    <row r="20" spans="1:3">
      <c r="A20" s="4" t="s">
        <v>126</v>
      </c>
      <c r="B20" s="6" t="n">
        <v>31723522</v>
      </c>
      <c r="C20" s="6" t="n">
        <v>9533240</v>
      </c>
    </row>
    <row r="21" spans="1:3">
      <c r="A21" s="4" t="s">
        <v>127</v>
      </c>
      <c r="B21" s="6" t="n">
        <v>-6119613</v>
      </c>
      <c r="C21" s="6" t="n">
        <v>-7436337</v>
      </c>
    </row>
    <row r="22" spans="1:3">
      <c r="A22" s="3" t="s">
        <v>128</v>
      </c>
    </row>
    <row r="23" spans="1:3">
      <c r="A23" s="4" t="s">
        <v>129</v>
      </c>
      <c r="B23" s="6" t="n">
        <v>-1892375</v>
      </c>
      <c r="C23" s="6" t="n">
        <v>-1658104</v>
      </c>
    </row>
    <row r="24" spans="1:3">
      <c r="A24" s="4" t="s">
        <v>130</v>
      </c>
      <c r="B24" s="6" t="n">
        <v>54256</v>
      </c>
      <c r="C24" s="6" t="n">
        <v>-60246</v>
      </c>
    </row>
    <row r="25" spans="1:3">
      <c r="A25" s="4" t="s">
        <v>131</v>
      </c>
      <c r="B25" s="6" t="n">
        <v>624626</v>
      </c>
      <c r="C25" s="4" t="s">
        <v>49</v>
      </c>
    </row>
    <row r="26" spans="1:3">
      <c r="A26" s="4" t="s">
        <v>132</v>
      </c>
      <c r="B26" s="6" t="n">
        <v>928227</v>
      </c>
      <c r="C26" s="4" t="s">
        <v>49</v>
      </c>
    </row>
    <row r="27" spans="1:3">
      <c r="A27" s="4" t="s">
        <v>133</v>
      </c>
      <c r="B27" s="6" t="n">
        <v>-171813</v>
      </c>
      <c r="C27" s="6" t="n">
        <v>-77500</v>
      </c>
    </row>
    <row r="28" spans="1:3">
      <c r="A28" s="4" t="s">
        <v>134</v>
      </c>
      <c r="B28" s="6" t="n">
        <v>-457079</v>
      </c>
      <c r="C28" s="6" t="n">
        <v>-1795850</v>
      </c>
    </row>
    <row r="29" spans="1:3">
      <c r="A29" s="4" t="s">
        <v>135</v>
      </c>
      <c r="B29" s="4" t="s">
        <v>49</v>
      </c>
      <c r="C29" s="6" t="n">
        <v>71294</v>
      </c>
    </row>
    <row r="30" spans="1:3">
      <c r="A30" s="4" t="s">
        <v>136</v>
      </c>
      <c r="B30" s="4" t="s">
        <v>49</v>
      </c>
      <c r="C30" s="6" t="n">
        <v>71294</v>
      </c>
    </row>
    <row r="31" spans="1:3">
      <c r="A31" s="4" t="s">
        <v>137</v>
      </c>
      <c r="B31" s="6" t="n">
        <v>-6576692</v>
      </c>
      <c r="C31" s="6" t="n">
        <v>-9160893</v>
      </c>
    </row>
    <row r="32" spans="1:3">
      <c r="A32" s="4" t="s">
        <v>138</v>
      </c>
      <c r="B32" s="6" t="n">
        <v>-17227</v>
      </c>
      <c r="C32" s="4" t="s">
        <v>49</v>
      </c>
    </row>
    <row r="33" spans="1:3">
      <c r="A33" s="4" t="s">
        <v>139</v>
      </c>
      <c r="B33" s="5" t="n">
        <v>-6593919</v>
      </c>
      <c r="C33" s="5" t="n">
        <v>-9160893</v>
      </c>
    </row>
    <row r="34" spans="1:3">
      <c r="A34" s="4" t="s">
        <v>140</v>
      </c>
      <c r="B34" s="6" t="n">
        <v>1907055</v>
      </c>
      <c r="C34" s="6" t="n">
        <v>396717</v>
      </c>
    </row>
    <row r="35" spans="1:3">
      <c r="A35" s="4" t="s">
        <v>141</v>
      </c>
      <c r="B35" s="8" t="n">
        <v>-3.46</v>
      </c>
      <c r="C35" s="8" t="n">
        <v>-2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3</v>
      </c>
      <c r="B1" s="2" t="s">
        <v>2</v>
      </c>
      <c r="C1" s="2" t="s">
        <v>39</v>
      </c>
    </row>
    <row r="2" spans="1:3">
      <c r="A2" s="3" t="s">
        <v>564</v>
      </c>
    </row>
    <row r="3" spans="1:3">
      <c r="A3" s="4" t="s">
        <v>565</v>
      </c>
      <c r="B3" s="5" t="n">
        <v>743000</v>
      </c>
    </row>
    <row r="4" spans="1:3">
      <c r="A4" s="4" t="s">
        <v>566</v>
      </c>
      <c r="B4" s="6" t="n">
        <v>606000</v>
      </c>
    </row>
    <row r="5" spans="1:3">
      <c r="A5" s="4" t="s">
        <v>567</v>
      </c>
      <c r="B5" s="6" t="n">
        <v>442000</v>
      </c>
    </row>
    <row r="6" spans="1:3">
      <c r="A6" s="4" t="s">
        <v>568</v>
      </c>
      <c r="B6" s="6" t="n">
        <v>442000</v>
      </c>
    </row>
    <row r="7" spans="1:3">
      <c r="A7" s="4" t="s">
        <v>569</v>
      </c>
      <c r="B7" s="6" t="n">
        <v>442000</v>
      </c>
    </row>
    <row r="8" spans="1:3">
      <c r="A8" s="4" t="s">
        <v>570</v>
      </c>
      <c r="B8" s="6" t="n">
        <v>362000</v>
      </c>
    </row>
    <row r="9" spans="1:3">
      <c r="A9" s="4" t="s">
        <v>147</v>
      </c>
      <c r="B9" s="5" t="n">
        <v>3036739</v>
      </c>
      <c r="C9" s="5" t="n">
        <v>345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1</v>
      </c>
      <c r="B1" s="2" t="s">
        <v>2</v>
      </c>
      <c r="C1" s="2" t="s">
        <v>39</v>
      </c>
    </row>
    <row r="2" spans="1:3">
      <c r="A2" s="3" t="s">
        <v>254</v>
      </c>
    </row>
    <row r="3" spans="1:3">
      <c r="A3" s="4" t="s">
        <v>50</v>
      </c>
      <c r="B3" s="4" t="s">
        <v>49</v>
      </c>
      <c r="C3" s="5" t="n">
        <v>3993730</v>
      </c>
    </row>
    <row r="4" spans="1:3">
      <c r="A4" s="4" t="s">
        <v>572</v>
      </c>
      <c r="B4" s="6" t="n">
        <v>2887281</v>
      </c>
      <c r="C4" s="4" t="s">
        <v>49</v>
      </c>
    </row>
    <row r="5" spans="1:3">
      <c r="A5" s="4" t="s">
        <v>573</v>
      </c>
      <c r="B5" s="4" t="s">
        <v>49</v>
      </c>
      <c r="C5" s="6" t="n">
        <v>-3993730</v>
      </c>
    </row>
    <row r="6" spans="1:3">
      <c r="A6" s="4" t="s">
        <v>147</v>
      </c>
      <c r="B6" s="5" t="n">
        <v>2887281</v>
      </c>
      <c r="C6"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4</v>
      </c>
      <c r="B1" s="2" t="s">
        <v>2</v>
      </c>
      <c r="C1" s="2" t="s">
        <v>39</v>
      </c>
    </row>
    <row r="2" spans="1:3">
      <c r="A2" s="3" t="s">
        <v>59</v>
      </c>
    </row>
    <row r="3" spans="1:3">
      <c r="A3" s="4" t="s">
        <v>575</v>
      </c>
      <c r="B3" s="5" t="n">
        <v>2187616</v>
      </c>
      <c r="C3" s="4" t="s">
        <v>49</v>
      </c>
    </row>
    <row r="4" spans="1:3">
      <c r="A4" s="4" t="s">
        <v>576</v>
      </c>
      <c r="B4" s="6" t="n">
        <v>1344046</v>
      </c>
      <c r="C4" s="6" t="n">
        <v>72420</v>
      </c>
    </row>
    <row r="5" spans="1:3">
      <c r="A5" s="4" t="s">
        <v>577</v>
      </c>
      <c r="B5" s="6" t="n">
        <v>584746</v>
      </c>
      <c r="C5" s="6" t="n">
        <v>12527</v>
      </c>
    </row>
    <row r="6" spans="1:3">
      <c r="A6" s="4" t="s">
        <v>578</v>
      </c>
      <c r="B6" s="6" t="n">
        <v>250000</v>
      </c>
      <c r="C6" s="6" t="n">
        <v>380547</v>
      </c>
    </row>
    <row r="7" spans="1:3">
      <c r="A7" s="4" t="s">
        <v>112</v>
      </c>
      <c r="B7" s="6" t="n">
        <v>242725</v>
      </c>
      <c r="C7" s="6" t="n">
        <v>562513</v>
      </c>
    </row>
    <row r="8" spans="1:3">
      <c r="A8" s="4" t="s">
        <v>579</v>
      </c>
      <c r="B8" s="6" t="n">
        <v>233279</v>
      </c>
      <c r="C8" s="6" t="n">
        <v>99343</v>
      </c>
    </row>
    <row r="9" spans="1:3">
      <c r="A9" s="4" t="s">
        <v>580</v>
      </c>
      <c r="B9" s="6" t="n">
        <v>80573</v>
      </c>
      <c r="C9" s="6" t="n">
        <v>28138</v>
      </c>
    </row>
    <row r="10" spans="1:3">
      <c r="A10" s="4" t="s">
        <v>79</v>
      </c>
      <c r="B10" s="6" t="n">
        <v>7462</v>
      </c>
      <c r="C10" s="6" t="n">
        <v>13233</v>
      </c>
    </row>
    <row r="11" spans="1:3">
      <c r="A11" s="4" t="s">
        <v>581</v>
      </c>
      <c r="B11" s="6" t="n">
        <v>137597</v>
      </c>
      <c r="C11" s="6" t="n">
        <v>9895</v>
      </c>
    </row>
    <row r="12" spans="1:3">
      <c r="A12" s="4" t="s">
        <v>582</v>
      </c>
      <c r="B12" s="6" t="n">
        <v>5273</v>
      </c>
      <c r="C12" s="4" t="s">
        <v>49</v>
      </c>
    </row>
    <row r="13" spans="1:3">
      <c r="A13" s="4" t="s">
        <v>59</v>
      </c>
      <c r="B13" s="5" t="n">
        <v>5073317</v>
      </c>
      <c r="C13" s="5" t="n">
        <v>11786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83</v>
      </c>
      <c r="B1" s="2" t="s">
        <v>1</v>
      </c>
    </row>
    <row r="2" spans="1:3">
      <c r="B2" s="2" t="s">
        <v>2</v>
      </c>
      <c r="C2" s="2" t="s">
        <v>39</v>
      </c>
    </row>
    <row r="3" spans="1:3">
      <c r="A3" s="3" t="s">
        <v>584</v>
      </c>
    </row>
    <row r="4" spans="1:3">
      <c r="A4" s="4" t="s">
        <v>585</v>
      </c>
      <c r="B4" s="5" t="n">
        <v>520400</v>
      </c>
      <c r="C4" s="5" t="n">
        <v>549630</v>
      </c>
    </row>
    <row r="5" spans="1:3">
      <c r="A5" s="4" t="s">
        <v>586</v>
      </c>
      <c r="B5" s="6" t="n">
        <v>438545</v>
      </c>
      <c r="C5" s="6" t="n">
        <v>161446</v>
      </c>
    </row>
    <row r="6" spans="1:3">
      <c r="A6" s="4" t="s">
        <v>587</v>
      </c>
      <c r="B6" s="4" t="s">
        <v>49</v>
      </c>
      <c r="C6" s="6" t="n">
        <v>3993730</v>
      </c>
    </row>
    <row r="7" spans="1:3">
      <c r="A7" s="4" t="s">
        <v>588</v>
      </c>
      <c r="C7" s="6" t="n">
        <v>106270</v>
      </c>
    </row>
    <row r="8" spans="1:3">
      <c r="A8" s="4" t="s">
        <v>436</v>
      </c>
      <c r="B8" s="6" t="n">
        <v>240000</v>
      </c>
      <c r="C8" s="6" t="n">
        <v>4906217</v>
      </c>
    </row>
    <row r="9" spans="1:3">
      <c r="A9" s="4" t="s">
        <v>589</v>
      </c>
      <c r="B9" s="6" t="n">
        <v>-37007</v>
      </c>
      <c r="C9" s="6" t="n">
        <v>37007</v>
      </c>
    </row>
    <row r="10" spans="1:3">
      <c r="A10" s="4" t="s">
        <v>50</v>
      </c>
      <c r="B10" s="5" t="n">
        <v>2887281</v>
      </c>
      <c r="C10" s="4" t="s">
        <v>49</v>
      </c>
    </row>
    <row r="11" spans="1:3">
      <c r="A11" s="4" t="s">
        <v>442</v>
      </c>
    </row>
    <row r="12" spans="1:3">
      <c r="A12" s="3" t="s">
        <v>584</v>
      </c>
    </row>
    <row r="13" spans="1:3">
      <c r="A13" s="4" t="s">
        <v>436</v>
      </c>
      <c r="C13" s="5" t="n">
        <v>8062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71"/>
    <col customWidth="1" max="3" min="3" width="14"/>
    <col customWidth="1" max="4" min="4" width="4"/>
  </cols>
  <sheetData>
    <row r="1" spans="1:4">
      <c r="A1" s="1" t="s">
        <v>590</v>
      </c>
      <c r="B1" s="2" t="s">
        <v>1</v>
      </c>
    </row>
    <row r="2" spans="1:4">
      <c r="B2" s="2" t="s">
        <v>2</v>
      </c>
      <c r="C2" s="2" t="s">
        <v>39</v>
      </c>
    </row>
    <row r="3" spans="1:4">
      <c r="A3" s="4" t="s">
        <v>591</v>
      </c>
      <c r="B3" s="5" t="n">
        <v>25603909</v>
      </c>
      <c r="C3" s="5" t="n">
        <v>2096903</v>
      </c>
    </row>
    <row r="4" spans="1:4">
      <c r="A4" s="4" t="s">
        <v>114</v>
      </c>
      <c r="B4" s="6" t="n">
        <v>31723522</v>
      </c>
      <c r="C4" s="6" t="n">
        <v>9533240</v>
      </c>
    </row>
    <row r="5" spans="1:4">
      <c r="A5" s="4" t="s">
        <v>122</v>
      </c>
      <c r="B5" s="6" t="n">
        <v>958945</v>
      </c>
      <c r="C5" s="6" t="n">
        <v>711076</v>
      </c>
    </row>
    <row r="6" spans="1:4">
      <c r="A6" s="4" t="s">
        <v>592</v>
      </c>
      <c r="B6" s="6" t="n">
        <v>-457079</v>
      </c>
      <c r="C6" s="6" t="n">
        <v>-1795850</v>
      </c>
    </row>
    <row r="7" spans="1:4">
      <c r="A7" s="4" t="s">
        <v>593</v>
      </c>
      <c r="B7" s="4" t="s">
        <v>49</v>
      </c>
      <c r="C7" s="6" t="n">
        <v>-71294</v>
      </c>
    </row>
    <row r="8" spans="1:4">
      <c r="A8" s="4" t="s">
        <v>137</v>
      </c>
      <c r="B8" s="6" t="n">
        <v>-6576692</v>
      </c>
      <c r="C8" s="6" t="n">
        <v>-9160893</v>
      </c>
    </row>
    <row r="9" spans="1:4">
      <c r="A9" s="4" t="s">
        <v>594</v>
      </c>
    </row>
    <row r="10" spans="1:4">
      <c r="A10" s="4" t="s">
        <v>591</v>
      </c>
      <c r="B10" s="6" t="n">
        <v>24255608</v>
      </c>
      <c r="C10" s="4" t="s">
        <v>49</v>
      </c>
    </row>
    <row r="11" spans="1:4">
      <c r="A11" s="4" t="s">
        <v>114</v>
      </c>
      <c r="B11" s="6" t="n">
        <v>-26937152</v>
      </c>
      <c r="C11" s="4" t="s">
        <v>49</v>
      </c>
    </row>
    <row r="12" spans="1:4">
      <c r="A12" s="4" t="s">
        <v>122</v>
      </c>
      <c r="B12" s="6" t="n">
        <v>-304420</v>
      </c>
      <c r="C12" s="4" t="s">
        <v>49</v>
      </c>
    </row>
    <row r="13" spans="1:4">
      <c r="A13" s="4" t="s">
        <v>592</v>
      </c>
      <c r="B13" s="6" t="n">
        <v>-157997</v>
      </c>
      <c r="C13" s="4" t="s">
        <v>49</v>
      </c>
    </row>
    <row r="14" spans="1:4">
      <c r="A14" s="4" t="s">
        <v>593</v>
      </c>
      <c r="B14" s="4" t="s">
        <v>49</v>
      </c>
      <c r="C14" s="4" t="s">
        <v>49</v>
      </c>
    </row>
    <row r="15" spans="1:4">
      <c r="A15" s="4" t="s">
        <v>137</v>
      </c>
      <c r="B15" s="6" t="n">
        <v>-3143961</v>
      </c>
      <c r="C15" s="4" t="s">
        <v>49</v>
      </c>
    </row>
    <row r="16" spans="1:4">
      <c r="A16" s="4" t="s">
        <v>595</v>
      </c>
    </row>
    <row r="17" spans="1:4">
      <c r="A17" s="4" t="s">
        <v>591</v>
      </c>
      <c r="B17" s="6" t="n">
        <v>1348301</v>
      </c>
      <c r="C17" s="6" t="n">
        <v>2096903</v>
      </c>
      <c r="D17" s="4" t="s">
        <v>596</v>
      </c>
    </row>
    <row r="18" spans="1:4">
      <c r="A18" s="4" t="s">
        <v>114</v>
      </c>
      <c r="B18" s="6" t="n">
        <v>-959396</v>
      </c>
      <c r="C18" s="6" t="n">
        <v>-6406093</v>
      </c>
      <c r="D18" s="4" t="s">
        <v>596</v>
      </c>
    </row>
    <row r="19" spans="1:4">
      <c r="A19" s="4" t="s">
        <v>122</v>
      </c>
      <c r="B19" s="6" t="n">
        <v>-654525</v>
      </c>
      <c r="C19" s="6" t="n">
        <v>-711076</v>
      </c>
      <c r="D19" s="4" t="s">
        <v>596</v>
      </c>
    </row>
    <row r="20" spans="1:4">
      <c r="A20" s="4" t="s">
        <v>592</v>
      </c>
      <c r="B20" s="6" t="n">
        <v>-178923</v>
      </c>
      <c r="C20" s="4" t="s">
        <v>49</v>
      </c>
      <c r="D20" s="4" t="s">
        <v>596</v>
      </c>
    </row>
    <row r="21" spans="1:4">
      <c r="A21" s="4" t="s">
        <v>593</v>
      </c>
      <c r="B21" s="4" t="s">
        <v>49</v>
      </c>
      <c r="C21" s="4" t="s">
        <v>49</v>
      </c>
      <c r="D21" s="4" t="s">
        <v>596</v>
      </c>
    </row>
    <row r="22" spans="1:4">
      <c r="A22" s="4" t="s">
        <v>137</v>
      </c>
      <c r="B22" s="6" t="n">
        <v>-444543</v>
      </c>
      <c r="C22" s="6" t="n">
        <v>-5020266</v>
      </c>
      <c r="D22" s="4" t="s">
        <v>596</v>
      </c>
    </row>
    <row r="23" spans="1:4">
      <c r="A23" s="4" t="s">
        <v>597</v>
      </c>
    </row>
    <row r="24" spans="1:4">
      <c r="A24" s="4" t="s">
        <v>591</v>
      </c>
      <c r="B24" s="4" t="s">
        <v>49</v>
      </c>
      <c r="C24" s="4" t="s">
        <v>49</v>
      </c>
    </row>
    <row r="25" spans="1:4">
      <c r="A25" s="4" t="s">
        <v>114</v>
      </c>
      <c r="B25" s="6" t="n">
        <v>-2868029</v>
      </c>
      <c r="C25" s="6" t="n">
        <v>-2416071</v>
      </c>
    </row>
    <row r="26" spans="1:4">
      <c r="A26" s="4" t="s">
        <v>122</v>
      </c>
      <c r="B26" s="4" t="s">
        <v>49</v>
      </c>
      <c r="C26" s="4" t="s">
        <v>49</v>
      </c>
    </row>
    <row r="27" spans="1:4">
      <c r="A27" s="4" t="s">
        <v>592</v>
      </c>
      <c r="B27" s="6" t="n">
        <v>-120159</v>
      </c>
      <c r="C27" s="6" t="n">
        <v>-1795850</v>
      </c>
    </row>
    <row r="28" spans="1:4">
      <c r="A28" s="4" t="s">
        <v>593</v>
      </c>
      <c r="B28" s="4" t="s">
        <v>49</v>
      </c>
      <c r="C28" s="6" t="n">
        <v>71294</v>
      </c>
    </row>
    <row r="29" spans="1:4">
      <c r="A29" s="4" t="s">
        <v>137</v>
      </c>
      <c r="B29" s="5" t="n">
        <v>-2988188</v>
      </c>
      <c r="C29" s="5" t="n">
        <v>-4140627</v>
      </c>
    </row>
    <row r="30" spans="1:4"/>
    <row r="31" spans="1:4">
      <c r="A31" s="4" t="s">
        <v>596</v>
      </c>
      <c r="B31" s="4" t="s">
        <v>598</v>
      </c>
    </row>
  </sheetData>
  <mergeCells count="5">
    <mergeCell ref="A1:A2"/>
    <mergeCell ref="B1:D1"/>
    <mergeCell ref="C2:D2"/>
    <mergeCell ref="A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9</v>
      </c>
      <c r="B1" s="2" t="s">
        <v>2</v>
      </c>
      <c r="C1" s="2" t="s">
        <v>39</v>
      </c>
    </row>
    <row r="2" spans="1:3">
      <c r="A2" s="4" t="s">
        <v>47</v>
      </c>
      <c r="B2" s="5" t="n">
        <v>7603862</v>
      </c>
      <c r="C2" s="5" t="n">
        <v>7740423</v>
      </c>
    </row>
    <row r="3" spans="1:3">
      <c r="A3" s="4" t="s">
        <v>48</v>
      </c>
      <c r="B3" s="4" t="s">
        <v>49</v>
      </c>
      <c r="C3" s="6" t="n">
        <v>240000</v>
      </c>
    </row>
    <row r="4" spans="1:3">
      <c r="A4" s="4" t="s">
        <v>204</v>
      </c>
      <c r="B4" s="6" t="n">
        <v>15046744</v>
      </c>
      <c r="C4" s="6" t="n">
        <v>1362214</v>
      </c>
    </row>
    <row r="5" spans="1:3">
      <c r="A5" s="4" t="s">
        <v>54</v>
      </c>
      <c r="B5" s="6" t="n">
        <v>22650606</v>
      </c>
      <c r="C5" s="6" t="n">
        <v>9342637</v>
      </c>
    </row>
    <row r="6" spans="1:3">
      <c r="A6" s="4" t="s">
        <v>594</v>
      </c>
    </row>
    <row r="7" spans="1:3">
      <c r="A7" s="4" t="s">
        <v>47</v>
      </c>
      <c r="B7" s="6" t="n">
        <v>349549</v>
      </c>
      <c r="C7" s="4" t="s">
        <v>49</v>
      </c>
    </row>
    <row r="8" spans="1:3">
      <c r="A8" s="4" t="s">
        <v>48</v>
      </c>
      <c r="C8" s="4" t="s">
        <v>49</v>
      </c>
    </row>
    <row r="9" spans="1:3">
      <c r="A9" s="4" t="s">
        <v>204</v>
      </c>
      <c r="B9" s="6" t="n">
        <v>13711924</v>
      </c>
      <c r="C9" s="4" t="s">
        <v>49</v>
      </c>
    </row>
    <row r="10" spans="1:3">
      <c r="A10" s="4" t="s">
        <v>54</v>
      </c>
      <c r="B10" s="6" t="n">
        <v>14061473</v>
      </c>
      <c r="C10" s="4" t="s">
        <v>49</v>
      </c>
    </row>
    <row r="11" spans="1:3">
      <c r="A11" s="4" t="s">
        <v>595</v>
      </c>
    </row>
    <row r="12" spans="1:3">
      <c r="A12" s="4" t="s">
        <v>47</v>
      </c>
      <c r="B12" s="6" t="n">
        <v>7254313</v>
      </c>
      <c r="C12" s="6" t="n">
        <v>7715965</v>
      </c>
    </row>
    <row r="13" spans="1:3">
      <c r="A13" s="4" t="s">
        <v>48</v>
      </c>
      <c r="C13" s="6" t="n">
        <v>240000</v>
      </c>
    </row>
    <row r="14" spans="1:3">
      <c r="A14" s="4" t="s">
        <v>204</v>
      </c>
      <c r="B14" s="6" t="n">
        <v>1329746</v>
      </c>
      <c r="C14" s="6" t="n">
        <v>1309991</v>
      </c>
    </row>
    <row r="15" spans="1:3">
      <c r="A15" s="4" t="s">
        <v>54</v>
      </c>
      <c r="B15" s="6" t="n">
        <v>8584059</v>
      </c>
      <c r="C15" s="6" t="n">
        <v>9265956</v>
      </c>
    </row>
    <row r="16" spans="1:3">
      <c r="A16" s="4" t="s">
        <v>597</v>
      </c>
    </row>
    <row r="17" spans="1:3">
      <c r="A17" s="4" t="s">
        <v>47</v>
      </c>
      <c r="B17" s="4" t="s">
        <v>49</v>
      </c>
      <c r="C17" s="6" t="n">
        <v>24458</v>
      </c>
    </row>
    <row r="18" spans="1:3">
      <c r="A18" s="4" t="s">
        <v>48</v>
      </c>
      <c r="C18" s="4" t="s">
        <v>49</v>
      </c>
    </row>
    <row r="19" spans="1:3">
      <c r="A19" s="4" t="s">
        <v>204</v>
      </c>
      <c r="B19" s="6" t="n">
        <v>5074</v>
      </c>
      <c r="C19" s="6" t="n">
        <v>52223</v>
      </c>
    </row>
    <row r="20" spans="1:3">
      <c r="A20" s="4" t="s">
        <v>54</v>
      </c>
      <c r="B20" s="5" t="n">
        <v>5074</v>
      </c>
      <c r="C20" s="5" t="n">
        <v>766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00</v>
      </c>
      <c r="B1" s="2" t="s">
        <v>1</v>
      </c>
    </row>
    <row r="2" spans="1:2">
      <c r="B2" s="2" t="s">
        <v>601</v>
      </c>
    </row>
    <row r="3" spans="1:2">
      <c r="A3" s="4" t="s">
        <v>602</v>
      </c>
      <c r="B3" s="6" t="n">
        <v>2</v>
      </c>
    </row>
    <row r="4" spans="1:2">
      <c r="A4" s="4" t="s">
        <v>50</v>
      </c>
      <c r="B4" s="5" t="n">
        <v>2887281</v>
      </c>
    </row>
    <row r="5" spans="1:2">
      <c r="A5" s="4" t="s">
        <v>603</v>
      </c>
      <c r="B5" s="5" t="n">
        <v>128340</v>
      </c>
    </row>
    <row r="6" spans="1:2">
      <c r="A6" s="4" t="s">
        <v>604</v>
      </c>
    </row>
    <row r="7" spans="1:2">
      <c r="A7" s="4" t="s">
        <v>605</v>
      </c>
      <c r="B7"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06</v>
      </c>
      <c r="B1" s="2" t="s">
        <v>1</v>
      </c>
    </row>
    <row r="2" spans="1:4">
      <c r="B2" s="2" t="s">
        <v>2</v>
      </c>
      <c r="C2" s="2" t="s">
        <v>405</v>
      </c>
      <c r="D2" s="2" t="s">
        <v>39</v>
      </c>
    </row>
    <row r="3" spans="1:4">
      <c r="A3" s="3" t="s">
        <v>607</v>
      </c>
    </row>
    <row r="4" spans="1:4">
      <c r="A4" s="4" t="s">
        <v>58</v>
      </c>
      <c r="B4" s="5" t="n">
        <v>337345</v>
      </c>
      <c r="D4" s="5" t="n">
        <v>409838</v>
      </c>
    </row>
    <row r="5" spans="1:4">
      <c r="A5" s="4" t="s">
        <v>60</v>
      </c>
      <c r="B5" s="6" t="n">
        <v>922471</v>
      </c>
      <c r="D5" s="6" t="n">
        <v>917526</v>
      </c>
    </row>
    <row r="6" spans="1:4">
      <c r="A6" s="4" t="s">
        <v>608</v>
      </c>
      <c r="B6" s="6" t="n">
        <v>96039</v>
      </c>
    </row>
    <row r="7" spans="1:4">
      <c r="A7" s="4" t="s">
        <v>609</v>
      </c>
      <c r="B7" s="6" t="n">
        <v>40571</v>
      </c>
    </row>
    <row r="8" spans="1:4">
      <c r="A8" s="4" t="s">
        <v>417</v>
      </c>
    </row>
    <row r="9" spans="1:4">
      <c r="A9" s="3" t="s">
        <v>607</v>
      </c>
    </row>
    <row r="10" spans="1:4">
      <c r="A10" s="4" t="s">
        <v>418</v>
      </c>
      <c r="C10" s="6" t="n">
        <v>117092</v>
      </c>
    </row>
    <row r="11" spans="1:4">
      <c r="A11" s="4" t="s">
        <v>419</v>
      </c>
      <c r="C11" s="5" t="n">
        <v>300000</v>
      </c>
    </row>
    <row r="12" spans="1:4">
      <c r="A12" s="4" t="s">
        <v>610</v>
      </c>
      <c r="C12" s="5" t="n">
        <v>37500</v>
      </c>
    </row>
    <row r="13" spans="1:4">
      <c r="A13" s="4" t="s">
        <v>442</v>
      </c>
    </row>
    <row r="14" spans="1:4">
      <c r="A14" s="3" t="s">
        <v>607</v>
      </c>
    </row>
    <row r="15" spans="1:4">
      <c r="A15" s="4" t="s">
        <v>611</v>
      </c>
      <c r="B15" s="6" t="n">
        <v>35500</v>
      </c>
      <c r="D15" s="6" t="n">
        <v>35500</v>
      </c>
    </row>
    <row r="16" spans="1:4">
      <c r="A16" s="4" t="s">
        <v>514</v>
      </c>
      <c r="B16" s="6" t="n">
        <v>35500</v>
      </c>
    </row>
    <row r="17" spans="1:4">
      <c r="A17" s="4" t="s">
        <v>612</v>
      </c>
    </row>
    <row r="18" spans="1:4">
      <c r="A18" s="3" t="s">
        <v>607</v>
      </c>
    </row>
    <row r="19" spans="1:4">
      <c r="A19" s="4" t="s">
        <v>611</v>
      </c>
      <c r="B19" s="6" t="n">
        <v>2000</v>
      </c>
      <c r="D19" s="6" t="n">
        <v>2000</v>
      </c>
    </row>
    <row r="20" spans="1:4">
      <c r="A20" s="4" t="s">
        <v>514</v>
      </c>
      <c r="B20" s="6" t="n">
        <v>2000</v>
      </c>
    </row>
    <row r="21" spans="1:4">
      <c r="A21" s="4" t="s">
        <v>483</v>
      </c>
    </row>
    <row r="22" spans="1:4">
      <c r="A22" s="3" t="s">
        <v>607</v>
      </c>
    </row>
    <row r="23" spans="1:4">
      <c r="A23" s="4" t="s">
        <v>611</v>
      </c>
      <c r="B23" s="5" t="n">
        <v>286929</v>
      </c>
      <c r="D23" s="5" t="n">
        <v>3328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13</v>
      </c>
      <c r="B1" s="2" t="s">
        <v>1</v>
      </c>
    </row>
    <row r="2" spans="1:2">
      <c r="B2" s="2" t="s">
        <v>601</v>
      </c>
    </row>
    <row r="3" spans="1:2">
      <c r="A3" s="3" t="s">
        <v>614</v>
      </c>
    </row>
    <row r="4" spans="1:2">
      <c r="A4" s="4" t="s">
        <v>615</v>
      </c>
      <c r="B4" s="4" t="s">
        <v>616</v>
      </c>
    </row>
    <row r="5" spans="1:2">
      <c r="A5" s="4" t="s">
        <v>617</v>
      </c>
      <c r="B5" s="5" t="n">
        <v>2759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6"/>
  </cols>
  <sheetData>
    <row r="1" spans="1:3">
      <c r="A1" s="1" t="s">
        <v>618</v>
      </c>
      <c r="B1" s="2" t="s">
        <v>400</v>
      </c>
      <c r="C1" s="2" t="s">
        <v>1</v>
      </c>
    </row>
    <row r="2" spans="1:3">
      <c r="B2" s="2" t="s">
        <v>502</v>
      </c>
      <c r="C2" s="2" t="s">
        <v>2</v>
      </c>
    </row>
    <row r="3" spans="1:3">
      <c r="A3" s="3" t="s">
        <v>619</v>
      </c>
    </row>
    <row r="4" spans="1:3">
      <c r="A4" s="4" t="s">
        <v>620</v>
      </c>
      <c r="C4" s="5" t="n">
        <v>421739</v>
      </c>
    </row>
    <row r="5" spans="1:3">
      <c r="A5" s="4" t="s">
        <v>621</v>
      </c>
      <c r="C5" s="4" t="s">
        <v>622</v>
      </c>
    </row>
    <row r="6" spans="1:3">
      <c r="A6" s="4" t="s">
        <v>514</v>
      </c>
      <c r="C6" s="5" t="n">
        <v>316589</v>
      </c>
    </row>
    <row r="7" spans="1:3">
      <c r="A7" s="4" t="s">
        <v>56</v>
      </c>
      <c r="B7" s="5" t="n">
        <v>100000</v>
      </c>
    </row>
    <row r="8" spans="1:3">
      <c r="A8" s="4" t="s">
        <v>623</v>
      </c>
      <c r="B8" s="5" t="n">
        <v>321739</v>
      </c>
    </row>
    <row r="9" spans="1:3">
      <c r="A9" s="4" t="s">
        <v>624</v>
      </c>
      <c r="B9" s="4" t="s">
        <v>6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42</v>
      </c>
      <c r="B1" s="2" t="s">
        <v>143</v>
      </c>
      <c r="C1" s="2" t="s">
        <v>144</v>
      </c>
      <c r="D1" s="2" t="s">
        <v>145</v>
      </c>
      <c r="E1" s="2" t="s">
        <v>146</v>
      </c>
      <c r="F1" s="2" t="s">
        <v>147</v>
      </c>
    </row>
    <row r="2" spans="1:6">
      <c r="A2" s="4" t="s">
        <v>148</v>
      </c>
      <c r="B2" s="5" t="n">
        <v>32</v>
      </c>
      <c r="C2" s="4" t="s">
        <v>49</v>
      </c>
      <c r="D2" s="5" t="n">
        <v>899304</v>
      </c>
      <c r="E2" s="5" t="n">
        <v>-4914460</v>
      </c>
      <c r="F2" s="5" t="n">
        <v>-4015124</v>
      </c>
    </row>
    <row r="3" spans="1:6">
      <c r="A3" s="4" t="s">
        <v>149</v>
      </c>
      <c r="B3" s="6" t="n">
        <v>317183</v>
      </c>
      <c r="C3" s="4" t="s">
        <v>49</v>
      </c>
    </row>
    <row r="4" spans="1:6">
      <c r="A4" s="4" t="s">
        <v>150</v>
      </c>
      <c r="B4" s="5" t="n">
        <v>1</v>
      </c>
      <c r="C4" s="4" t="s">
        <v>49</v>
      </c>
      <c r="D4" s="6" t="n">
        <v>13186</v>
      </c>
      <c r="E4" s="4" t="s">
        <v>49</v>
      </c>
      <c r="F4" s="6" t="n">
        <v>13187</v>
      </c>
    </row>
    <row r="5" spans="1:6">
      <c r="A5" s="4" t="s">
        <v>151</v>
      </c>
      <c r="B5" s="6" t="n">
        <v>8791</v>
      </c>
      <c r="C5" s="4" t="s">
        <v>49</v>
      </c>
    </row>
    <row r="6" spans="1:6">
      <c r="A6" s="4" t="s">
        <v>152</v>
      </c>
      <c r="B6" s="5" t="n">
        <v>10</v>
      </c>
      <c r="C6" s="4" t="s">
        <v>49</v>
      </c>
      <c r="D6" s="6" t="n">
        <v>309990</v>
      </c>
      <c r="E6" s="4" t="s">
        <v>49</v>
      </c>
      <c r="F6" s="6" t="n">
        <v>310000</v>
      </c>
    </row>
    <row r="7" spans="1:6">
      <c r="A7" s="4" t="s">
        <v>153</v>
      </c>
      <c r="B7" s="6" t="n">
        <v>103334</v>
      </c>
      <c r="C7" s="4" t="s">
        <v>49</v>
      </c>
    </row>
    <row r="8" spans="1:6">
      <c r="A8" s="4" t="s">
        <v>154</v>
      </c>
      <c r="B8" s="4" t="s">
        <v>49</v>
      </c>
      <c r="C8" s="4" t="s">
        <v>49</v>
      </c>
      <c r="D8" s="6" t="n">
        <v>77500</v>
      </c>
      <c r="E8" s="4" t="s">
        <v>49</v>
      </c>
      <c r="F8" s="6" t="n">
        <v>77500</v>
      </c>
    </row>
    <row r="9" spans="1:6">
      <c r="A9" s="4" t="s">
        <v>137</v>
      </c>
      <c r="B9" s="4" t="s">
        <v>49</v>
      </c>
      <c r="C9" s="4" t="s">
        <v>49</v>
      </c>
      <c r="D9" s="4" t="s">
        <v>49</v>
      </c>
      <c r="E9" s="6" t="n">
        <v>-9160893</v>
      </c>
      <c r="F9" s="6" t="n">
        <v>-9160893</v>
      </c>
    </row>
    <row r="10" spans="1:6">
      <c r="A10" s="4" t="s">
        <v>155</v>
      </c>
      <c r="B10" s="5" t="n">
        <v>43</v>
      </c>
      <c r="C10" s="4" t="s">
        <v>49</v>
      </c>
      <c r="D10" s="6" t="n">
        <v>1299980</v>
      </c>
      <c r="E10" s="6" t="n">
        <v>-14075353</v>
      </c>
      <c r="F10" s="6" t="n">
        <v>-12775330</v>
      </c>
    </row>
    <row r="11" spans="1:6">
      <c r="A11" s="4" t="s">
        <v>156</v>
      </c>
      <c r="B11" s="6" t="n">
        <v>429308</v>
      </c>
      <c r="C11" s="4" t="s">
        <v>49</v>
      </c>
    </row>
    <row r="12" spans="1:6">
      <c r="A12" s="4" t="s">
        <v>152</v>
      </c>
      <c r="B12" s="5" t="n">
        <v>100</v>
      </c>
      <c r="C12" s="4" t="s">
        <v>49</v>
      </c>
      <c r="D12" s="6" t="n">
        <v>2499900</v>
      </c>
      <c r="E12" s="4" t="s">
        <v>49</v>
      </c>
      <c r="F12" s="6" t="n">
        <v>2500000</v>
      </c>
    </row>
    <row r="13" spans="1:6">
      <c r="A13" s="4" t="s">
        <v>153</v>
      </c>
      <c r="B13" s="6" t="n">
        <v>1000000</v>
      </c>
      <c r="C13" s="4" t="s">
        <v>49</v>
      </c>
    </row>
    <row r="14" spans="1:6">
      <c r="A14" s="4" t="s">
        <v>157</v>
      </c>
      <c r="B14" s="5" t="n">
        <v>15</v>
      </c>
      <c r="C14" s="4" t="s">
        <v>49</v>
      </c>
      <c r="D14" s="6" t="n">
        <v>120085</v>
      </c>
      <c r="E14" s="4" t="s">
        <v>49</v>
      </c>
      <c r="F14" s="6" t="n">
        <v>120100</v>
      </c>
    </row>
    <row r="15" spans="1:6">
      <c r="A15" s="4" t="s">
        <v>158</v>
      </c>
      <c r="B15" s="6" t="n">
        <v>144699</v>
      </c>
      <c r="C15" s="4" t="s">
        <v>49</v>
      </c>
    </row>
    <row r="16" spans="1:6">
      <c r="A16" s="4" t="s">
        <v>159</v>
      </c>
      <c r="B16" s="5" t="n">
        <v>13</v>
      </c>
      <c r="C16" s="4" t="s">
        <v>49</v>
      </c>
      <c r="D16" s="6" t="n">
        <v>327197</v>
      </c>
      <c r="E16" s="4" t="s">
        <v>49</v>
      </c>
      <c r="F16" s="6" t="n">
        <v>327210</v>
      </c>
    </row>
    <row r="17" spans="1:6">
      <c r="A17" s="4" t="s">
        <v>160</v>
      </c>
      <c r="B17" s="6" t="n">
        <v>130884</v>
      </c>
      <c r="C17" s="4" t="s">
        <v>49</v>
      </c>
    </row>
    <row r="18" spans="1:6">
      <c r="A18" s="4" t="s">
        <v>161</v>
      </c>
      <c r="B18" s="5" t="n">
        <v>26</v>
      </c>
      <c r="C18" s="4" t="s">
        <v>49</v>
      </c>
      <c r="D18" s="6" t="n">
        <v>1304859</v>
      </c>
      <c r="E18" s="4" t="s">
        <v>49</v>
      </c>
      <c r="F18" s="6" t="n">
        <v>1304885</v>
      </c>
    </row>
    <row r="19" spans="1:6">
      <c r="A19" s="4" t="s">
        <v>162</v>
      </c>
      <c r="B19" s="6" t="n">
        <v>260977</v>
      </c>
      <c r="C19" s="4" t="s">
        <v>49</v>
      </c>
    </row>
    <row r="20" spans="1:6">
      <c r="A20" s="4" t="s">
        <v>163</v>
      </c>
      <c r="B20" s="5" t="n">
        <v>1</v>
      </c>
      <c r="C20" s="4" t="s">
        <v>49</v>
      </c>
      <c r="D20" s="6" t="n">
        <v>9793</v>
      </c>
      <c r="E20" s="4" t="s">
        <v>49</v>
      </c>
      <c r="F20" s="6" t="n">
        <v>9794</v>
      </c>
    </row>
    <row r="21" spans="1:6">
      <c r="A21" s="4" t="s">
        <v>164</v>
      </c>
      <c r="B21" s="6" t="n">
        <v>11800</v>
      </c>
      <c r="C21" s="4" t="s">
        <v>49</v>
      </c>
    </row>
    <row r="22" spans="1:6">
      <c r="A22" s="4" t="s">
        <v>165</v>
      </c>
      <c r="B22" s="4" t="s">
        <v>49</v>
      </c>
      <c r="C22" s="4" t="s">
        <v>49</v>
      </c>
      <c r="D22" s="6" t="n">
        <v>116133</v>
      </c>
      <c r="E22" s="4" t="s">
        <v>49</v>
      </c>
      <c r="F22" s="6" t="n">
        <v>116133</v>
      </c>
    </row>
    <row r="23" spans="1:6">
      <c r="A23" s="4" t="s">
        <v>166</v>
      </c>
      <c r="B23" s="4" t="s">
        <v>49</v>
      </c>
      <c r="C23" s="4" t="s">
        <v>49</v>
      </c>
      <c r="D23" s="6" t="n">
        <v>459735</v>
      </c>
      <c r="E23" s="4" t="s">
        <v>49</v>
      </c>
      <c r="F23" s="6" t="n">
        <v>459735</v>
      </c>
    </row>
    <row r="24" spans="1:6">
      <c r="A24" s="4" t="s">
        <v>167</v>
      </c>
      <c r="B24" s="4" t="s">
        <v>49</v>
      </c>
      <c r="C24" s="4" t="s">
        <v>49</v>
      </c>
      <c r="D24" s="6" t="n">
        <v>31740</v>
      </c>
      <c r="E24" s="4" t="s">
        <v>49</v>
      </c>
      <c r="F24" s="6" t="n">
        <v>31740</v>
      </c>
    </row>
    <row r="25" spans="1:6">
      <c r="A25" s="4" t="s">
        <v>168</v>
      </c>
      <c r="B25" s="4" t="s">
        <v>49</v>
      </c>
      <c r="C25" s="4" t="s">
        <v>49</v>
      </c>
      <c r="D25" s="6" t="n">
        <v>9179</v>
      </c>
      <c r="E25" s="4" t="s">
        <v>49</v>
      </c>
      <c r="F25" s="6" t="n">
        <v>9179</v>
      </c>
    </row>
    <row r="26" spans="1:6">
      <c r="A26" s="4" t="s">
        <v>169</v>
      </c>
      <c r="B26" s="5" t="n">
        <v>5</v>
      </c>
      <c r="C26" s="4" t="s">
        <v>49</v>
      </c>
      <c r="D26" s="6" t="n">
        <v>149995</v>
      </c>
      <c r="E26" s="4" t="s">
        <v>49</v>
      </c>
      <c r="F26" s="6" t="n">
        <v>150000</v>
      </c>
    </row>
    <row r="27" spans="1:6">
      <c r="A27" s="4" t="s">
        <v>170</v>
      </c>
      <c r="B27" s="6" t="n">
        <v>50000</v>
      </c>
      <c r="C27" s="4" t="s">
        <v>49</v>
      </c>
    </row>
    <row r="28" spans="1:6">
      <c r="A28" s="4" t="s">
        <v>171</v>
      </c>
      <c r="B28" s="5" t="n">
        <v>4</v>
      </c>
      <c r="C28" s="4" t="s">
        <v>49</v>
      </c>
      <c r="D28" s="6" t="n">
        <v>36018</v>
      </c>
      <c r="E28" s="4" t="s">
        <v>49</v>
      </c>
      <c r="F28" s="6" t="n">
        <v>36022</v>
      </c>
    </row>
    <row r="29" spans="1:6">
      <c r="A29" s="4" t="s">
        <v>172</v>
      </c>
      <c r="B29" s="6" t="n">
        <v>43400</v>
      </c>
      <c r="C29" s="4" t="s">
        <v>49</v>
      </c>
    </row>
    <row r="30" spans="1:6">
      <c r="A30" s="4" t="s">
        <v>173</v>
      </c>
      <c r="B30" s="4" t="s">
        <v>49</v>
      </c>
      <c r="C30" s="5" t="n">
        <v>415000</v>
      </c>
      <c r="D30" s="4" t="s">
        <v>49</v>
      </c>
      <c r="E30" s="4" t="s">
        <v>49</v>
      </c>
      <c r="F30" s="6" t="n">
        <v>415000</v>
      </c>
    </row>
    <row r="31" spans="1:6">
      <c r="A31" s="4" t="s">
        <v>174</v>
      </c>
      <c r="B31" s="4" t="s">
        <v>49</v>
      </c>
      <c r="C31" s="4" t="s">
        <v>49</v>
      </c>
    </row>
    <row r="32" spans="1:6">
      <c r="A32" s="4" t="s">
        <v>175</v>
      </c>
      <c r="B32" s="4" t="s">
        <v>49</v>
      </c>
      <c r="C32" s="4" t="s">
        <v>49</v>
      </c>
      <c r="D32" s="6" t="n">
        <v>747223</v>
      </c>
      <c r="E32" s="4" t="s">
        <v>49</v>
      </c>
      <c r="F32" s="6" t="n">
        <v>747223</v>
      </c>
    </row>
    <row r="33" spans="1:6">
      <c r="A33" s="4" t="s">
        <v>176</v>
      </c>
      <c r="B33" s="4" t="s">
        <v>49</v>
      </c>
      <c r="C33" s="4" t="s">
        <v>49</v>
      </c>
      <c r="D33" s="6" t="n">
        <v>75340</v>
      </c>
      <c r="E33" s="4" t="s">
        <v>49</v>
      </c>
      <c r="F33" s="6" t="n">
        <v>75340</v>
      </c>
    </row>
    <row r="34" spans="1:6">
      <c r="A34" s="4" t="s">
        <v>177</v>
      </c>
      <c r="B34" s="5" t="n">
        <v>19</v>
      </c>
      <c r="C34" s="4" t="s">
        <v>49</v>
      </c>
      <c r="D34" s="6" t="n">
        <v>155574</v>
      </c>
      <c r="E34" s="4" t="s">
        <v>49</v>
      </c>
      <c r="F34" s="6" t="n">
        <v>155593</v>
      </c>
    </row>
    <row r="35" spans="1:6">
      <c r="A35" s="4" t="s">
        <v>178</v>
      </c>
      <c r="B35" s="6" t="n">
        <v>187462</v>
      </c>
      <c r="C35" s="4" t="s">
        <v>49</v>
      </c>
    </row>
    <row r="36" spans="1:6">
      <c r="A36" s="4" t="s">
        <v>179</v>
      </c>
      <c r="B36" s="4" t="s">
        <v>49</v>
      </c>
      <c r="C36" s="4" t="s">
        <v>49</v>
      </c>
      <c r="D36" s="6" t="n">
        <v>87294</v>
      </c>
      <c r="E36" s="4" t="s">
        <v>49</v>
      </c>
      <c r="F36" s="6" t="n">
        <v>87294</v>
      </c>
    </row>
    <row r="37" spans="1:6">
      <c r="A37" s="4" t="s">
        <v>180</v>
      </c>
      <c r="D37" s="6" t="n">
        <v>2546294</v>
      </c>
      <c r="E37" s="4" t="s">
        <v>49</v>
      </c>
      <c r="F37" s="6" t="n">
        <v>2546294</v>
      </c>
    </row>
    <row r="38" spans="1:6">
      <c r="A38" s="4" t="s">
        <v>181</v>
      </c>
      <c r="B38" s="4" t="s">
        <v>49</v>
      </c>
      <c r="C38" s="4" t="s">
        <v>49</v>
      </c>
      <c r="D38" s="4" t="s">
        <v>49</v>
      </c>
      <c r="E38" s="6" t="n">
        <v>-17227</v>
      </c>
      <c r="F38" s="6" t="n">
        <v>-17227</v>
      </c>
    </row>
    <row r="39" spans="1:6">
      <c r="A39" s="4" t="s">
        <v>137</v>
      </c>
      <c r="B39" s="4" t="s">
        <v>49</v>
      </c>
      <c r="C39" s="4" t="s">
        <v>49</v>
      </c>
      <c r="D39" s="4" t="s">
        <v>49</v>
      </c>
      <c r="E39" s="6" t="n">
        <v>-7444035</v>
      </c>
      <c r="F39" s="6" t="n">
        <v>-6576692</v>
      </c>
    </row>
    <row r="40" spans="1:6">
      <c r="A40" s="4" t="s">
        <v>182</v>
      </c>
      <c r="B40" s="5" t="n">
        <v>226</v>
      </c>
      <c r="C40" s="5" t="n">
        <v>415000</v>
      </c>
      <c r="D40" s="5" t="n">
        <v>7430045</v>
      </c>
      <c r="E40" s="5" t="n">
        <v>-21536615</v>
      </c>
      <c r="F40" s="5" t="n">
        <v>-10277707</v>
      </c>
    </row>
    <row r="41" spans="1:6">
      <c r="A41" s="4" t="s">
        <v>183</v>
      </c>
      <c r="B41" s="6" t="n">
        <v>2258530</v>
      </c>
      <c r="C41" s="4" t="s">
        <v>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6</v>
      </c>
      <c r="B1" s="2" t="s">
        <v>2</v>
      </c>
      <c r="C1" s="2" t="s">
        <v>39</v>
      </c>
    </row>
    <row r="2" spans="1:3">
      <c r="A2" s="3" t="s">
        <v>627</v>
      </c>
    </row>
    <row r="3" spans="1:3">
      <c r="A3" s="4" t="s">
        <v>628</v>
      </c>
      <c r="B3" s="5" t="n">
        <v>26111904</v>
      </c>
    </row>
    <row r="4" spans="1:3">
      <c r="A4" s="4" t="s">
        <v>489</v>
      </c>
      <c r="B4" s="6" t="n">
        <v>-591598</v>
      </c>
      <c r="C4" s="5" t="n">
        <v>0</v>
      </c>
    </row>
    <row r="5" spans="1:3">
      <c r="A5" s="4" t="s">
        <v>629</v>
      </c>
      <c r="B5" s="6" t="n">
        <v>-269239</v>
      </c>
      <c r="C5" s="6" t="n">
        <v>-1093691</v>
      </c>
    </row>
    <row r="6" spans="1:3">
      <c r="A6" s="4" t="s">
        <v>630</v>
      </c>
      <c r="B6" s="6" t="n">
        <v>1063559</v>
      </c>
      <c r="C6" s="4" t="s">
        <v>49</v>
      </c>
    </row>
    <row r="7" spans="1:3">
      <c r="A7" s="4" t="s">
        <v>631</v>
      </c>
    </row>
    <row r="8" spans="1:3">
      <c r="A8" s="3" t="s">
        <v>627</v>
      </c>
    </row>
    <row r="9" spans="1:3">
      <c r="A9" s="4" t="s">
        <v>628</v>
      </c>
      <c r="B9" s="6" t="n">
        <v>75000</v>
      </c>
      <c r="C9" s="6" t="n">
        <v>1421556</v>
      </c>
    </row>
    <row r="10" spans="1:3">
      <c r="A10" s="4" t="s">
        <v>467</v>
      </c>
    </row>
    <row r="11" spans="1:3">
      <c r="A11" s="3" t="s">
        <v>627</v>
      </c>
    </row>
    <row r="12" spans="1:3">
      <c r="A12" s="4" t="s">
        <v>628</v>
      </c>
      <c r="B12" s="6" t="n">
        <v>977698</v>
      </c>
      <c r="C12" s="4" t="s">
        <v>49</v>
      </c>
    </row>
    <row r="13" spans="1:3">
      <c r="A13" s="4" t="s">
        <v>632</v>
      </c>
    </row>
    <row r="14" spans="1:3">
      <c r="A14" s="3" t="s">
        <v>627</v>
      </c>
    </row>
    <row r="15" spans="1:3">
      <c r="A15" s="4" t="s">
        <v>628</v>
      </c>
      <c r="B15" s="6" t="n">
        <v>281250</v>
      </c>
      <c r="C15" s="4" t="s">
        <v>49</v>
      </c>
    </row>
    <row r="16" spans="1:3">
      <c r="A16" s="4" t="s">
        <v>633</v>
      </c>
    </row>
    <row r="17" spans="1:3">
      <c r="A17" s="3" t="s">
        <v>627</v>
      </c>
    </row>
    <row r="18" spans="1:3">
      <c r="A18" s="4" t="s">
        <v>628</v>
      </c>
      <c r="C18" s="6" t="n">
        <v>250000</v>
      </c>
    </row>
    <row r="19" spans="1:3">
      <c r="A19" s="4" t="s">
        <v>634</v>
      </c>
    </row>
    <row r="20" spans="1:3">
      <c r="A20" s="3" t="s">
        <v>627</v>
      </c>
    </row>
    <row r="21" spans="1:3">
      <c r="A21" s="4" t="s">
        <v>628</v>
      </c>
      <c r="C21" s="4" t="s">
        <v>49</v>
      </c>
    </row>
    <row r="22" spans="1:3">
      <c r="A22" s="4" t="s">
        <v>635</v>
      </c>
    </row>
    <row r="23" spans="1:3">
      <c r="A23" s="3" t="s">
        <v>627</v>
      </c>
    </row>
    <row r="24" spans="1:3">
      <c r="A24" s="4" t="s">
        <v>628</v>
      </c>
      <c r="B24" s="6" t="n">
        <v>100966</v>
      </c>
    </row>
    <row r="25" spans="1:3">
      <c r="A25" s="4" t="s">
        <v>636</v>
      </c>
    </row>
    <row r="26" spans="1:3">
      <c r="A26" s="3" t="s">
        <v>627</v>
      </c>
    </row>
    <row r="27" spans="1:3">
      <c r="A27" s="4" t="s">
        <v>628</v>
      </c>
      <c r="B27" s="6" t="n">
        <v>26111904</v>
      </c>
      <c r="C27" s="6" t="n">
        <v>21669125</v>
      </c>
    </row>
    <row r="28" spans="1:3">
      <c r="A28" s="4" t="s">
        <v>637</v>
      </c>
      <c r="B28" s="6" t="n">
        <v>-415614</v>
      </c>
      <c r="C28" s="4" t="s">
        <v>49</v>
      </c>
    </row>
    <row r="29" spans="1:3">
      <c r="A29" s="4" t="s">
        <v>489</v>
      </c>
      <c r="B29" s="6" t="n">
        <v>-8086893</v>
      </c>
      <c r="C29" s="6" t="n">
        <v>-4257358</v>
      </c>
    </row>
    <row r="30" spans="1:3">
      <c r="A30" s="4" t="s">
        <v>638</v>
      </c>
      <c r="B30" s="6" t="n">
        <v>17609397</v>
      </c>
      <c r="C30" s="6" t="n">
        <v>17411767</v>
      </c>
    </row>
    <row r="31" spans="1:3">
      <c r="A31" s="4" t="s">
        <v>629</v>
      </c>
      <c r="B31" s="6" t="n">
        <v>-6531017</v>
      </c>
      <c r="C31" s="6" t="n">
        <v>-2765247</v>
      </c>
    </row>
    <row r="32" spans="1:3">
      <c r="A32" s="4" t="s">
        <v>630</v>
      </c>
      <c r="B32" s="6" t="n">
        <v>11078380</v>
      </c>
      <c r="C32" s="6" t="n">
        <v>14646520</v>
      </c>
    </row>
    <row r="33" spans="1:3">
      <c r="A33" s="4" t="s">
        <v>639</v>
      </c>
    </row>
    <row r="34" spans="1:3">
      <c r="A34" s="3" t="s">
        <v>627</v>
      </c>
    </row>
    <row r="35" spans="1:3">
      <c r="A35" s="4" t="s">
        <v>628</v>
      </c>
      <c r="B35" s="6" t="n">
        <v>950582</v>
      </c>
      <c r="C35" s="6" t="n">
        <v>1093691</v>
      </c>
    </row>
    <row r="36" spans="1:3">
      <c r="A36" s="4" t="s">
        <v>640</v>
      </c>
    </row>
    <row r="37" spans="1:3">
      <c r="A37" s="3" t="s">
        <v>627</v>
      </c>
    </row>
    <row r="38" spans="1:3">
      <c r="A38" s="4" t="s">
        <v>628</v>
      </c>
      <c r="B38" s="6" t="n">
        <v>3800000</v>
      </c>
      <c r="C38" s="6" t="n">
        <v>3800000</v>
      </c>
    </row>
    <row r="39" spans="1:3">
      <c r="A39" s="4" t="s">
        <v>641</v>
      </c>
    </row>
    <row r="40" spans="1:3">
      <c r="A40" s="3" t="s">
        <v>627</v>
      </c>
    </row>
    <row r="41" spans="1:3">
      <c r="A41" s="4" t="s">
        <v>628</v>
      </c>
      <c r="B41" s="6" t="n">
        <v>9500000</v>
      </c>
      <c r="C41" s="6" t="n">
        <v>9500000</v>
      </c>
    </row>
    <row r="42" spans="1:3">
      <c r="A42" s="4" t="s">
        <v>642</v>
      </c>
    </row>
    <row r="43" spans="1:3">
      <c r="A43" s="3" t="s">
        <v>627</v>
      </c>
    </row>
    <row r="44" spans="1:3">
      <c r="A44" s="4" t="s">
        <v>628</v>
      </c>
      <c r="B44" s="6" t="n">
        <v>4000000</v>
      </c>
      <c r="C44" s="6" t="n">
        <v>4000000</v>
      </c>
    </row>
    <row r="45" spans="1:3">
      <c r="A45" s="4" t="s">
        <v>643</v>
      </c>
    </row>
    <row r="46" spans="1:3">
      <c r="A46" s="3" t="s">
        <v>627</v>
      </c>
    </row>
    <row r="47" spans="1:3">
      <c r="A47" s="4" t="s">
        <v>628</v>
      </c>
      <c r="C47" s="4" t="s">
        <v>49</v>
      </c>
    </row>
    <row r="48" spans="1:3">
      <c r="A48" s="4" t="s">
        <v>644</v>
      </c>
    </row>
    <row r="49" spans="1:3">
      <c r="A49" s="3" t="s">
        <v>627</v>
      </c>
    </row>
    <row r="50" spans="1:3">
      <c r="A50" s="4" t="s">
        <v>628</v>
      </c>
      <c r="C50" s="6" t="n">
        <v>437505</v>
      </c>
    </row>
    <row r="51" spans="1:3">
      <c r="A51" s="4" t="s">
        <v>645</v>
      </c>
    </row>
    <row r="52" spans="1:3">
      <c r="A52" s="3" t="s">
        <v>627</v>
      </c>
    </row>
    <row r="53" spans="1:3">
      <c r="A53" s="4" t="s">
        <v>628</v>
      </c>
      <c r="C53" s="6" t="n">
        <v>1166373</v>
      </c>
    </row>
    <row r="54" spans="1:3">
      <c r="A54" s="4" t="s">
        <v>646</v>
      </c>
    </row>
    <row r="55" spans="1:3">
      <c r="A55" s="3" t="s">
        <v>627</v>
      </c>
    </row>
    <row r="56" spans="1:3">
      <c r="A56" s="4" t="s">
        <v>628</v>
      </c>
      <c r="B56" s="6" t="n">
        <v>2386778</v>
      </c>
    </row>
    <row r="57" spans="1:3">
      <c r="A57" s="4" t="s">
        <v>647</v>
      </c>
    </row>
    <row r="58" spans="1:3">
      <c r="A58" s="3" t="s">
        <v>627</v>
      </c>
    </row>
    <row r="59" spans="1:3">
      <c r="A59" s="4" t="s">
        <v>628</v>
      </c>
      <c r="B59" s="4" t="s">
        <v>49</v>
      </c>
      <c r="C59" s="4" t="s">
        <v>49</v>
      </c>
    </row>
    <row r="60" spans="1:3">
      <c r="A60" s="4" t="s">
        <v>648</v>
      </c>
    </row>
    <row r="61" spans="1:3">
      <c r="A61" s="3" t="s">
        <v>627</v>
      </c>
    </row>
    <row r="62" spans="1:3">
      <c r="A62" s="4" t="s">
        <v>628</v>
      </c>
      <c r="B62" s="4" t="s">
        <v>49</v>
      </c>
    </row>
    <row r="63" spans="1:3">
      <c r="A63" s="4" t="s">
        <v>649</v>
      </c>
    </row>
    <row r="64" spans="1:3">
      <c r="A64" s="3" t="s">
        <v>627</v>
      </c>
    </row>
    <row r="65" spans="1:3">
      <c r="A65" s="4" t="s">
        <v>628</v>
      </c>
      <c r="B65" s="4" t="s">
        <v>49</v>
      </c>
      <c r="C65" s="4" t="s">
        <v>49</v>
      </c>
    </row>
    <row r="66" spans="1:3">
      <c r="A66" s="4" t="s">
        <v>650</v>
      </c>
    </row>
    <row r="67" spans="1:3">
      <c r="A67" s="3" t="s">
        <v>627</v>
      </c>
    </row>
    <row r="68" spans="1:3">
      <c r="A68" s="4" t="s">
        <v>628</v>
      </c>
      <c r="B68" s="4" t="s">
        <v>49</v>
      </c>
      <c r="C68" s="4" t="s">
        <v>49</v>
      </c>
    </row>
    <row r="69" spans="1:3">
      <c r="A69" s="4" t="s">
        <v>651</v>
      </c>
    </row>
    <row r="70" spans="1:3">
      <c r="A70" s="3" t="s">
        <v>627</v>
      </c>
    </row>
    <row r="71" spans="1:3">
      <c r="A71" s="4" t="s">
        <v>628</v>
      </c>
      <c r="B71" s="4" t="s">
        <v>49</v>
      </c>
    </row>
    <row r="72" spans="1:3">
      <c r="A72" s="4" t="s">
        <v>652</v>
      </c>
    </row>
    <row r="73" spans="1:3">
      <c r="A73" s="3" t="s">
        <v>627</v>
      </c>
    </row>
    <row r="74" spans="1:3">
      <c r="A74" s="4" t="s">
        <v>628</v>
      </c>
      <c r="B74" s="5" t="n">
        <v>40396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653</v>
      </c>
      <c r="B1" s="2" t="s">
        <v>601</v>
      </c>
    </row>
    <row r="2" spans="1:2">
      <c r="A2" s="3" t="s">
        <v>654</v>
      </c>
    </row>
    <row r="3" spans="1:2">
      <c r="A3" s="4" t="s">
        <v>565</v>
      </c>
      <c r="B3" s="5" t="n">
        <v>6531017</v>
      </c>
    </row>
    <row r="4" spans="1:2">
      <c r="A4" s="4" t="s">
        <v>566</v>
      </c>
      <c r="B4" s="6" t="n">
        <v>8310761</v>
      </c>
    </row>
    <row r="5" spans="1:2">
      <c r="A5" s="4" t="s">
        <v>567</v>
      </c>
      <c r="B5" s="6" t="n">
        <v>257008</v>
      </c>
    </row>
    <row r="6" spans="1:2">
      <c r="A6" s="4" t="s">
        <v>568</v>
      </c>
      <c r="B6" s="6" t="n">
        <v>171948</v>
      </c>
    </row>
    <row r="7" spans="1:2">
      <c r="A7" s="4" t="s">
        <v>569</v>
      </c>
      <c r="B7" s="6" t="n">
        <v>170529</v>
      </c>
    </row>
    <row r="8" spans="1:2">
      <c r="A8" s="4" t="s">
        <v>570</v>
      </c>
      <c r="B8" s="6" t="n">
        <v>9692943</v>
      </c>
    </row>
    <row r="9" spans="1:2">
      <c r="A9" s="4" t="s">
        <v>655</v>
      </c>
      <c r="B9" s="6" t="n">
        <v>26111904</v>
      </c>
    </row>
    <row r="10" spans="1:2">
      <c r="A10" s="4" t="s">
        <v>656</v>
      </c>
    </row>
    <row r="11" spans="1:2">
      <c r="A11" s="3" t="s">
        <v>654</v>
      </c>
    </row>
    <row r="12" spans="1:2">
      <c r="A12" s="4" t="s">
        <v>565</v>
      </c>
      <c r="B12" s="6" t="n">
        <v>6261778</v>
      </c>
    </row>
    <row r="13" spans="1:2">
      <c r="A13" s="4" t="s">
        <v>566</v>
      </c>
      <c r="B13" s="6" t="n">
        <v>4000000</v>
      </c>
    </row>
    <row r="14" spans="1:2">
      <c r="A14" s="4" t="s">
        <v>567</v>
      </c>
      <c r="B14" s="4" t="s">
        <v>49</v>
      </c>
    </row>
    <row r="15" spans="1:2">
      <c r="A15" s="4" t="s">
        <v>568</v>
      </c>
      <c r="B15" s="4" t="s">
        <v>49</v>
      </c>
    </row>
    <row r="16" spans="1:2">
      <c r="A16" s="4" t="s">
        <v>569</v>
      </c>
      <c r="B16" s="4" t="s">
        <v>49</v>
      </c>
    </row>
    <row r="17" spans="1:2">
      <c r="A17" s="4" t="s">
        <v>570</v>
      </c>
      <c r="B17" s="6" t="n">
        <v>9500000</v>
      </c>
    </row>
    <row r="18" spans="1:2">
      <c r="A18" s="4" t="s">
        <v>655</v>
      </c>
      <c r="B18" s="6" t="n">
        <v>19761778</v>
      </c>
    </row>
    <row r="19" spans="1:2">
      <c r="A19" s="4" t="s">
        <v>657</v>
      </c>
    </row>
    <row r="20" spans="1:2">
      <c r="A20" s="3" t="s">
        <v>654</v>
      </c>
    </row>
    <row r="21" spans="1:2">
      <c r="A21" s="4" t="s">
        <v>565</v>
      </c>
      <c r="B21" s="6" t="n">
        <v>269239</v>
      </c>
    </row>
    <row r="22" spans="1:2">
      <c r="A22" s="4" t="s">
        <v>566</v>
      </c>
      <c r="B22" s="6" t="n">
        <v>4310761</v>
      </c>
    </row>
    <row r="23" spans="1:2">
      <c r="A23" s="4" t="s">
        <v>567</v>
      </c>
      <c r="B23" s="6" t="n">
        <v>257008</v>
      </c>
    </row>
    <row r="24" spans="1:2">
      <c r="A24" s="4" t="s">
        <v>568</v>
      </c>
      <c r="B24" s="6" t="n">
        <v>171948</v>
      </c>
    </row>
    <row r="25" spans="1:2">
      <c r="A25" s="4" t="s">
        <v>569</v>
      </c>
      <c r="B25" s="6" t="n">
        <v>170529</v>
      </c>
    </row>
    <row r="26" spans="1:2">
      <c r="A26" s="4" t="s">
        <v>570</v>
      </c>
      <c r="B26" s="6" t="n">
        <v>192943</v>
      </c>
    </row>
    <row r="27" spans="1:2">
      <c r="A27" s="4" t="s">
        <v>655</v>
      </c>
      <c r="B27" s="5" t="n">
        <v>6350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658</v>
      </c>
      <c r="B1" s="2" t="s">
        <v>601</v>
      </c>
    </row>
    <row r="2" spans="1:2">
      <c r="A2" s="4" t="s">
        <v>565</v>
      </c>
      <c r="B2" s="5" t="n">
        <v>1061494</v>
      </c>
    </row>
    <row r="3" spans="1:2">
      <c r="A3" s="4" t="s">
        <v>566</v>
      </c>
      <c r="B3" s="6" t="n">
        <v>919880</v>
      </c>
    </row>
    <row r="4" spans="1:2">
      <c r="A4" s="4" t="s">
        <v>567</v>
      </c>
      <c r="B4" s="6" t="n">
        <v>710486</v>
      </c>
    </row>
    <row r="5" spans="1:2">
      <c r="A5" s="4" t="s">
        <v>568</v>
      </c>
      <c r="B5" s="6" t="n">
        <v>918205</v>
      </c>
    </row>
    <row r="6" spans="1:2">
      <c r="A6" s="4" t="s">
        <v>569</v>
      </c>
      <c r="B6" s="6" t="n">
        <v>1186655</v>
      </c>
    </row>
    <row r="7" spans="1:2">
      <c r="A7" s="4" t="s">
        <v>570</v>
      </c>
      <c r="B7" s="6" t="n">
        <v>3704802</v>
      </c>
    </row>
    <row r="8" spans="1:2">
      <c r="A8" s="4" t="s">
        <v>659</v>
      </c>
      <c r="B8" s="6" t="n">
        <v>8501522</v>
      </c>
    </row>
    <row r="9" spans="1:2">
      <c r="A9" s="4" t="s">
        <v>660</v>
      </c>
    </row>
    <row r="10" spans="1:2">
      <c r="A10" s="4" t="s">
        <v>565</v>
      </c>
      <c r="B10" s="6" t="n">
        <v>262493</v>
      </c>
    </row>
    <row r="11" spans="1:2">
      <c r="A11" s="4" t="s">
        <v>566</v>
      </c>
      <c r="B11" s="6" t="n">
        <v>153121</v>
      </c>
    </row>
    <row r="12" spans="1:2">
      <c r="A12" s="4" t="s">
        <v>567</v>
      </c>
      <c r="B12" s="4" t="s">
        <v>49</v>
      </c>
    </row>
    <row r="13" spans="1:2">
      <c r="A13" s="4" t="s">
        <v>568</v>
      </c>
      <c r="B13" s="4" t="s">
        <v>49</v>
      </c>
    </row>
    <row r="14" spans="1:2">
      <c r="A14" s="4" t="s">
        <v>569</v>
      </c>
      <c r="B14" s="4" t="s">
        <v>49</v>
      </c>
    </row>
    <row r="15" spans="1:2">
      <c r="A15" s="4" t="s">
        <v>570</v>
      </c>
      <c r="B15" s="4" t="s">
        <v>49</v>
      </c>
    </row>
    <row r="16" spans="1:2">
      <c r="A16" s="4" t="s">
        <v>659</v>
      </c>
      <c r="B16" s="6" t="n">
        <v>415614</v>
      </c>
    </row>
    <row r="17" spans="1:2">
      <c r="A17" s="4" t="s">
        <v>661</v>
      </c>
    </row>
    <row r="18" spans="1:2">
      <c r="A18" s="4" t="s">
        <v>565</v>
      </c>
      <c r="B18" s="6" t="n">
        <v>799001</v>
      </c>
    </row>
    <row r="19" spans="1:2">
      <c r="A19" s="4" t="s">
        <v>566</v>
      </c>
      <c r="B19" s="6" t="n">
        <v>766759</v>
      </c>
    </row>
    <row r="20" spans="1:2">
      <c r="A20" s="4" t="s">
        <v>567</v>
      </c>
      <c r="B20" s="6" t="n">
        <v>710486</v>
      </c>
    </row>
    <row r="21" spans="1:2">
      <c r="A21" s="4" t="s">
        <v>568</v>
      </c>
      <c r="B21" s="6" t="n">
        <v>918205</v>
      </c>
    </row>
    <row r="22" spans="1:2">
      <c r="A22" s="4" t="s">
        <v>569</v>
      </c>
      <c r="B22" s="6" t="n">
        <v>1186655</v>
      </c>
    </row>
    <row r="23" spans="1:2">
      <c r="A23" s="4" t="s">
        <v>570</v>
      </c>
      <c r="B23" s="6" t="n">
        <v>3704802</v>
      </c>
    </row>
    <row r="24" spans="1:2">
      <c r="A24" s="4" t="s">
        <v>659</v>
      </c>
      <c r="B24" s="5" t="n">
        <v>80859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 customWidth="1" max="5" min="5" width="80"/>
    <col customWidth="1" max="6" min="6" width="14"/>
    <col customWidth="1" max="7" min="7" width="14"/>
    <col customWidth="1" max="8" min="8" width="14"/>
  </cols>
  <sheetData>
    <row r="1" spans="1:8">
      <c r="A1" s="1" t="s">
        <v>662</v>
      </c>
      <c r="B1" s="2" t="s">
        <v>400</v>
      </c>
      <c r="E1" s="2" t="s">
        <v>1</v>
      </c>
    </row>
    <row r="2" spans="1:8">
      <c r="B2" s="2" t="s">
        <v>502</v>
      </c>
      <c r="C2" s="2" t="s">
        <v>663</v>
      </c>
      <c r="D2" s="2" t="s">
        <v>664</v>
      </c>
      <c r="E2" s="2" t="s">
        <v>2</v>
      </c>
      <c r="F2" s="2" t="s">
        <v>39</v>
      </c>
      <c r="G2" s="2" t="s">
        <v>406</v>
      </c>
      <c r="H2" s="2" t="s">
        <v>665</v>
      </c>
    </row>
    <row r="3" spans="1:8">
      <c r="A3" s="3" t="s">
        <v>666</v>
      </c>
    </row>
    <row r="4" spans="1:8">
      <c r="A4" s="4" t="s">
        <v>667</v>
      </c>
      <c r="E4" s="4" t="s">
        <v>49</v>
      </c>
      <c r="F4" s="5" t="n">
        <v>1166373</v>
      </c>
    </row>
    <row r="5" spans="1:8">
      <c r="A5" s="4" t="s">
        <v>410</v>
      </c>
      <c r="E5" s="4" t="s">
        <v>411</v>
      </c>
    </row>
    <row r="6" spans="1:8">
      <c r="A6" s="4" t="s">
        <v>506</v>
      </c>
      <c r="E6" s="4" t="s">
        <v>507</v>
      </c>
    </row>
    <row r="7" spans="1:8">
      <c r="A7" s="4" t="s">
        <v>668</v>
      </c>
      <c r="E7" s="4" t="s">
        <v>509</v>
      </c>
    </row>
    <row r="8" spans="1:8">
      <c r="A8" s="4" t="s">
        <v>505</v>
      </c>
      <c r="E8" s="5" t="n">
        <v>4000000</v>
      </c>
    </row>
    <row r="9" spans="1:8">
      <c r="A9" s="4" t="s">
        <v>476</v>
      </c>
      <c r="E9" s="6" t="n">
        <v>4005000</v>
      </c>
      <c r="F9" s="4" t="s">
        <v>49</v>
      </c>
    </row>
    <row r="10" spans="1:8">
      <c r="A10" s="4" t="s">
        <v>94</v>
      </c>
      <c r="E10" s="6" t="n">
        <v>591598</v>
      </c>
      <c r="F10" s="6" t="n">
        <v>0</v>
      </c>
    </row>
    <row r="11" spans="1:8">
      <c r="A11" s="4" t="s">
        <v>636</v>
      </c>
    </row>
    <row r="12" spans="1:8">
      <c r="A12" s="3" t="s">
        <v>666</v>
      </c>
    </row>
    <row r="13" spans="1:8">
      <c r="A13" s="4" t="s">
        <v>669</v>
      </c>
      <c r="E13" s="6" t="n">
        <v>34630</v>
      </c>
      <c r="F13" s="6" t="n">
        <v>0</v>
      </c>
    </row>
    <row r="14" spans="1:8">
      <c r="A14" s="4" t="s">
        <v>96</v>
      </c>
      <c r="E14" s="6" t="n">
        <v>415614</v>
      </c>
      <c r="F14" s="4" t="s">
        <v>49</v>
      </c>
    </row>
    <row r="15" spans="1:8">
      <c r="A15" s="4" t="s">
        <v>94</v>
      </c>
      <c r="E15" s="5" t="n">
        <v>8086893</v>
      </c>
      <c r="F15" s="6" t="n">
        <v>4257358</v>
      </c>
    </row>
    <row r="16" spans="1:8">
      <c r="A16" s="4" t="s">
        <v>518</v>
      </c>
    </row>
    <row r="17" spans="1:8">
      <c r="A17" s="3" t="s">
        <v>666</v>
      </c>
    </row>
    <row r="18" spans="1:8">
      <c r="A18" s="4" t="s">
        <v>670</v>
      </c>
      <c r="C18" s="4" t="s">
        <v>671</v>
      </c>
    </row>
    <row r="19" spans="1:8">
      <c r="A19" s="4" t="s">
        <v>506</v>
      </c>
      <c r="E19" s="4" t="s">
        <v>519</v>
      </c>
    </row>
    <row r="20" spans="1:8">
      <c r="A20" s="4" t="s">
        <v>672</v>
      </c>
      <c r="B20" s="5" t="n">
        <v>-928227</v>
      </c>
    </row>
    <row r="21" spans="1:8">
      <c r="A21" s="4" t="s">
        <v>673</v>
      </c>
    </row>
    <row r="22" spans="1:8">
      <c r="A22" s="3" t="s">
        <v>666</v>
      </c>
    </row>
    <row r="23" spans="1:8">
      <c r="A23" s="4" t="s">
        <v>670</v>
      </c>
      <c r="E23" s="4" t="s">
        <v>674</v>
      </c>
    </row>
    <row r="24" spans="1:8">
      <c r="A24" s="4" t="s">
        <v>410</v>
      </c>
      <c r="E24" s="4" t="s">
        <v>675</v>
      </c>
    </row>
    <row r="25" spans="1:8">
      <c r="A25" s="4" t="s">
        <v>506</v>
      </c>
      <c r="E25" s="4" t="s">
        <v>676</v>
      </c>
    </row>
    <row r="26" spans="1:8">
      <c r="A26" s="4" t="s">
        <v>677</v>
      </c>
      <c r="E26" s="5" t="n">
        <v>300000</v>
      </c>
    </row>
    <row r="27" spans="1:8">
      <c r="A27" s="4" t="s">
        <v>533</v>
      </c>
    </row>
    <row r="28" spans="1:8">
      <c r="A28" s="3" t="s">
        <v>666</v>
      </c>
    </row>
    <row r="29" spans="1:8">
      <c r="A29" s="4" t="s">
        <v>668</v>
      </c>
      <c r="E29" s="4" t="s">
        <v>541</v>
      </c>
    </row>
    <row r="30" spans="1:8">
      <c r="A30" s="4" t="s">
        <v>678</v>
      </c>
      <c r="E30" s="5" t="n">
        <v>4005000</v>
      </c>
    </row>
    <row r="31" spans="1:8">
      <c r="A31" s="4" t="s">
        <v>679</v>
      </c>
      <c r="E31" s="5" t="n">
        <v>524987</v>
      </c>
    </row>
    <row r="32" spans="1:8">
      <c r="A32" s="4" t="s">
        <v>680</v>
      </c>
      <c r="E32" s="8" t="n">
        <v>2.5</v>
      </c>
    </row>
    <row r="33" spans="1:8">
      <c r="A33" s="4" t="s">
        <v>681</v>
      </c>
      <c r="E33" s="4" t="s">
        <v>682</v>
      </c>
    </row>
    <row r="34" spans="1:8">
      <c r="A34" s="4" t="s">
        <v>683</v>
      </c>
      <c r="E34" s="6" t="n">
        <v>1602000</v>
      </c>
    </row>
    <row r="35" spans="1:8">
      <c r="A35" s="4" t="s">
        <v>684</v>
      </c>
      <c r="E35" s="8" t="n">
        <v>2.5</v>
      </c>
    </row>
    <row r="36" spans="1:8">
      <c r="A36" s="4" t="s">
        <v>685</v>
      </c>
      <c r="E36" s="4" t="s">
        <v>686</v>
      </c>
    </row>
    <row r="37" spans="1:8">
      <c r="A37" s="4" t="s">
        <v>687</v>
      </c>
    </row>
    <row r="38" spans="1:8">
      <c r="A38" s="3" t="s">
        <v>666</v>
      </c>
    </row>
    <row r="39" spans="1:8">
      <c r="A39" s="4" t="s">
        <v>667</v>
      </c>
      <c r="H39" s="5" t="n">
        <v>1300000</v>
      </c>
    </row>
    <row r="40" spans="1:8">
      <c r="A40" s="4" t="s">
        <v>670</v>
      </c>
      <c r="E40" s="4" t="s">
        <v>688</v>
      </c>
    </row>
    <row r="41" spans="1:8">
      <c r="A41" s="4" t="s">
        <v>410</v>
      </c>
      <c r="E41" s="4" t="s">
        <v>689</v>
      </c>
    </row>
    <row r="42" spans="1:8">
      <c r="A42" s="4" t="s">
        <v>690</v>
      </c>
      <c r="G42" s="6" t="n">
        <v>35491</v>
      </c>
    </row>
    <row r="43" spans="1:8">
      <c r="A43" s="4" t="s">
        <v>691</v>
      </c>
      <c r="G43" s="6" t="n">
        <v>31203</v>
      </c>
    </row>
    <row r="44" spans="1:8">
      <c r="A44" s="4" t="s">
        <v>669</v>
      </c>
      <c r="D44" s="5" t="n">
        <v>15288</v>
      </c>
    </row>
    <row r="45" spans="1:8">
      <c r="A45" s="4" t="s">
        <v>692</v>
      </c>
    </row>
    <row r="46" spans="1:8">
      <c r="A46" s="3" t="s">
        <v>666</v>
      </c>
    </row>
    <row r="47" spans="1:8">
      <c r="A47" s="4" t="s">
        <v>410</v>
      </c>
      <c r="E47" s="4" t="s">
        <v>693</v>
      </c>
    </row>
    <row r="48" spans="1:8">
      <c r="A48" s="4" t="s">
        <v>506</v>
      </c>
      <c r="E48" s="4" t="s">
        <v>694</v>
      </c>
    </row>
    <row r="49" spans="1:8">
      <c r="A49" s="4" t="s">
        <v>668</v>
      </c>
      <c r="E49" s="4" t="s">
        <v>695</v>
      </c>
    </row>
    <row r="50" spans="1:8">
      <c r="A50" s="4" t="s">
        <v>696</v>
      </c>
      <c r="E50" s="6" t="n">
        <v>7000000</v>
      </c>
    </row>
    <row r="51" spans="1:8">
      <c r="A51" s="4" t="s">
        <v>489</v>
      </c>
      <c r="E51" s="5" t="n">
        <v>7495295</v>
      </c>
      <c r="F51" s="5" t="n">
        <v>4257358</v>
      </c>
    </row>
    <row r="52" spans="1:8">
      <c r="A52" s="4" t="s">
        <v>476</v>
      </c>
      <c r="E52" s="5" t="n">
        <v>9500000</v>
      </c>
    </row>
    <row r="53" spans="1:8">
      <c r="A53" s="4" t="s">
        <v>697</v>
      </c>
    </row>
    <row r="54" spans="1:8">
      <c r="A54" s="3" t="s">
        <v>666</v>
      </c>
    </row>
    <row r="55" spans="1:8">
      <c r="A55" s="4" t="s">
        <v>410</v>
      </c>
      <c r="E55" s="4" t="s">
        <v>625</v>
      </c>
    </row>
    <row r="56" spans="1:8">
      <c r="A56" s="4" t="s">
        <v>506</v>
      </c>
      <c r="E56" s="4" t="s">
        <v>540</v>
      </c>
    </row>
    <row r="57" spans="1:8">
      <c r="A57" s="4" t="s">
        <v>698</v>
      </c>
      <c r="E57" s="5" t="n">
        <v>40000000</v>
      </c>
    </row>
    <row r="58" spans="1:8">
      <c r="A58" s="4" t="s">
        <v>476</v>
      </c>
      <c r="E58" s="5" t="n">
        <v>2500000</v>
      </c>
    </row>
    <row r="59" spans="1:8">
      <c r="A59" s="4" t="s">
        <v>699</v>
      </c>
    </row>
    <row r="60" spans="1:8">
      <c r="A60" s="3" t="s">
        <v>666</v>
      </c>
    </row>
    <row r="61" spans="1:8">
      <c r="A61" s="4" t="s">
        <v>410</v>
      </c>
      <c r="E61" s="4" t="s">
        <v>700</v>
      </c>
    </row>
    <row r="62" spans="1:8">
      <c r="A62" s="4" t="s">
        <v>701</v>
      </c>
      <c r="E62" s="4" t="s">
        <v>702</v>
      </c>
    </row>
    <row r="63" spans="1:8">
      <c r="A63" s="4" t="s">
        <v>668</v>
      </c>
      <c r="E63" s="4" t="s">
        <v>507</v>
      </c>
    </row>
    <row r="64" spans="1:8">
      <c r="A64" s="4" t="s">
        <v>476</v>
      </c>
      <c r="E64" s="5" t="n">
        <v>3800000</v>
      </c>
    </row>
    <row r="65" spans="1:8">
      <c r="A65" s="4" t="s">
        <v>703</v>
      </c>
      <c r="E65" s="4" t="s">
        <v>704</v>
      </c>
    </row>
    <row r="66" spans="1:8">
      <c r="A66" s="4" t="s">
        <v>705</v>
      </c>
    </row>
    <row r="67" spans="1:8">
      <c r="A67" s="3" t="s">
        <v>666</v>
      </c>
    </row>
    <row r="68" spans="1:8">
      <c r="A68" s="4" t="s">
        <v>669</v>
      </c>
      <c r="E68" s="5" t="n">
        <v>2633</v>
      </c>
    </row>
    <row r="69" spans="1:8">
      <c r="A69" s="4" t="s">
        <v>706</v>
      </c>
    </row>
    <row r="70" spans="1:8">
      <c r="A70" s="3" t="s">
        <v>666</v>
      </c>
    </row>
    <row r="71" spans="1:8">
      <c r="A71" s="4" t="s">
        <v>410</v>
      </c>
      <c r="E71" s="4" t="s">
        <v>707</v>
      </c>
    </row>
    <row r="72" spans="1:8">
      <c r="A72" s="4" t="s">
        <v>668</v>
      </c>
      <c r="E72" s="4" t="s">
        <v>708</v>
      </c>
    </row>
    <row r="73" spans="1:8">
      <c r="A73" s="4" t="s">
        <v>709</v>
      </c>
    </row>
    <row r="74" spans="1:8">
      <c r="A74" s="3" t="s">
        <v>666</v>
      </c>
    </row>
    <row r="75" spans="1:8">
      <c r="A75" s="4" t="s">
        <v>410</v>
      </c>
      <c r="E75" s="4" t="s">
        <v>710</v>
      </c>
    </row>
    <row r="76" spans="1:8">
      <c r="A76" s="4" t="s">
        <v>668</v>
      </c>
      <c r="E76" s="4" t="s">
        <v>711</v>
      </c>
    </row>
    <row r="77" spans="1:8">
      <c r="A77" s="4" t="s">
        <v>712</v>
      </c>
    </row>
    <row r="78" spans="1:8">
      <c r="A78" s="3" t="s">
        <v>666</v>
      </c>
    </row>
    <row r="79" spans="1:8">
      <c r="A79" s="4" t="s">
        <v>505</v>
      </c>
      <c r="E79" s="5" t="n">
        <v>14000</v>
      </c>
    </row>
    <row r="80" spans="1:8">
      <c r="A80" s="4" t="s">
        <v>713</v>
      </c>
    </row>
    <row r="81" spans="1:8">
      <c r="A81" s="3" t="s">
        <v>666</v>
      </c>
    </row>
    <row r="82" spans="1:8">
      <c r="A82" s="4" t="s">
        <v>410</v>
      </c>
      <c r="E82" s="4" t="s">
        <v>714</v>
      </c>
    </row>
    <row r="83" spans="1:8">
      <c r="A83" s="4" t="s">
        <v>668</v>
      </c>
      <c r="E83" s="4" t="s">
        <v>507</v>
      </c>
    </row>
    <row r="84" spans="1:8">
      <c r="A84" s="4" t="s">
        <v>476</v>
      </c>
      <c r="E84" s="5" t="n">
        <v>4000000</v>
      </c>
    </row>
    <row r="85" spans="1:8">
      <c r="A85" s="4" t="s">
        <v>631</v>
      </c>
    </row>
    <row r="86" spans="1:8">
      <c r="A86" s="3" t="s">
        <v>666</v>
      </c>
    </row>
    <row r="87" spans="1:8">
      <c r="A87" s="4" t="s">
        <v>506</v>
      </c>
      <c r="E87" s="4" t="s">
        <v>519</v>
      </c>
    </row>
    <row r="88" spans="1:8">
      <c r="A88" s="4" t="s">
        <v>701</v>
      </c>
      <c r="E88" s="4" t="s">
        <v>715</v>
      </c>
    </row>
    <row r="89" spans="1:8">
      <c r="A89" s="4" t="s">
        <v>696</v>
      </c>
      <c r="E89" s="6" t="n">
        <v>275583</v>
      </c>
    </row>
    <row r="90" spans="1:8">
      <c r="A90" s="4" t="s">
        <v>672</v>
      </c>
      <c r="E90" s="5" t="n">
        <v>688958</v>
      </c>
    </row>
    <row r="91" spans="1:8">
      <c r="A91" s="4" t="s">
        <v>677</v>
      </c>
      <c r="E91" s="5" t="n">
        <v>1421556</v>
      </c>
    </row>
    <row r="92" spans="1:8">
      <c r="A92" s="4" t="s">
        <v>716</v>
      </c>
    </row>
    <row r="93" spans="1:8">
      <c r="A93" s="3" t="s">
        <v>666</v>
      </c>
    </row>
    <row r="94" spans="1:8">
      <c r="A94" s="4" t="s">
        <v>696</v>
      </c>
      <c r="E94" s="6" t="n">
        <v>272777</v>
      </c>
    </row>
    <row r="95" spans="1:8">
      <c r="A95" s="4" t="s">
        <v>672</v>
      </c>
      <c r="E95" s="5" t="n">
        <v>1166373</v>
      </c>
    </row>
    <row r="96" spans="1:8">
      <c r="A96" s="4" t="s">
        <v>717</v>
      </c>
      <c r="E96" s="6" t="n">
        <v>83589</v>
      </c>
    </row>
    <row r="97" spans="1:8">
      <c r="A97" s="4" t="s">
        <v>718</v>
      </c>
      <c r="E97" s="5" t="n">
        <v>197512</v>
      </c>
    </row>
    <row r="98" spans="1:8">
      <c r="A98" s="4" t="s">
        <v>467</v>
      </c>
    </row>
    <row r="99" spans="1:8">
      <c r="A99" s="3" t="s">
        <v>666</v>
      </c>
    </row>
    <row r="100" spans="1:8">
      <c r="A100" s="4" t="s">
        <v>670</v>
      </c>
      <c r="E100" s="4" t="s">
        <v>719</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0</v>
      </c>
      <c r="B1" s="2" t="s">
        <v>1</v>
      </c>
    </row>
    <row r="2" spans="1:3">
      <c r="B2" s="2" t="s">
        <v>2</v>
      </c>
      <c r="C2" s="2" t="s">
        <v>39</v>
      </c>
    </row>
    <row r="3" spans="1:3">
      <c r="A3" s="4" t="s">
        <v>721</v>
      </c>
      <c r="B3" s="4" t="s">
        <v>49</v>
      </c>
      <c r="C3" s="4" t="s">
        <v>49</v>
      </c>
    </row>
    <row r="4" spans="1:3">
      <c r="A4" s="4" t="s">
        <v>722</v>
      </c>
      <c r="B4" s="6" t="n">
        <v>4700000</v>
      </c>
      <c r="C4" s="4" t="s">
        <v>49</v>
      </c>
    </row>
    <row r="5" spans="1:3">
      <c r="A5" s="4" t="s">
        <v>723</v>
      </c>
      <c r="B5" s="4" t="s">
        <v>49</v>
      </c>
      <c r="C5" s="4" t="s">
        <v>49</v>
      </c>
    </row>
    <row r="6" spans="1:3">
      <c r="A6" s="4" t="s">
        <v>724</v>
      </c>
      <c r="B6" s="4" t="s">
        <v>49</v>
      </c>
      <c r="C6" s="4" t="s">
        <v>49</v>
      </c>
    </row>
    <row r="7" spans="1:3">
      <c r="A7" s="4" t="s">
        <v>725</v>
      </c>
      <c r="B7" s="6" t="n">
        <v>4700000</v>
      </c>
      <c r="C7" s="4" t="s">
        <v>49</v>
      </c>
    </row>
    <row r="8" spans="1:3">
      <c r="A8" s="4" t="s">
        <v>726</v>
      </c>
      <c r="B8" s="4" t="s">
        <v>49</v>
      </c>
      <c r="C8" s="4" t="s">
        <v>49</v>
      </c>
    </row>
    <row r="9" spans="1:3">
      <c r="A9" s="4" t="s">
        <v>727</v>
      </c>
      <c r="B9" s="9" t="n">
        <v>2.5</v>
      </c>
      <c r="C9" s="4" t="s">
        <v>49</v>
      </c>
    </row>
    <row r="10" spans="1:3">
      <c r="A10" s="4" t="s">
        <v>728</v>
      </c>
      <c r="B10" s="4" t="s">
        <v>49</v>
      </c>
      <c r="C10" s="4" t="s">
        <v>49</v>
      </c>
    </row>
    <row r="11" spans="1:3">
      <c r="A11" s="4" t="s">
        <v>729</v>
      </c>
      <c r="B11" s="4" t="s">
        <v>49</v>
      </c>
      <c r="C11" s="4" t="s">
        <v>49</v>
      </c>
    </row>
    <row r="12" spans="1:3">
      <c r="A12" s="4" t="s">
        <v>730</v>
      </c>
      <c r="B12" s="8" t="n">
        <v>2.5</v>
      </c>
      <c r="C12" s="4" t="s">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731</v>
      </c>
      <c r="B1" s="2" t="s">
        <v>1</v>
      </c>
    </row>
    <row r="2" spans="1:3">
      <c r="B2" s="2" t="s">
        <v>732</v>
      </c>
    </row>
    <row r="3" spans="1:3">
      <c r="A3" s="4" t="s">
        <v>733</v>
      </c>
    </row>
    <row r="4" spans="1:3">
      <c r="A4" s="4" t="s">
        <v>734</v>
      </c>
      <c r="B4" s="6" t="n">
        <v>4700000</v>
      </c>
    </row>
    <row r="5" spans="1:3">
      <c r="A5" s="4" t="s">
        <v>735</v>
      </c>
      <c r="B5" s="8" t="n">
        <v>2.5</v>
      </c>
      <c r="C5" s="4" t="s">
        <v>596</v>
      </c>
    </row>
    <row r="6" spans="1:3">
      <c r="A6" s="4" t="s">
        <v>736</v>
      </c>
      <c r="B6" s="4" t="s">
        <v>737</v>
      </c>
      <c r="C6" s="4" t="s">
        <v>596</v>
      </c>
    </row>
    <row r="7" spans="1:3">
      <c r="A7" s="4" t="s">
        <v>738</v>
      </c>
      <c r="B7" s="6" t="n">
        <v>670000</v>
      </c>
    </row>
    <row r="8" spans="1:3">
      <c r="A8" s="4" t="s">
        <v>739</v>
      </c>
      <c r="B8" s="8" t="n">
        <v>2.5</v>
      </c>
      <c r="C8" s="4" t="s">
        <v>596</v>
      </c>
    </row>
    <row r="9" spans="1:3">
      <c r="A9" s="4" t="s">
        <v>740</v>
      </c>
    </row>
    <row r="10" spans="1:3">
      <c r="A10" s="4" t="s">
        <v>734</v>
      </c>
      <c r="B10" s="6" t="n">
        <v>4700000</v>
      </c>
    </row>
    <row r="11" spans="1:3">
      <c r="A11" s="4" t="s">
        <v>735</v>
      </c>
      <c r="B11" s="8" t="n">
        <v>2.5</v>
      </c>
      <c r="C11" s="4" t="s">
        <v>596</v>
      </c>
    </row>
    <row r="12" spans="1:3">
      <c r="A12" s="4" t="s">
        <v>736</v>
      </c>
      <c r="B12" s="4" t="s">
        <v>737</v>
      </c>
      <c r="C12" s="4" t="s">
        <v>596</v>
      </c>
    </row>
    <row r="13" spans="1:3">
      <c r="A13" s="4" t="s">
        <v>738</v>
      </c>
      <c r="B13" s="6" t="n">
        <v>670000</v>
      </c>
    </row>
    <row r="14" spans="1:3">
      <c r="A14" s="4" t="s">
        <v>739</v>
      </c>
      <c r="B14" s="8" t="n">
        <v>2.5</v>
      </c>
      <c r="C14" s="4" t="s">
        <v>596</v>
      </c>
    </row>
    <row r="15" spans="1:3">
      <c r="A15" s="4" t="s">
        <v>368</v>
      </c>
    </row>
    <row r="16" spans="1:3">
      <c r="A16" s="4" t="s">
        <v>734</v>
      </c>
      <c r="B16" s="6" t="n">
        <v>4293891</v>
      </c>
    </row>
    <row r="17" spans="1:3">
      <c r="A17" s="4" t="s">
        <v>735</v>
      </c>
      <c r="B17" s="8" t="n">
        <v>3.09</v>
      </c>
      <c r="C17" s="4" t="s">
        <v>596</v>
      </c>
    </row>
    <row r="18" spans="1:3">
      <c r="A18" s="4" t="s">
        <v>736</v>
      </c>
      <c r="B18" s="4" t="s">
        <v>741</v>
      </c>
      <c r="C18" s="4" t="s">
        <v>596</v>
      </c>
    </row>
    <row r="19" spans="1:3">
      <c r="A19" s="4" t="s">
        <v>738</v>
      </c>
      <c r="B19" s="6" t="n">
        <v>3293895</v>
      </c>
    </row>
    <row r="20" spans="1:3">
      <c r="A20" s="4" t="s">
        <v>739</v>
      </c>
      <c r="B20" s="8" t="n">
        <v>2.52</v>
      </c>
      <c r="C20" s="4" t="s">
        <v>596</v>
      </c>
    </row>
    <row r="21" spans="1:3">
      <c r="A21" s="4" t="s">
        <v>742</v>
      </c>
    </row>
    <row r="22" spans="1:3">
      <c r="A22" s="4" t="s">
        <v>734</v>
      </c>
      <c r="B22" s="6" t="n">
        <v>4293891</v>
      </c>
    </row>
    <row r="23" spans="1:3">
      <c r="A23" s="4" t="s">
        <v>735</v>
      </c>
      <c r="B23" s="8" t="n">
        <v>3.09</v>
      </c>
      <c r="C23" s="4" t="s">
        <v>596</v>
      </c>
    </row>
    <row r="24" spans="1:3">
      <c r="A24" s="4" t="s">
        <v>736</v>
      </c>
      <c r="B24" s="4" t="s">
        <v>741</v>
      </c>
      <c r="C24" s="4" t="s">
        <v>596</v>
      </c>
    </row>
    <row r="25" spans="1:3">
      <c r="A25" s="4" t="s">
        <v>738</v>
      </c>
      <c r="B25" s="6" t="n">
        <v>3293895</v>
      </c>
    </row>
    <row r="26" spans="1:3">
      <c r="A26" s="4" t="s">
        <v>739</v>
      </c>
      <c r="B26" s="8" t="n">
        <v>2.52</v>
      </c>
      <c r="C26" s="4" t="s">
        <v>596</v>
      </c>
    </row>
    <row r="27" spans="1:3"/>
    <row r="28" spans="1:3">
      <c r="A28" s="4" t="s">
        <v>596</v>
      </c>
      <c r="B28" s="4" t="s">
        <v>743</v>
      </c>
    </row>
  </sheetData>
  <mergeCells count="5">
    <mergeCell ref="A1:A2"/>
    <mergeCell ref="B1:C1"/>
    <mergeCell ref="B2:C2"/>
    <mergeCell ref="A27:C27"/>
    <mergeCell ref="B28:C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44</v>
      </c>
      <c r="B1" s="2" t="s">
        <v>1</v>
      </c>
    </row>
    <row r="2" spans="1:3">
      <c r="B2" s="2" t="s">
        <v>2</v>
      </c>
      <c r="C2" s="2" t="s">
        <v>39</v>
      </c>
    </row>
    <row r="3" spans="1:3">
      <c r="A3" s="4" t="s">
        <v>368</v>
      </c>
    </row>
    <row r="4" spans="1:3">
      <c r="A4" s="4" t="s">
        <v>745</v>
      </c>
      <c r="C4" s="4" t="s">
        <v>746</v>
      </c>
    </row>
    <row r="5" spans="1:3">
      <c r="A5" s="4" t="s">
        <v>747</v>
      </c>
      <c r="C5" s="4" t="s">
        <v>384</v>
      </c>
    </row>
    <row r="6" spans="1:3">
      <c r="A6" s="4" t="s">
        <v>748</v>
      </c>
      <c r="B6" s="4" t="s">
        <v>49</v>
      </c>
      <c r="C6" s="4" t="s">
        <v>49</v>
      </c>
    </row>
    <row r="7" spans="1:3">
      <c r="A7" s="4" t="s">
        <v>749</v>
      </c>
      <c r="C7" s="4" t="s">
        <v>750</v>
      </c>
    </row>
    <row r="8" spans="1:3">
      <c r="A8" s="4" t="s">
        <v>751</v>
      </c>
      <c r="B8" s="5" t="n">
        <v>1344341</v>
      </c>
      <c r="C8" s="5" t="n">
        <v>77500</v>
      </c>
    </row>
    <row r="9" spans="1:3">
      <c r="A9" s="4" t="s">
        <v>752</v>
      </c>
    </row>
    <row r="10" spans="1:3">
      <c r="A10" s="4" t="s">
        <v>745</v>
      </c>
      <c r="B10" s="4" t="s">
        <v>753</v>
      </c>
    </row>
    <row r="11" spans="1:3">
      <c r="A11" s="4" t="s">
        <v>747</v>
      </c>
      <c r="B11" s="4" t="s">
        <v>384</v>
      </c>
    </row>
    <row r="12" spans="1:3">
      <c r="A12" s="4" t="s">
        <v>749</v>
      </c>
      <c r="B12" s="4" t="s">
        <v>754</v>
      </c>
    </row>
    <row r="13" spans="1:3">
      <c r="A13" s="4" t="s">
        <v>755</v>
      </c>
    </row>
    <row r="14" spans="1:3">
      <c r="A14" s="4" t="s">
        <v>745</v>
      </c>
      <c r="B14" s="4" t="s">
        <v>676</v>
      </c>
    </row>
    <row r="15" spans="1:3">
      <c r="A15" s="4" t="s">
        <v>747</v>
      </c>
      <c r="B15" s="4" t="s">
        <v>756</v>
      </c>
    </row>
    <row r="16" spans="1:3">
      <c r="A16" s="4" t="s">
        <v>749</v>
      </c>
      <c r="B16" s="4" t="s">
        <v>757</v>
      </c>
    </row>
    <row r="17" spans="1:3">
      <c r="A17" s="4" t="s">
        <v>398</v>
      </c>
    </row>
    <row r="18" spans="1:3">
      <c r="A18" s="4" t="s">
        <v>747</v>
      </c>
      <c r="B18" s="4" t="s">
        <v>758</v>
      </c>
    </row>
    <row r="19" spans="1:3">
      <c r="A19" s="4" t="s">
        <v>748</v>
      </c>
      <c r="B19" s="4" t="s">
        <v>49</v>
      </c>
    </row>
    <row r="20" spans="1:3">
      <c r="A20" s="4" t="s">
        <v>749</v>
      </c>
      <c r="B20" s="4" t="s">
        <v>750</v>
      </c>
    </row>
    <row r="21" spans="1:3">
      <c r="A21" s="4" t="s">
        <v>751</v>
      </c>
      <c r="B21" s="5" t="n">
        <v>1257000</v>
      </c>
    </row>
    <row r="22" spans="1:3">
      <c r="A22" s="4" t="s">
        <v>759</v>
      </c>
    </row>
    <row r="23" spans="1:3">
      <c r="A23" s="4" t="s">
        <v>745</v>
      </c>
      <c r="B23" s="4" t="s">
        <v>760</v>
      </c>
    </row>
    <row r="24" spans="1:3">
      <c r="A24" s="4" t="s">
        <v>761</v>
      </c>
    </row>
    <row r="25" spans="1:3">
      <c r="A25" s="4" t="s">
        <v>745</v>
      </c>
      <c r="B25" s="4" t="s">
        <v>7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3</v>
      </c>
      <c r="B1" s="2" t="s">
        <v>1</v>
      </c>
    </row>
    <row r="2" spans="1:3">
      <c r="B2" s="2" t="s">
        <v>2</v>
      </c>
      <c r="C2" s="2" t="s">
        <v>39</v>
      </c>
    </row>
    <row r="3" spans="1:3">
      <c r="A3" s="4" t="s">
        <v>764</v>
      </c>
      <c r="B3" s="6" t="n">
        <v>161100</v>
      </c>
    </row>
    <row r="4" spans="1:3">
      <c r="A4" s="4" t="s">
        <v>733</v>
      </c>
    </row>
    <row r="5" spans="1:3">
      <c r="A5" s="4" t="s">
        <v>765</v>
      </c>
      <c r="B5" s="6" t="n">
        <v>103333</v>
      </c>
      <c r="C5" s="4" t="s">
        <v>49</v>
      </c>
    </row>
    <row r="6" spans="1:3">
      <c r="A6" s="4" t="s">
        <v>766</v>
      </c>
      <c r="B6" s="6" t="n">
        <v>4190558</v>
      </c>
      <c r="C6" s="6" t="n">
        <v>103333</v>
      </c>
    </row>
    <row r="7" spans="1:3">
      <c r="A7" s="4" t="s">
        <v>767</v>
      </c>
      <c r="B7" s="4" t="s">
        <v>49</v>
      </c>
      <c r="C7" s="4" t="s">
        <v>49</v>
      </c>
    </row>
    <row r="8" spans="1:3">
      <c r="A8" s="4" t="s">
        <v>768</v>
      </c>
      <c r="B8" s="4" t="s">
        <v>49</v>
      </c>
      <c r="C8" s="4" t="s">
        <v>49</v>
      </c>
    </row>
    <row r="9" spans="1:3">
      <c r="A9" s="4" t="s">
        <v>764</v>
      </c>
      <c r="B9" s="6" t="n">
        <v>4293891</v>
      </c>
      <c r="C9" s="6" t="n">
        <v>103333</v>
      </c>
    </row>
    <row r="10" spans="1:3">
      <c r="A10" s="4" t="s">
        <v>769</v>
      </c>
      <c r="B10" s="5" t="n">
        <v>3</v>
      </c>
      <c r="C10" s="4" t="s">
        <v>49</v>
      </c>
    </row>
    <row r="11" spans="1:3">
      <c r="A11" s="4" t="s">
        <v>770</v>
      </c>
      <c r="B11" s="9" t="n">
        <v>2.5</v>
      </c>
      <c r="C11" s="6" t="n">
        <v>3</v>
      </c>
    </row>
    <row r="12" spans="1:3">
      <c r="A12" s="4" t="s">
        <v>771</v>
      </c>
      <c r="B12" s="4" t="s">
        <v>49</v>
      </c>
      <c r="C12" s="4" t="s">
        <v>49</v>
      </c>
    </row>
    <row r="13" spans="1:3">
      <c r="A13" s="4" t="s">
        <v>772</v>
      </c>
      <c r="B13" s="4" t="s">
        <v>49</v>
      </c>
      <c r="C13" s="4" t="s">
        <v>49</v>
      </c>
    </row>
    <row r="14" spans="1:3">
      <c r="A14" s="4" t="s">
        <v>773</v>
      </c>
      <c r="B14" s="8" t="n">
        <v>2.52</v>
      </c>
      <c r="C14" s="5"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14"/>
    <col customWidth="1" max="6" min="6" width="14"/>
    <col customWidth="1" max="7" min="7" width="80"/>
    <col customWidth="1" max="8" min="8" width="80"/>
    <col customWidth="1" max="9" min="9" width="14"/>
    <col customWidth="1" max="10" min="10" width="14"/>
  </cols>
  <sheetData>
    <row r="1" spans="1:10">
      <c r="A1" s="1" t="s">
        <v>774</v>
      </c>
      <c r="B1" s="2" t="s">
        <v>503</v>
      </c>
      <c r="C1" s="2" t="s">
        <v>775</v>
      </c>
      <c r="D1" s="2" t="s">
        <v>776</v>
      </c>
      <c r="E1" s="2" t="s">
        <v>777</v>
      </c>
      <c r="F1" s="2" t="s">
        <v>778</v>
      </c>
      <c r="G1" s="2" t="s">
        <v>405</v>
      </c>
      <c r="H1" s="2" t="s">
        <v>2</v>
      </c>
      <c r="I1" s="2" t="s">
        <v>39</v>
      </c>
      <c r="J1" s="2" t="s">
        <v>779</v>
      </c>
    </row>
    <row r="2" spans="1:10">
      <c r="A2" s="4" t="s">
        <v>780</v>
      </c>
      <c r="D2" s="4" t="s">
        <v>781</v>
      </c>
    </row>
    <row r="3" spans="1:10">
      <c r="A3" s="4" t="s">
        <v>782</v>
      </c>
      <c r="B3" s="4" t="s">
        <v>783</v>
      </c>
    </row>
    <row r="4" spans="1:10">
      <c r="A4" s="4" t="s">
        <v>784</v>
      </c>
      <c r="B4" s="4" t="s">
        <v>519</v>
      </c>
    </row>
    <row r="5" spans="1:10">
      <c r="A5" s="4" t="s">
        <v>785</v>
      </c>
      <c r="B5" s="5" t="n">
        <v>3</v>
      </c>
    </row>
    <row r="6" spans="1:10">
      <c r="A6" s="4" t="s">
        <v>103</v>
      </c>
      <c r="B6" s="10" t="n">
        <v>0.0001</v>
      </c>
      <c r="H6" s="7" t="n">
        <v>0.0001</v>
      </c>
      <c r="I6" s="7" t="n">
        <v>0.0001</v>
      </c>
    </row>
    <row r="7" spans="1:10">
      <c r="A7" s="4" t="s">
        <v>786</v>
      </c>
      <c r="B7" s="5" t="n">
        <v>3</v>
      </c>
    </row>
    <row r="8" spans="1:10">
      <c r="A8" s="4" t="s">
        <v>787</v>
      </c>
      <c r="H8" s="6" t="n">
        <v>2258530</v>
      </c>
      <c r="I8" s="6" t="n">
        <v>429308</v>
      </c>
    </row>
    <row r="9" spans="1:10">
      <c r="A9" s="4" t="s">
        <v>788</v>
      </c>
      <c r="H9" s="5" t="n">
        <v>459735</v>
      </c>
    </row>
    <row r="10" spans="1:10">
      <c r="A10" s="4" t="s">
        <v>789</v>
      </c>
      <c r="H10" s="6" t="n">
        <v>798000</v>
      </c>
    </row>
    <row r="11" spans="1:10">
      <c r="A11" s="4" t="s">
        <v>790</v>
      </c>
      <c r="H11" s="6" t="n">
        <v>17227</v>
      </c>
    </row>
    <row r="12" spans="1:10">
      <c r="A12" s="4" t="s">
        <v>791</v>
      </c>
      <c r="H12" s="6" t="n">
        <v>234000</v>
      </c>
      <c r="I12" s="4" t="s">
        <v>49</v>
      </c>
    </row>
    <row r="13" spans="1:10">
      <c r="A13" s="4" t="s">
        <v>792</v>
      </c>
      <c r="H13" s="5" t="n">
        <v>171813</v>
      </c>
      <c r="I13" s="5" t="n">
        <v>77500</v>
      </c>
    </row>
    <row r="14" spans="1:10">
      <c r="A14" s="4" t="s">
        <v>793</v>
      </c>
      <c r="B14" s="4" t="s">
        <v>794</v>
      </c>
    </row>
    <row r="15" spans="1:10">
      <c r="A15" s="4" t="s">
        <v>795</v>
      </c>
      <c r="H15" s="5" t="n">
        <v>3</v>
      </c>
    </row>
    <row r="16" spans="1:10">
      <c r="A16" s="4" t="s">
        <v>417</v>
      </c>
    </row>
    <row r="17" spans="1:10">
      <c r="A17" s="4" t="s">
        <v>418</v>
      </c>
      <c r="G17" s="6" t="n">
        <v>117092</v>
      </c>
    </row>
    <row r="18" spans="1:10">
      <c r="A18" s="4" t="s">
        <v>419</v>
      </c>
      <c r="G18" s="5" t="n">
        <v>300000</v>
      </c>
    </row>
    <row r="19" spans="1:10">
      <c r="A19" s="4" t="s">
        <v>796</v>
      </c>
    </row>
    <row r="20" spans="1:10">
      <c r="A20" s="4" t="s">
        <v>418</v>
      </c>
      <c r="C20" s="6" t="n">
        <v>1000000</v>
      </c>
    </row>
    <row r="21" spans="1:10">
      <c r="A21" s="4" t="s">
        <v>797</v>
      </c>
      <c r="C21" s="8" t="n">
        <v>2.5</v>
      </c>
    </row>
    <row r="22" spans="1:10">
      <c r="A22" s="4" t="s">
        <v>510</v>
      </c>
      <c r="C22" s="5" t="n">
        <v>2500000</v>
      </c>
    </row>
    <row r="23" spans="1:10">
      <c r="A23" s="4" t="s">
        <v>798</v>
      </c>
      <c r="C23" s="4" t="s">
        <v>799</v>
      </c>
    </row>
    <row r="24" spans="1:10">
      <c r="A24" s="4" t="s">
        <v>800</v>
      </c>
      <c r="C24" s="4" t="s">
        <v>756</v>
      </c>
    </row>
    <row r="25" spans="1:10">
      <c r="A25" s="4" t="s">
        <v>749</v>
      </c>
      <c r="C25" s="4" t="s">
        <v>757</v>
      </c>
    </row>
    <row r="26" spans="1:10">
      <c r="A26" s="4" t="s">
        <v>801</v>
      </c>
      <c r="C26" s="4" t="s">
        <v>802</v>
      </c>
    </row>
    <row r="27" spans="1:10">
      <c r="A27" s="4" t="s">
        <v>803</v>
      </c>
      <c r="C27" s="4" t="s">
        <v>804</v>
      </c>
    </row>
    <row r="28" spans="1:10">
      <c r="A28" s="4" t="s">
        <v>805</v>
      </c>
      <c r="C28" s="8" t="n">
        <v>2.5</v>
      </c>
    </row>
    <row r="29" spans="1:10">
      <c r="A29" s="4" t="s">
        <v>806</v>
      </c>
    </row>
    <row r="30" spans="1:10">
      <c r="A30" s="4" t="s">
        <v>787</v>
      </c>
      <c r="J30" s="6" t="n">
        <v>4250000</v>
      </c>
    </row>
    <row r="31" spans="1:10">
      <c r="A31" s="4" t="s">
        <v>807</v>
      </c>
      <c r="J31" s="6" t="n">
        <v>6250000</v>
      </c>
    </row>
    <row r="32" spans="1:10">
      <c r="A32" s="4" t="s">
        <v>808</v>
      </c>
    </row>
    <row r="33" spans="1:10">
      <c r="A33" s="4" t="s">
        <v>797</v>
      </c>
      <c r="H33" s="8" t="n">
        <v>2.5</v>
      </c>
    </row>
    <row r="34" spans="1:10">
      <c r="A34" s="4" t="s">
        <v>510</v>
      </c>
      <c r="H34" s="5" t="n">
        <v>468655</v>
      </c>
    </row>
    <row r="35" spans="1:10">
      <c r="A35" s="4" t="s">
        <v>809</v>
      </c>
      <c r="H35" s="6" t="n">
        <v>187462</v>
      </c>
    </row>
    <row r="36" spans="1:10">
      <c r="A36" s="4" t="s">
        <v>810</v>
      </c>
      <c r="H36" s="8" t="n">
        <v>2.5</v>
      </c>
    </row>
    <row r="37" spans="1:10">
      <c r="A37" s="4" t="s">
        <v>792</v>
      </c>
      <c r="H37" s="5" t="n">
        <v>87294</v>
      </c>
    </row>
    <row r="38" spans="1:10">
      <c r="A38" s="4" t="s">
        <v>805</v>
      </c>
      <c r="H38" s="8" t="n">
        <v>2.5</v>
      </c>
    </row>
    <row r="39" spans="1:10">
      <c r="A39" s="4" t="s">
        <v>811</v>
      </c>
    </row>
    <row r="40" spans="1:10">
      <c r="A40" s="4" t="s">
        <v>418</v>
      </c>
      <c r="E40" s="6" t="n">
        <v>240000</v>
      </c>
    </row>
    <row r="41" spans="1:10">
      <c r="A41" s="4" t="s">
        <v>812</v>
      </c>
      <c r="E41" s="4" t="s">
        <v>384</v>
      </c>
    </row>
    <row r="42" spans="1:10">
      <c r="A42" s="4" t="s">
        <v>813</v>
      </c>
      <c r="E42" s="4" t="s">
        <v>814</v>
      </c>
    </row>
    <row r="43" spans="1:10">
      <c r="A43" s="4" t="s">
        <v>809</v>
      </c>
      <c r="E43" s="6" t="n">
        <v>240000</v>
      </c>
    </row>
    <row r="44" spans="1:10">
      <c r="A44" s="4" t="s">
        <v>810</v>
      </c>
      <c r="E44" s="8" t="n">
        <v>6.11</v>
      </c>
    </row>
    <row r="45" spans="1:10">
      <c r="A45" s="4" t="s">
        <v>815</v>
      </c>
      <c r="E45" s="4" t="s">
        <v>451</v>
      </c>
    </row>
    <row r="46" spans="1:10">
      <c r="A46" s="4" t="s">
        <v>792</v>
      </c>
      <c r="E46" s="5" t="n">
        <v>410653</v>
      </c>
    </row>
    <row r="47" spans="1:10">
      <c r="A47" s="4" t="s">
        <v>816</v>
      </c>
      <c r="E47" s="5" t="n">
        <v>9179</v>
      </c>
    </row>
    <row r="48" spans="1:10">
      <c r="A48" s="4" t="s">
        <v>800</v>
      </c>
      <c r="E48" s="4" t="s">
        <v>384</v>
      </c>
    </row>
    <row r="49" spans="1:10">
      <c r="A49" s="4" t="s">
        <v>749</v>
      </c>
      <c r="E49" s="4" t="s">
        <v>754</v>
      </c>
    </row>
    <row r="50" spans="1:10">
      <c r="A50" s="4" t="s">
        <v>801</v>
      </c>
      <c r="E50" s="4" t="s">
        <v>817</v>
      </c>
    </row>
    <row r="51" spans="1:10">
      <c r="A51" s="4" t="s">
        <v>803</v>
      </c>
      <c r="E51" s="4" t="s">
        <v>804</v>
      </c>
    </row>
    <row r="52" spans="1:10">
      <c r="A52" s="4" t="s">
        <v>818</v>
      </c>
    </row>
    <row r="53" spans="1:10">
      <c r="A53" s="4" t="s">
        <v>819</v>
      </c>
      <c r="B53" s="6" t="n">
        <v>100000</v>
      </c>
    </row>
    <row r="54" spans="1:10">
      <c r="A54" s="4" t="s">
        <v>792</v>
      </c>
      <c r="B54" s="5" t="n">
        <v>234000</v>
      </c>
    </row>
    <row r="55" spans="1:10">
      <c r="A55" s="4" t="s">
        <v>368</v>
      </c>
    </row>
    <row r="56" spans="1:10">
      <c r="A56" s="4" t="s">
        <v>820</v>
      </c>
      <c r="H56" s="5" t="n">
        <v>75340</v>
      </c>
    </row>
    <row r="57" spans="1:10">
      <c r="A57" s="4" t="s">
        <v>809</v>
      </c>
      <c r="H57" s="6" t="n">
        <v>161100</v>
      </c>
    </row>
    <row r="58" spans="1:10">
      <c r="A58" s="4" t="s">
        <v>792</v>
      </c>
      <c r="F58" s="5" t="n">
        <v>77500</v>
      </c>
    </row>
    <row r="59" spans="1:10">
      <c r="A59" s="4" t="s">
        <v>800</v>
      </c>
      <c r="F59" s="4" t="s">
        <v>384</v>
      </c>
    </row>
    <row r="60" spans="1:10">
      <c r="A60" s="4" t="s">
        <v>749</v>
      </c>
      <c r="F60" s="4" t="s">
        <v>750</v>
      </c>
    </row>
    <row r="61" spans="1:10">
      <c r="A61" s="4" t="s">
        <v>801</v>
      </c>
      <c r="F61" s="4" t="s">
        <v>746</v>
      </c>
    </row>
    <row r="62" spans="1:10">
      <c r="A62" s="4" t="s">
        <v>803</v>
      </c>
      <c r="F62" s="4" t="s">
        <v>804</v>
      </c>
    </row>
    <row r="63" spans="1:10">
      <c r="A63" s="4" t="s">
        <v>685</v>
      </c>
      <c r="H63" s="4" t="s">
        <v>821</v>
      </c>
    </row>
    <row r="64" spans="1:10">
      <c r="A64" s="4" t="s">
        <v>822</v>
      </c>
      <c r="H64" s="5" t="n">
        <v>31740</v>
      </c>
    </row>
    <row r="65" spans="1:10">
      <c r="A65" s="4" t="s">
        <v>823</v>
      </c>
    </row>
    <row r="66" spans="1:10">
      <c r="A66" s="4" t="s">
        <v>809</v>
      </c>
      <c r="H66" s="6" t="n">
        <v>747223</v>
      </c>
    </row>
    <row r="67" spans="1:10">
      <c r="A67" s="4" t="s">
        <v>800</v>
      </c>
      <c r="H67" s="4" t="s">
        <v>756</v>
      </c>
    </row>
    <row r="68" spans="1:10">
      <c r="A68" s="4" t="s">
        <v>749</v>
      </c>
      <c r="H68" s="4" t="s">
        <v>754</v>
      </c>
    </row>
    <row r="69" spans="1:10">
      <c r="A69" s="4" t="s">
        <v>801</v>
      </c>
      <c r="H69" s="4" t="s">
        <v>817</v>
      </c>
    </row>
    <row r="70" spans="1:10">
      <c r="A70" s="4" t="s">
        <v>803</v>
      </c>
      <c r="H70" s="4" t="s">
        <v>804</v>
      </c>
    </row>
    <row r="71" spans="1:10">
      <c r="A71" s="4" t="s">
        <v>685</v>
      </c>
      <c r="H71" s="4" t="s">
        <v>824</v>
      </c>
    </row>
    <row r="72" spans="1:10">
      <c r="A72" s="4" t="s">
        <v>825</v>
      </c>
    </row>
    <row r="73" spans="1:10">
      <c r="A73" s="4" t="s">
        <v>826</v>
      </c>
      <c r="H73" s="6" t="n">
        <v>1000000</v>
      </c>
      <c r="I73" s="6" t="n">
        <v>103334</v>
      </c>
    </row>
    <row r="74" spans="1:10">
      <c r="A74" s="4" t="s">
        <v>827</v>
      </c>
    </row>
    <row r="75" spans="1:10">
      <c r="A75" s="4" t="s">
        <v>780</v>
      </c>
      <c r="G75" s="4" t="s">
        <v>828</v>
      </c>
    </row>
    <row r="76" spans="1:10">
      <c r="A76" s="4" t="s">
        <v>822</v>
      </c>
      <c r="G76" s="5" t="n">
        <v>31740</v>
      </c>
    </row>
    <row r="77" spans="1:10">
      <c r="A77" s="4" t="s">
        <v>829</v>
      </c>
    </row>
    <row r="78" spans="1:10">
      <c r="A78" s="4" t="s">
        <v>826</v>
      </c>
      <c r="H78" s="6" t="n">
        <v>500000</v>
      </c>
    </row>
    <row r="79" spans="1:10">
      <c r="A79" s="4" t="s">
        <v>391</v>
      </c>
    </row>
    <row r="80" spans="1:10">
      <c r="A80" s="4" t="s">
        <v>826</v>
      </c>
      <c r="H80" s="4" t="s">
        <v>49</v>
      </c>
      <c r="I80" s="4" t="s">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830</v>
      </c>
      <c r="B1" s="2" t="s">
        <v>601</v>
      </c>
    </row>
    <row r="2" spans="1:2">
      <c r="A2" s="3" t="s">
        <v>831</v>
      </c>
    </row>
    <row r="3" spans="1:2">
      <c r="A3" s="4" t="s">
        <v>565</v>
      </c>
      <c r="B3" s="5" t="n">
        <v>1655000</v>
      </c>
    </row>
    <row r="4" spans="1:2">
      <c r="A4" s="4" t="s">
        <v>566</v>
      </c>
      <c r="B4" s="6" t="n">
        <v>1007000</v>
      </c>
    </row>
    <row r="5" spans="1:2">
      <c r="A5" s="4" t="s">
        <v>567</v>
      </c>
      <c r="B5" s="6" t="n">
        <v>552000</v>
      </c>
    </row>
    <row r="6" spans="1:2">
      <c r="A6" s="4" t="s">
        <v>568</v>
      </c>
      <c r="B6" s="6" t="n">
        <v>504000</v>
      </c>
    </row>
    <row r="7" spans="1:2">
      <c r="A7" s="4" t="s">
        <v>569</v>
      </c>
      <c r="B7" s="6" t="n">
        <v>187000</v>
      </c>
    </row>
    <row r="8" spans="1:2">
      <c r="A8" s="4" t="s">
        <v>570</v>
      </c>
      <c r="B8" s="6" t="n">
        <v>39000</v>
      </c>
    </row>
    <row r="9" spans="1:2">
      <c r="A9" s="4" t="s">
        <v>147</v>
      </c>
      <c r="B9" s="5" t="n">
        <v>39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9</v>
      </c>
    </row>
    <row r="3" spans="1:3">
      <c r="A3" s="3" t="s">
        <v>185</v>
      </c>
    </row>
    <row r="4" spans="1:3">
      <c r="A4" s="4" t="s">
        <v>137</v>
      </c>
      <c r="B4" s="5" t="n">
        <v>-6576692</v>
      </c>
      <c r="C4" s="5" t="n">
        <v>-9160893</v>
      </c>
    </row>
    <row r="5" spans="1:3">
      <c r="A5" s="3" t="s">
        <v>186</v>
      </c>
    </row>
    <row r="6" spans="1:3">
      <c r="A6" s="4" t="s">
        <v>187</v>
      </c>
      <c r="B6" s="6" t="n">
        <v>-37007</v>
      </c>
      <c r="C6" s="6" t="n">
        <v>37007</v>
      </c>
    </row>
    <row r="7" spans="1:3">
      <c r="A7" s="4" t="s">
        <v>122</v>
      </c>
      <c r="B7" s="6" t="n">
        <v>958945</v>
      </c>
      <c r="C7" s="6" t="n">
        <v>711076</v>
      </c>
    </row>
    <row r="8" spans="1:3">
      <c r="A8" s="4" t="s">
        <v>188</v>
      </c>
      <c r="B8" s="6" t="n">
        <v>-6105</v>
      </c>
      <c r="C8" s="4" t="s">
        <v>49</v>
      </c>
    </row>
    <row r="9" spans="1:3">
      <c r="A9" s="4" t="s">
        <v>125</v>
      </c>
      <c r="B9" s="6" t="n">
        <v>240000</v>
      </c>
      <c r="C9" s="6" t="n">
        <v>4906217</v>
      </c>
    </row>
    <row r="10" spans="1:3">
      <c r="A10" s="4" t="s">
        <v>79</v>
      </c>
      <c r="B10" s="6" t="n">
        <v>-2206</v>
      </c>
      <c r="C10" s="6" t="n">
        <v>-13233</v>
      </c>
    </row>
    <row r="11" spans="1:3">
      <c r="A11" s="4" t="s">
        <v>189</v>
      </c>
      <c r="B11" s="6" t="n">
        <v>-94178</v>
      </c>
      <c r="C11" s="4" t="s">
        <v>49</v>
      </c>
    </row>
    <row r="12" spans="1:3">
      <c r="A12" s="4" t="s">
        <v>132</v>
      </c>
      <c r="B12" s="6" t="n">
        <v>-928227</v>
      </c>
      <c r="C12" s="4" t="s">
        <v>49</v>
      </c>
    </row>
    <row r="13" spans="1:3">
      <c r="A13" s="4" t="s">
        <v>190</v>
      </c>
      <c r="B13" s="6" t="n">
        <v>-624626</v>
      </c>
      <c r="C13" s="4" t="s">
        <v>49</v>
      </c>
    </row>
    <row r="14" spans="1:3">
      <c r="A14" s="4" t="s">
        <v>191</v>
      </c>
      <c r="B14" s="4" t="s">
        <v>49</v>
      </c>
      <c r="C14" s="6" t="n">
        <v>-60246</v>
      </c>
    </row>
    <row r="15" spans="1:3">
      <c r="A15" s="4" t="s">
        <v>192</v>
      </c>
      <c r="B15" s="6" t="n">
        <v>-32363</v>
      </c>
      <c r="C15" s="6" t="n">
        <v>21220</v>
      </c>
    </row>
    <row r="16" spans="1:3">
      <c r="A16" s="4" t="s">
        <v>193</v>
      </c>
      <c r="B16" s="6" t="n">
        <v>392209</v>
      </c>
      <c r="C16" s="6" t="n">
        <v>429642</v>
      </c>
    </row>
    <row r="17" spans="1:3">
      <c r="A17" s="4" t="s">
        <v>194</v>
      </c>
      <c r="B17" s="6" t="n">
        <v>31150</v>
      </c>
      <c r="C17" s="6" t="n">
        <v>32402</v>
      </c>
    </row>
    <row r="18" spans="1:3">
      <c r="A18" s="4" t="s">
        <v>195</v>
      </c>
      <c r="B18" s="6" t="n">
        <v>34630</v>
      </c>
      <c r="C18" s="4" t="s">
        <v>49</v>
      </c>
    </row>
    <row r="19" spans="1:3">
      <c r="A19" s="4" t="s">
        <v>196</v>
      </c>
      <c r="B19" s="6" t="n">
        <v>234000</v>
      </c>
      <c r="C19" s="4" t="s">
        <v>49</v>
      </c>
    </row>
    <row r="20" spans="1:3">
      <c r="A20" s="4" t="s">
        <v>197</v>
      </c>
      <c r="B20" s="4" t="s">
        <v>49</v>
      </c>
      <c r="C20" s="6" t="n">
        <v>13187</v>
      </c>
    </row>
    <row r="21" spans="1:3">
      <c r="A21" s="4" t="s">
        <v>198</v>
      </c>
      <c r="B21" s="6" t="n">
        <v>171813</v>
      </c>
      <c r="C21" s="6" t="n">
        <v>77500</v>
      </c>
    </row>
    <row r="22" spans="1:3">
      <c r="A22" s="4" t="s">
        <v>199</v>
      </c>
      <c r="B22" s="4" t="s">
        <v>49</v>
      </c>
      <c r="C22" s="6" t="n">
        <v>-71294</v>
      </c>
    </row>
    <row r="23" spans="1:3">
      <c r="A23" s="4" t="s">
        <v>200</v>
      </c>
      <c r="B23" s="6" t="n">
        <v>491475</v>
      </c>
      <c r="C23" s="4" t="s">
        <v>49</v>
      </c>
    </row>
    <row r="24" spans="1:3">
      <c r="A24" s="4" t="s">
        <v>201</v>
      </c>
      <c r="B24" s="6" t="n">
        <v>109373</v>
      </c>
      <c r="C24" s="4" t="s">
        <v>49</v>
      </c>
    </row>
    <row r="25" spans="1:3">
      <c r="A25" s="3" t="s">
        <v>202</v>
      </c>
    </row>
    <row r="26" spans="1:3">
      <c r="A26" s="4" t="s">
        <v>203</v>
      </c>
      <c r="B26" s="6" t="n">
        <v>-4162043</v>
      </c>
      <c r="C26" s="6" t="n">
        <v>-187426</v>
      </c>
    </row>
    <row r="27" spans="1:3">
      <c r="A27" s="4" t="s">
        <v>43</v>
      </c>
      <c r="B27" s="6" t="n">
        <v>380086</v>
      </c>
      <c r="C27" s="6" t="n">
        <v>-632815</v>
      </c>
    </row>
    <row r="28" spans="1:3">
      <c r="A28" s="4" t="s">
        <v>204</v>
      </c>
      <c r="B28" s="6" t="n">
        <v>-313612</v>
      </c>
      <c r="C28" s="6" t="n">
        <v>92085</v>
      </c>
    </row>
    <row r="29" spans="1:3">
      <c r="A29" s="4" t="s">
        <v>57</v>
      </c>
      <c r="B29" s="6" t="n">
        <v>70112</v>
      </c>
      <c r="C29" s="6" t="n">
        <v>961220</v>
      </c>
    </row>
    <row r="30" spans="1:3">
      <c r="A30" s="4" t="s">
        <v>58</v>
      </c>
      <c r="B30" s="6" t="n">
        <v>77507</v>
      </c>
      <c r="C30" s="6" t="n">
        <v>148778</v>
      </c>
    </row>
    <row r="31" spans="1:3">
      <c r="A31" s="4" t="s">
        <v>59</v>
      </c>
      <c r="B31" s="6" t="n">
        <v>2321121</v>
      </c>
      <c r="C31" s="6" t="n">
        <v>1041125</v>
      </c>
    </row>
    <row r="32" spans="1:3">
      <c r="A32" s="4" t="s">
        <v>60</v>
      </c>
      <c r="B32" s="6" t="n">
        <v>481702</v>
      </c>
      <c r="C32" s="6" t="n">
        <v>763053</v>
      </c>
    </row>
    <row r="33" spans="1:3">
      <c r="A33" s="4" t="s">
        <v>205</v>
      </c>
      <c r="B33" s="6" t="n">
        <v>-6782936</v>
      </c>
      <c r="C33" s="6" t="n">
        <v>-891395</v>
      </c>
    </row>
    <row r="34" spans="1:3">
      <c r="A34" s="3" t="s">
        <v>206</v>
      </c>
    </row>
    <row r="35" spans="1:3">
      <c r="A35" s="4" t="s">
        <v>207</v>
      </c>
      <c r="B35" s="6" t="n">
        <v>-18000</v>
      </c>
      <c r="C35" s="4" t="s">
        <v>49</v>
      </c>
    </row>
    <row r="36" spans="1:3">
      <c r="A36" s="4" t="s">
        <v>208</v>
      </c>
      <c r="B36" s="6" t="n">
        <v>-186000</v>
      </c>
      <c r="C36" s="4" t="s">
        <v>49</v>
      </c>
    </row>
    <row r="37" spans="1:3">
      <c r="A37" s="4" t="s">
        <v>209</v>
      </c>
      <c r="B37" s="6" t="n">
        <v>34000</v>
      </c>
      <c r="C37" s="4" t="s">
        <v>49</v>
      </c>
    </row>
    <row r="38" spans="1:3">
      <c r="A38" s="4" t="s">
        <v>210</v>
      </c>
      <c r="B38" s="4" t="s">
        <v>49</v>
      </c>
      <c r="C38" s="6" t="n">
        <v>8757</v>
      </c>
    </row>
    <row r="39" spans="1:3">
      <c r="A39" s="4" t="s">
        <v>211</v>
      </c>
      <c r="B39" s="6" t="n">
        <v>-170000</v>
      </c>
      <c r="C39" s="6" t="n">
        <v>8757</v>
      </c>
    </row>
    <row r="40" spans="1:3">
      <c r="A40" s="3" t="s">
        <v>212</v>
      </c>
    </row>
    <row r="41" spans="1:3">
      <c r="A41" s="4" t="s">
        <v>213</v>
      </c>
      <c r="B41" s="6" t="n">
        <v>-105150</v>
      </c>
      <c r="C41" s="4" t="s">
        <v>49</v>
      </c>
    </row>
    <row r="42" spans="1:3">
      <c r="A42" s="4" t="s">
        <v>214</v>
      </c>
      <c r="B42" s="6" t="n">
        <v>2500000</v>
      </c>
      <c r="C42" s="6" t="n">
        <v>310000</v>
      </c>
    </row>
    <row r="43" spans="1:3">
      <c r="A43" s="4" t="s">
        <v>215</v>
      </c>
      <c r="B43" s="6" t="n">
        <v>4005000</v>
      </c>
      <c r="C43" s="4" t="s">
        <v>49</v>
      </c>
    </row>
    <row r="44" spans="1:3">
      <c r="A44" s="4" t="s">
        <v>216</v>
      </c>
      <c r="B44" s="6" t="n">
        <v>-247909</v>
      </c>
      <c r="C44" s="6" t="n">
        <v>-101298</v>
      </c>
    </row>
    <row r="45" spans="1:3">
      <c r="A45" s="4" t="s">
        <v>217</v>
      </c>
      <c r="B45" s="6" t="n">
        <v>-19052</v>
      </c>
      <c r="C45" s="4" t="s">
        <v>49</v>
      </c>
    </row>
    <row r="46" spans="1:3">
      <c r="A46" s="4" t="s">
        <v>218</v>
      </c>
      <c r="B46" s="6" t="n">
        <v>-113222</v>
      </c>
      <c r="C46" s="4" t="s">
        <v>49</v>
      </c>
    </row>
    <row r="47" spans="1:3">
      <c r="A47" s="4" t="s">
        <v>219</v>
      </c>
      <c r="B47" s="4" t="s">
        <v>49</v>
      </c>
      <c r="C47" s="6" t="n">
        <v>400000</v>
      </c>
    </row>
    <row r="48" spans="1:3">
      <c r="A48" s="4" t="s">
        <v>220</v>
      </c>
      <c r="B48" s="6" t="n">
        <v>-800000</v>
      </c>
      <c r="C48" s="4" t="s">
        <v>49</v>
      </c>
    </row>
    <row r="49" spans="1:3">
      <c r="A49" s="4" t="s">
        <v>221</v>
      </c>
      <c r="B49" s="6" t="n">
        <v>4100341</v>
      </c>
      <c r="C49" s="4" t="s">
        <v>49</v>
      </c>
    </row>
    <row r="50" spans="1:3">
      <c r="A50" s="4" t="s">
        <v>96</v>
      </c>
      <c r="B50" s="6" t="n">
        <v>-524987</v>
      </c>
      <c r="C50" s="4" t="s">
        <v>49</v>
      </c>
    </row>
    <row r="51" spans="1:3">
      <c r="A51" s="4" t="s">
        <v>222</v>
      </c>
      <c r="B51" s="4" t="s">
        <v>49</v>
      </c>
      <c r="C51" s="6" t="n">
        <v>332859</v>
      </c>
    </row>
    <row r="52" spans="1:3">
      <c r="A52" s="4" t="s">
        <v>223</v>
      </c>
      <c r="B52" s="6" t="n">
        <v>-250000</v>
      </c>
      <c r="C52" s="4" t="s">
        <v>49</v>
      </c>
    </row>
    <row r="53" spans="1:3">
      <c r="A53" s="4" t="s">
        <v>224</v>
      </c>
      <c r="B53" s="6" t="n">
        <v>-45930</v>
      </c>
      <c r="C53" s="4" t="s">
        <v>49</v>
      </c>
    </row>
    <row r="54" spans="1:3">
      <c r="A54" s="4" t="s">
        <v>225</v>
      </c>
      <c r="B54" s="6" t="n">
        <v>8499091</v>
      </c>
      <c r="C54" s="6" t="n">
        <v>941561</v>
      </c>
    </row>
    <row r="55" spans="1:3">
      <c r="A55" s="4" t="s">
        <v>226</v>
      </c>
      <c r="B55" s="6" t="n">
        <v>1546155</v>
      </c>
      <c r="C55" s="6" t="n">
        <v>58923</v>
      </c>
    </row>
    <row r="56" spans="1:3">
      <c r="A56" s="4" t="s">
        <v>227</v>
      </c>
      <c r="B56" s="6" t="n">
        <v>83867</v>
      </c>
      <c r="C56" s="6" t="n">
        <v>24944</v>
      </c>
    </row>
    <row r="57" spans="1:3">
      <c r="A57" s="4" t="s">
        <v>228</v>
      </c>
      <c r="B57" s="6" t="n">
        <v>1630022</v>
      </c>
      <c r="C57" s="6" t="n">
        <v>83867</v>
      </c>
    </row>
    <row r="58" spans="1:3">
      <c r="A58" s="3" t="s">
        <v>229</v>
      </c>
    </row>
    <row r="59" spans="1:3">
      <c r="A59" s="4" t="s">
        <v>230</v>
      </c>
      <c r="B59" s="6" t="n">
        <v>715635</v>
      </c>
      <c r="C59" s="6" t="n">
        <v>449564</v>
      </c>
    </row>
    <row r="60" spans="1:3">
      <c r="A60" s="3" t="s">
        <v>231</v>
      </c>
    </row>
    <row r="61" spans="1:3">
      <c r="A61" s="4" t="s">
        <v>232</v>
      </c>
      <c r="B61" s="6" t="n">
        <v>415000</v>
      </c>
      <c r="C61" s="4" t="s">
        <v>49</v>
      </c>
    </row>
    <row r="62" spans="1:3">
      <c r="A62" s="4" t="s">
        <v>233</v>
      </c>
      <c r="B62" s="6" t="n">
        <v>2500000</v>
      </c>
      <c r="C62" s="4" t="s">
        <v>49</v>
      </c>
    </row>
    <row r="63" spans="1:3">
      <c r="A63" s="4" t="s">
        <v>234</v>
      </c>
      <c r="B63" s="6" t="n">
        <v>300000</v>
      </c>
      <c r="C63" s="4" t="s">
        <v>49</v>
      </c>
    </row>
    <row r="64" spans="1:3">
      <c r="A64" s="4" t="s">
        <v>235</v>
      </c>
      <c r="B64" s="6" t="n">
        <v>1304885</v>
      </c>
      <c r="C64" s="4" t="s">
        <v>49</v>
      </c>
    </row>
    <row r="65" spans="1:3">
      <c r="A65" s="4" t="s">
        <v>236</v>
      </c>
      <c r="B65" s="6" t="n">
        <v>9794</v>
      </c>
      <c r="C65" s="4" t="s">
        <v>49</v>
      </c>
    </row>
    <row r="66" spans="1:3">
      <c r="A66" s="4" t="s">
        <v>237</v>
      </c>
      <c r="B66" s="6" t="n">
        <v>120100</v>
      </c>
      <c r="C66" s="4" t="s">
        <v>49</v>
      </c>
    </row>
    <row r="67" spans="1:3">
      <c r="A67" s="4" t="s">
        <v>238</v>
      </c>
      <c r="B67" s="6" t="n">
        <v>327210</v>
      </c>
      <c r="C67" s="4" t="s">
        <v>49</v>
      </c>
    </row>
    <row r="68" spans="1:3">
      <c r="A68" s="4" t="s">
        <v>239</v>
      </c>
      <c r="B68" s="6" t="n">
        <v>1161336</v>
      </c>
      <c r="C68" s="4" t="s">
        <v>49</v>
      </c>
    </row>
    <row r="69" spans="1:3">
      <c r="A69" s="4" t="s">
        <v>240</v>
      </c>
      <c r="B69" s="6" t="n">
        <v>150000</v>
      </c>
      <c r="C69" s="4" t="s">
        <v>49</v>
      </c>
    </row>
    <row r="70" spans="1:3">
      <c r="A70" s="4" t="s">
        <v>241</v>
      </c>
      <c r="B70" s="6" t="n">
        <v>36022</v>
      </c>
      <c r="C70" s="4" t="s">
        <v>49</v>
      </c>
    </row>
    <row r="71" spans="1:3">
      <c r="A71" s="4" t="s">
        <v>242</v>
      </c>
      <c r="B71" s="6" t="n">
        <v>155593</v>
      </c>
      <c r="C71" s="4" t="s">
        <v>49</v>
      </c>
    </row>
    <row r="72" spans="1:3">
      <c r="A72" s="4" t="s">
        <v>243</v>
      </c>
      <c r="B72" s="6" t="n">
        <v>3293517</v>
      </c>
    </row>
    <row r="73" spans="1:3">
      <c r="A73" s="4" t="s">
        <v>244</v>
      </c>
      <c r="B73" s="4" t="s">
        <v>49</v>
      </c>
      <c r="C73" s="6" t="n">
        <v>8050000</v>
      </c>
    </row>
    <row r="74" spans="1:3">
      <c r="A74" s="4" t="s">
        <v>245</v>
      </c>
      <c r="B74" s="4" t="s">
        <v>49</v>
      </c>
      <c r="C74" s="6" t="n">
        <v>9500000</v>
      </c>
    </row>
    <row r="75" spans="1:3">
      <c r="A75" s="4" t="s">
        <v>246</v>
      </c>
      <c r="B75" s="4" t="s">
        <v>49</v>
      </c>
      <c r="C75" s="5" t="n">
        <v>46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832</v>
      </c>
      <c r="B1" s="2" t="s">
        <v>833</v>
      </c>
      <c r="C1" s="2" t="s">
        <v>834</v>
      </c>
      <c r="D1" s="2" t="s">
        <v>2</v>
      </c>
      <c r="E1" s="2" t="s">
        <v>39</v>
      </c>
      <c r="F1" s="2" t="s">
        <v>835</v>
      </c>
      <c r="G1" s="2" t="s">
        <v>406</v>
      </c>
      <c r="H1" s="2" t="s">
        <v>836</v>
      </c>
    </row>
    <row r="2" spans="1:8">
      <c r="A2" s="3" t="s">
        <v>837</v>
      </c>
    </row>
    <row r="3" spans="1:8">
      <c r="A3" s="4" t="s">
        <v>838</v>
      </c>
      <c r="G3" s="5" t="n">
        <v>400000</v>
      </c>
      <c r="H3" s="5" t="n">
        <v>100000</v>
      </c>
    </row>
    <row r="4" spans="1:8">
      <c r="A4" s="4" t="s">
        <v>839</v>
      </c>
      <c r="B4" s="4" t="s">
        <v>840</v>
      </c>
    </row>
    <row r="5" spans="1:8">
      <c r="A5" s="4" t="s">
        <v>841</v>
      </c>
      <c r="F5" s="5" t="n">
        <v>1022000</v>
      </c>
    </row>
    <row r="6" spans="1:8">
      <c r="A6" s="4" t="s">
        <v>842</v>
      </c>
      <c r="D6" s="5" t="n">
        <v>425000</v>
      </c>
    </row>
    <row r="7" spans="1:8">
      <c r="A7" s="4" t="s">
        <v>843</v>
      </c>
      <c r="D7" s="4" t="s">
        <v>844</v>
      </c>
    </row>
    <row r="8" spans="1:8">
      <c r="A8" s="4" t="s">
        <v>845</v>
      </c>
    </row>
    <row r="9" spans="1:8">
      <c r="A9" s="3" t="s">
        <v>837</v>
      </c>
    </row>
    <row r="10" spans="1:8">
      <c r="A10" s="4" t="s">
        <v>846</v>
      </c>
      <c r="C10" s="5" t="n">
        <v>977</v>
      </c>
    </row>
    <row r="11" spans="1:8">
      <c r="A11" s="4" t="s">
        <v>467</v>
      </c>
    </row>
    <row r="12" spans="1:8">
      <c r="A12" s="3" t="s">
        <v>837</v>
      </c>
    </row>
    <row r="13" spans="1:8">
      <c r="A13" s="4" t="s">
        <v>847</v>
      </c>
      <c r="D13" s="4" t="s">
        <v>848</v>
      </c>
    </row>
    <row r="14" spans="1:8">
      <c r="A14" s="4" t="s">
        <v>849</v>
      </c>
    </row>
    <row r="15" spans="1:8">
      <c r="A15" s="3" t="s">
        <v>837</v>
      </c>
    </row>
    <row r="16" spans="1:8">
      <c r="A16" s="4" t="s">
        <v>846</v>
      </c>
      <c r="D16" s="5" t="n">
        <v>249</v>
      </c>
    </row>
    <row r="17" spans="1:8">
      <c r="A17" s="4" t="s">
        <v>850</v>
      </c>
      <c r="D17" s="4" t="s">
        <v>851</v>
      </c>
    </row>
    <row r="18" spans="1:8">
      <c r="A18" s="4" t="s">
        <v>852</v>
      </c>
    </row>
    <row r="19" spans="1:8">
      <c r="A19" s="3" t="s">
        <v>837</v>
      </c>
    </row>
    <row r="20" spans="1:8">
      <c r="A20" s="4" t="s">
        <v>846</v>
      </c>
      <c r="D20" s="5" t="n">
        <v>2254</v>
      </c>
    </row>
    <row r="21" spans="1:8">
      <c r="A21" s="4" t="s">
        <v>850</v>
      </c>
      <c r="D21" s="4" t="s">
        <v>853</v>
      </c>
    </row>
    <row r="22" spans="1:8">
      <c r="A22" s="4" t="s">
        <v>854</v>
      </c>
    </row>
    <row r="23" spans="1:8">
      <c r="A23" s="3" t="s">
        <v>837</v>
      </c>
    </row>
    <row r="24" spans="1:8">
      <c r="A24" s="4" t="s">
        <v>855</v>
      </c>
      <c r="D24" s="5" t="n">
        <v>135000</v>
      </c>
      <c r="E24" s="5" t="n">
        <v>132000</v>
      </c>
    </row>
    <row r="25" spans="1:8">
      <c r="A25" s="4" t="s">
        <v>856</v>
      </c>
      <c r="D25" s="6" t="n">
        <v>1225000</v>
      </c>
      <c r="E25" s="5" t="n">
        <v>0</v>
      </c>
    </row>
    <row r="26" spans="1:8">
      <c r="A26" s="4" t="s">
        <v>857</v>
      </c>
    </row>
    <row r="27" spans="1:8">
      <c r="A27" s="3" t="s">
        <v>837</v>
      </c>
    </row>
    <row r="28" spans="1:8">
      <c r="A28" s="4" t="s">
        <v>858</v>
      </c>
      <c r="D28" s="6" t="n">
        <v>10000</v>
      </c>
    </row>
    <row r="29" spans="1:8">
      <c r="A29" s="4" t="s">
        <v>859</v>
      </c>
    </row>
    <row r="30" spans="1:8">
      <c r="A30" s="3" t="s">
        <v>837</v>
      </c>
    </row>
    <row r="31" spans="1:8">
      <c r="A31" s="4" t="s">
        <v>858</v>
      </c>
      <c r="D31" s="6" t="n">
        <v>11604</v>
      </c>
    </row>
    <row r="32" spans="1:8">
      <c r="A32" s="4" t="s">
        <v>860</v>
      </c>
    </row>
    <row r="33" spans="1:8">
      <c r="A33" s="3" t="s">
        <v>837</v>
      </c>
    </row>
    <row r="34" spans="1:8">
      <c r="A34" s="4" t="s">
        <v>861</v>
      </c>
      <c r="G34" s="5" t="n">
        <v>400000</v>
      </c>
    </row>
    <row r="35" spans="1:8">
      <c r="A35" s="4" t="s">
        <v>862</v>
      </c>
    </row>
    <row r="36" spans="1:8">
      <c r="A36" s="3" t="s">
        <v>837</v>
      </c>
    </row>
    <row r="37" spans="1:8">
      <c r="A37" s="4" t="s">
        <v>842</v>
      </c>
      <c r="D37" s="5" t="n">
        <v>545000</v>
      </c>
    </row>
    <row r="38" spans="1:8">
      <c r="A38" s="4" t="s">
        <v>863</v>
      </c>
      <c r="D38" s="4" t="s">
        <v>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865</v>
      </c>
      <c r="B1" s="2" t="s">
        <v>1</v>
      </c>
    </row>
    <row r="2" spans="1:2">
      <c r="B2" s="2" t="s">
        <v>601</v>
      </c>
    </row>
    <row r="3" spans="1:2">
      <c r="A3" s="3" t="s">
        <v>866</v>
      </c>
    </row>
    <row r="4" spans="1:2">
      <c r="A4" s="4" t="s">
        <v>867</v>
      </c>
      <c r="B4" s="5" t="n">
        <v>91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868</v>
      </c>
      <c r="B1" s="2" t="s">
        <v>2</v>
      </c>
      <c r="C1" s="2" t="s">
        <v>39</v>
      </c>
    </row>
    <row r="2" spans="1:3">
      <c r="A2" s="3" t="s">
        <v>869</v>
      </c>
    </row>
    <row r="3" spans="1:3">
      <c r="A3" s="4" t="s">
        <v>870</v>
      </c>
      <c r="B3" s="5" t="n">
        <v>205891</v>
      </c>
      <c r="C3" s="5" t="n">
        <v>21898</v>
      </c>
    </row>
    <row r="4" spans="1:3">
      <c r="A4" s="4" t="s">
        <v>871</v>
      </c>
      <c r="B4" s="6" t="n">
        <v>2068316</v>
      </c>
      <c r="C4" s="6" t="n">
        <v>1323599</v>
      </c>
    </row>
    <row r="5" spans="1:3">
      <c r="A5" s="4" t="s">
        <v>872</v>
      </c>
      <c r="B5" s="6" t="n">
        <v>213347</v>
      </c>
      <c r="C5" s="6" t="n">
        <v>22320</v>
      </c>
    </row>
    <row r="6" spans="1:3">
      <c r="A6" s="4" t="s">
        <v>873</v>
      </c>
      <c r="B6" s="6" t="n">
        <v>3970133</v>
      </c>
      <c r="C6" s="6" t="n">
        <v>2675488</v>
      </c>
    </row>
    <row r="7" spans="1:3">
      <c r="A7" s="4" t="s">
        <v>874</v>
      </c>
      <c r="B7" s="6" t="n">
        <v>6457686</v>
      </c>
      <c r="C7" s="6" t="n">
        <v>4043305</v>
      </c>
    </row>
    <row r="8" spans="1:3">
      <c r="A8" s="4" t="s">
        <v>875</v>
      </c>
      <c r="B8" s="6" t="n">
        <v>-4128661</v>
      </c>
      <c r="C8" s="6" t="n">
        <v>-2817186</v>
      </c>
    </row>
    <row r="9" spans="1:3">
      <c r="A9" s="4" t="s">
        <v>876</v>
      </c>
      <c r="B9" s="6" t="n">
        <v>2329025</v>
      </c>
      <c r="C9" s="6" t="n">
        <v>1226119</v>
      </c>
    </row>
    <row r="10" spans="1:3">
      <c r="A10" s="3" t="s">
        <v>877</v>
      </c>
    </row>
    <row r="11" spans="1:3">
      <c r="A11" s="4" t="s">
        <v>489</v>
      </c>
      <c r="B11" s="6" t="n">
        <v>-2329025</v>
      </c>
      <c r="C11" s="6" t="n">
        <v>-1226119</v>
      </c>
    </row>
    <row r="12" spans="1:3">
      <c r="A12" s="4" t="s">
        <v>878</v>
      </c>
      <c r="B12" s="4" t="s">
        <v>49</v>
      </c>
      <c r="C12" s="4" t="s">
        <v>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79</v>
      </c>
      <c r="B1" s="2" t="s">
        <v>1</v>
      </c>
    </row>
    <row r="2" spans="1:3">
      <c r="B2" s="2" t="s">
        <v>2</v>
      </c>
      <c r="C2" s="2" t="s">
        <v>39</v>
      </c>
    </row>
    <row r="3" spans="1:3">
      <c r="A3" s="3" t="s">
        <v>880</v>
      </c>
    </row>
    <row r="4" spans="1:3">
      <c r="A4" s="4" t="s">
        <v>881</v>
      </c>
      <c r="B4" s="4" t="s">
        <v>49</v>
      </c>
      <c r="C4" s="4" t="s">
        <v>49</v>
      </c>
    </row>
    <row r="5" spans="1:3">
      <c r="A5" s="4" t="s">
        <v>882</v>
      </c>
      <c r="B5" s="4" t="s">
        <v>49</v>
      </c>
      <c r="C5" s="4" t="s">
        <v>49</v>
      </c>
    </row>
    <row r="6" spans="1:3">
      <c r="A6" s="4" t="s">
        <v>147</v>
      </c>
      <c r="B6" s="4" t="s">
        <v>49</v>
      </c>
      <c r="C6" s="4" t="s">
        <v>49</v>
      </c>
    </row>
    <row r="7" spans="1:3">
      <c r="A7" s="3" t="s">
        <v>883</v>
      </c>
    </row>
    <row r="8" spans="1:3">
      <c r="A8" s="4" t="s">
        <v>881</v>
      </c>
      <c r="B8" s="6" t="n">
        <v>1376889</v>
      </c>
      <c r="C8" s="6" t="n">
        <v>-2449137</v>
      </c>
    </row>
    <row r="9" spans="1:3">
      <c r="A9" s="4" t="s">
        <v>882</v>
      </c>
      <c r="B9" s="6" t="n">
        <v>511416</v>
      </c>
      <c r="C9" s="6" t="n">
        <v>-439343</v>
      </c>
    </row>
    <row r="10" spans="1:3">
      <c r="A10" s="4" t="s">
        <v>875</v>
      </c>
      <c r="B10" s="6" t="n">
        <v>-1888305</v>
      </c>
      <c r="C10" s="6" t="n">
        <v>2817186</v>
      </c>
    </row>
    <row r="11" spans="1:3">
      <c r="A11" s="4" t="s">
        <v>884</v>
      </c>
      <c r="B11" s="4" t="s">
        <v>49</v>
      </c>
      <c r="C11" s="6" t="n">
        <v>-71294</v>
      </c>
    </row>
    <row r="12" spans="1:3">
      <c r="A12" s="4" t="s">
        <v>885</v>
      </c>
      <c r="B12" s="4" t="s">
        <v>49</v>
      </c>
      <c r="C12" s="5" t="n">
        <v>-712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86</v>
      </c>
      <c r="B1" s="2" t="s">
        <v>1</v>
      </c>
    </row>
    <row r="2" spans="1:3">
      <c r="B2" s="2" t="s">
        <v>2</v>
      </c>
      <c r="C2" s="2" t="s">
        <v>39</v>
      </c>
    </row>
    <row r="3" spans="1:3">
      <c r="A3" s="3" t="s">
        <v>281</v>
      </c>
    </row>
    <row r="4" spans="1:3">
      <c r="A4" s="4" t="s">
        <v>887</v>
      </c>
      <c r="B4" s="5" t="n">
        <v>-1381105</v>
      </c>
      <c r="C4" s="5" t="n">
        <v>-3138943</v>
      </c>
    </row>
    <row r="5" spans="1:3">
      <c r="A5" s="3" t="s">
        <v>888</v>
      </c>
    </row>
    <row r="6" spans="1:3">
      <c r="A6" s="4" t="s">
        <v>889</v>
      </c>
      <c r="B6" s="6" t="n">
        <v>-512982</v>
      </c>
      <c r="C6" s="6" t="n">
        <v>-333592</v>
      </c>
    </row>
    <row r="7" spans="1:3">
      <c r="A7" s="4" t="s">
        <v>890</v>
      </c>
      <c r="B7" s="4" t="s">
        <v>49</v>
      </c>
      <c r="C7" s="4" t="s">
        <v>49</v>
      </c>
    </row>
    <row r="8" spans="1:3">
      <c r="A8" s="4" t="s">
        <v>891</v>
      </c>
      <c r="B8" s="4" t="s">
        <v>49</v>
      </c>
      <c r="C8" s="4" t="s">
        <v>49</v>
      </c>
    </row>
    <row r="9" spans="1:3">
      <c r="A9" s="4" t="s">
        <v>892</v>
      </c>
      <c r="B9" s="4" t="s">
        <v>49</v>
      </c>
      <c r="C9" s="6" t="n">
        <v>576444</v>
      </c>
    </row>
    <row r="10" spans="1:3">
      <c r="A10" s="4" t="s">
        <v>893</v>
      </c>
      <c r="B10" s="6" t="n">
        <v>1888305</v>
      </c>
      <c r="C10" s="6" t="n">
        <v>2817186</v>
      </c>
    </row>
    <row r="11" spans="1:3">
      <c r="A11" s="4" t="s">
        <v>894</v>
      </c>
      <c r="B11" s="6" t="n">
        <v>5782</v>
      </c>
      <c r="C11" s="6" t="n">
        <v>7611</v>
      </c>
    </row>
    <row r="12" spans="1:3">
      <c r="A12" s="4" t="s">
        <v>895</v>
      </c>
      <c r="B12" s="4" t="s">
        <v>49</v>
      </c>
      <c r="C12" s="5" t="n">
        <v>-712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896</v>
      </c>
      <c r="B1" s="2" t="s">
        <v>1</v>
      </c>
    </row>
    <row r="2" spans="1:3">
      <c r="B2" s="2" t="s">
        <v>2</v>
      </c>
      <c r="C2" s="2" t="s">
        <v>39</v>
      </c>
    </row>
    <row r="3" spans="1:3">
      <c r="A3" s="3" t="s">
        <v>897</v>
      </c>
    </row>
    <row r="4" spans="1:3">
      <c r="A4" s="4" t="s">
        <v>898</v>
      </c>
      <c r="B4" s="4" t="s">
        <v>899</v>
      </c>
    </row>
    <row r="5" spans="1:3">
      <c r="A5" s="4" t="s">
        <v>900</v>
      </c>
      <c r="B5" s="5" t="n">
        <v>13800000</v>
      </c>
      <c r="C5" s="5" t="n">
        <v>3700000</v>
      </c>
    </row>
    <row r="6" spans="1:3">
      <c r="A6" s="4" t="s">
        <v>901</v>
      </c>
      <c r="B6" s="4" t="s">
        <v>902</v>
      </c>
    </row>
    <row r="7" spans="1:3">
      <c r="A7" s="4" t="s">
        <v>903</v>
      </c>
      <c r="B7" s="5" t="n">
        <v>600000</v>
      </c>
    </row>
    <row r="8" spans="1:3">
      <c r="A8" s="4" t="s">
        <v>904</v>
      </c>
    </row>
    <row r="9" spans="1:3">
      <c r="A9" s="3" t="s">
        <v>897</v>
      </c>
    </row>
    <row r="10" spans="1:3">
      <c r="A10" s="4" t="s">
        <v>905</v>
      </c>
      <c r="B10" s="4" t="s">
        <v>906</v>
      </c>
    </row>
    <row r="11" spans="1:3">
      <c r="A11" s="4" t="s">
        <v>907</v>
      </c>
    </row>
    <row r="12" spans="1:3">
      <c r="A12" s="3" t="s">
        <v>897</v>
      </c>
    </row>
    <row r="13" spans="1:3">
      <c r="A13" s="4" t="s">
        <v>905</v>
      </c>
      <c r="B13" s="4" t="s">
        <v>9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6"/>
    <col customWidth="1" max="3" min="3" width="80"/>
    <col customWidth="1" max="4" min="4" width="80"/>
    <col customWidth="1" max="5" min="5" width="16"/>
    <col customWidth="1" max="6" min="6" width="14"/>
  </cols>
  <sheetData>
    <row r="1" spans="1:6">
      <c r="A1" s="1" t="s">
        <v>909</v>
      </c>
      <c r="B1" s="2" t="s">
        <v>400</v>
      </c>
      <c r="E1" s="2" t="s">
        <v>1</v>
      </c>
    </row>
    <row r="2" spans="1:6">
      <c r="B2" s="2" t="s">
        <v>402</v>
      </c>
      <c r="C2" s="2" t="s">
        <v>910</v>
      </c>
      <c r="D2" s="2" t="s">
        <v>403</v>
      </c>
      <c r="E2" s="2" t="s">
        <v>2</v>
      </c>
      <c r="F2" s="2" t="s">
        <v>39</v>
      </c>
    </row>
    <row r="3" spans="1:6">
      <c r="A3" s="3" t="s">
        <v>911</v>
      </c>
    </row>
    <row r="4" spans="1:6">
      <c r="A4" s="4" t="s">
        <v>506</v>
      </c>
      <c r="E4" s="4" t="s">
        <v>507</v>
      </c>
    </row>
    <row r="5" spans="1:6">
      <c r="A5" s="4" t="s">
        <v>912</v>
      </c>
      <c r="E5" s="4" t="s">
        <v>411</v>
      </c>
    </row>
    <row r="6" spans="1:6">
      <c r="A6" s="4" t="s">
        <v>825</v>
      </c>
    </row>
    <row r="7" spans="1:6">
      <c r="A7" s="3" t="s">
        <v>911</v>
      </c>
    </row>
    <row r="8" spans="1:6">
      <c r="A8" s="4" t="s">
        <v>913</v>
      </c>
      <c r="E8" s="6" t="n">
        <v>1000000</v>
      </c>
      <c r="F8" s="6" t="n">
        <v>103334</v>
      </c>
    </row>
    <row r="9" spans="1:6">
      <c r="A9" s="4" t="s">
        <v>914</v>
      </c>
    </row>
    <row r="10" spans="1:6">
      <c r="A10" s="3" t="s">
        <v>911</v>
      </c>
    </row>
    <row r="11" spans="1:6">
      <c r="A11" s="4" t="s">
        <v>915</v>
      </c>
      <c r="E11" s="6" t="n">
        <v>10000</v>
      </c>
    </row>
    <row r="12" spans="1:6">
      <c r="A12" s="4" t="s">
        <v>916</v>
      </c>
    </row>
    <row r="13" spans="1:6">
      <c r="A13" s="3" t="s">
        <v>911</v>
      </c>
    </row>
    <row r="14" spans="1:6">
      <c r="A14" s="4" t="s">
        <v>913</v>
      </c>
      <c r="E14" s="6" t="n">
        <v>10000</v>
      </c>
    </row>
    <row r="15" spans="1:6">
      <c r="A15" s="4" t="s">
        <v>417</v>
      </c>
    </row>
    <row r="16" spans="1:6">
      <c r="A16" s="3" t="s">
        <v>911</v>
      </c>
    </row>
    <row r="17" spans="1:6">
      <c r="A17" s="4" t="s">
        <v>917</v>
      </c>
      <c r="D17" s="6" t="n">
        <v>2240000</v>
      </c>
    </row>
    <row r="18" spans="1:6">
      <c r="A18" s="4" t="s">
        <v>506</v>
      </c>
      <c r="D18" s="4" t="s">
        <v>918</v>
      </c>
    </row>
    <row r="19" spans="1:6">
      <c r="A19" s="4" t="s">
        <v>919</v>
      </c>
      <c r="D19" s="4" t="s">
        <v>920</v>
      </c>
    </row>
    <row r="20" spans="1:6">
      <c r="A20" s="4" t="s">
        <v>505</v>
      </c>
      <c r="D20" s="5" t="n">
        <v>400000</v>
      </c>
    </row>
    <row r="21" spans="1:6">
      <c r="A21" s="4" t="s">
        <v>912</v>
      </c>
      <c r="B21" s="4" t="s">
        <v>420</v>
      </c>
      <c r="D21" s="4" t="s">
        <v>421</v>
      </c>
    </row>
    <row r="22" spans="1:6">
      <c r="A22" s="4" t="s">
        <v>921</v>
      </c>
    </row>
    <row r="23" spans="1:6">
      <c r="A23" s="3" t="s">
        <v>911</v>
      </c>
    </row>
    <row r="24" spans="1:6">
      <c r="A24" s="4" t="s">
        <v>919</v>
      </c>
      <c r="C24" s="4" t="s">
        <v>922</v>
      </c>
    </row>
    <row r="25" spans="1:6">
      <c r="A25" s="4" t="s">
        <v>923</v>
      </c>
      <c r="C25" s="5" t="n">
        <v>2500000</v>
      </c>
    </row>
    <row r="26" spans="1:6">
      <c r="A26" s="4" t="s">
        <v>924</v>
      </c>
      <c r="C26" s="6" t="n">
        <v>12000000</v>
      </c>
    </row>
    <row r="27" spans="1:6">
      <c r="A27" s="4" t="s">
        <v>505</v>
      </c>
      <c r="C27" s="5" t="n">
        <v>6430000</v>
      </c>
    </row>
    <row r="28" spans="1:6">
      <c r="A28" s="4" t="s">
        <v>925</v>
      </c>
    </row>
    <row r="29" spans="1:6">
      <c r="A29" s="3" t="s">
        <v>911</v>
      </c>
    </row>
    <row r="30" spans="1:6">
      <c r="A30" s="4" t="s">
        <v>917</v>
      </c>
      <c r="C30" s="6" t="n">
        <v>8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8:09:22Z</dcterms:created>
  <dcterms:modified xmlns:dcterms="http://purl.org/dc/terms/" xmlns:xsi="http://www.w3.org/2001/XMLSchema-instance" xsi:type="dcterms:W3CDTF">2019-05-30T08:09:22Z</dcterms:modified>
</cp:coreProperties>
</file>